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Solar Energy System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Indebtedness" sheetId="18" state="visible" r:id="rId18"/>
    <sheet xmlns:r="http://schemas.openxmlformats.org/officeDocument/2006/relationships" name="Derivatives" sheetId="19" state="visible" r:id="rId19"/>
    <sheet xmlns:r="http://schemas.openxmlformats.org/officeDocument/2006/relationships" name="Pass-Through Financing Obligati" sheetId="20" state="visible" r:id="rId20"/>
    <sheet xmlns:r="http://schemas.openxmlformats.org/officeDocument/2006/relationships" name="VIE Arrangements" sheetId="21" state="visible" r:id="rId21"/>
    <sheet xmlns:r="http://schemas.openxmlformats.org/officeDocument/2006/relationships" name="Redeemable Noncontrolling Inter"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Net Income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Fair Value Measurement (Tables)" sheetId="33" state="visible" r:id="rId33"/>
    <sheet xmlns:r="http://schemas.openxmlformats.org/officeDocument/2006/relationships" name="Inventories (Tables)" sheetId="34" state="visible" r:id="rId34"/>
    <sheet xmlns:r="http://schemas.openxmlformats.org/officeDocument/2006/relationships" name="Solar Energy Systems, net (Tabl"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Indebtedness (Tables)" sheetId="40" state="visible" r:id="rId40"/>
    <sheet xmlns:r="http://schemas.openxmlformats.org/officeDocument/2006/relationships" name="Derivatives (Tables)" sheetId="41" state="visible" r:id="rId41"/>
    <sheet xmlns:r="http://schemas.openxmlformats.org/officeDocument/2006/relationships" name="VIE Arrangement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Net Income Per Share (Tables)" sheetId="47" state="visible" r:id="rId47"/>
    <sheet xmlns:r="http://schemas.openxmlformats.org/officeDocument/2006/relationships" name="Organization - Additional Infor"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 Additional Infor" sheetId="56" state="visible" r:id="rId56"/>
    <sheet xmlns:r="http://schemas.openxmlformats.org/officeDocument/2006/relationships" name="Acquisitions - Purchase Price (" sheetId="57" state="visible" r:id="rId57"/>
    <sheet xmlns:r="http://schemas.openxmlformats.org/officeDocument/2006/relationships" name="Acquisitions - Identifiable Tan" sheetId="58" state="visible" r:id="rId58"/>
    <sheet xmlns:r="http://schemas.openxmlformats.org/officeDocument/2006/relationships" name="Acquisitions - Unaudited Pro fo" sheetId="59" state="visible" r:id="rId59"/>
    <sheet xmlns:r="http://schemas.openxmlformats.org/officeDocument/2006/relationships" name="Fair Value Measurement - Schedu" sheetId="60" state="visible" r:id="rId60"/>
    <sheet xmlns:r="http://schemas.openxmlformats.org/officeDocument/2006/relationships" name="Fair Value Measurement - Sche_2" sheetId="61" state="visible" r:id="rId61"/>
    <sheet xmlns:r="http://schemas.openxmlformats.org/officeDocument/2006/relationships" name="Fair Value Measurement - Contin" sheetId="62" state="visible" r:id="rId62"/>
    <sheet xmlns:r="http://schemas.openxmlformats.org/officeDocument/2006/relationships" name="Inventories - Schedule of Inven" sheetId="63" state="visible" r:id="rId63"/>
    <sheet xmlns:r="http://schemas.openxmlformats.org/officeDocument/2006/relationships" name="Solar Energy Systems, net (Deta" sheetId="64" state="visible" r:id="rId64"/>
    <sheet xmlns:r="http://schemas.openxmlformats.org/officeDocument/2006/relationships" name="Solar Energy Systems, net - Add"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Other Assets - Schedule of Prep" sheetId="72" state="visible" r:id="rId72"/>
    <sheet xmlns:r="http://schemas.openxmlformats.org/officeDocument/2006/relationships" name="Accrued Expenses and Other Li_3" sheetId="73" state="visible" r:id="rId73"/>
    <sheet xmlns:r="http://schemas.openxmlformats.org/officeDocument/2006/relationships" name="Indebtedness - Schedule of Debt" sheetId="74" state="visible" r:id="rId74"/>
    <sheet xmlns:r="http://schemas.openxmlformats.org/officeDocument/2006/relationships" name="Indebtedness - Additional Infor" sheetId="75" state="visible" r:id="rId75"/>
    <sheet xmlns:r="http://schemas.openxmlformats.org/officeDocument/2006/relationships" name="Indebtedness - Schedule of Matu" sheetId="76" state="visible" r:id="rId76"/>
    <sheet xmlns:r="http://schemas.openxmlformats.org/officeDocument/2006/relationships" name="Derivatives - Offsetting Arrang" sheetId="77" state="visible" r:id="rId77"/>
    <sheet xmlns:r="http://schemas.openxmlformats.org/officeDocument/2006/relationships" name="Derivative - Derivatives Design" sheetId="78" state="visible" r:id="rId78"/>
    <sheet xmlns:r="http://schemas.openxmlformats.org/officeDocument/2006/relationships" name="Derivatives - Losses (Gains) on" sheetId="79" state="visible" r:id="rId79"/>
    <sheet xmlns:r="http://schemas.openxmlformats.org/officeDocument/2006/relationships" name="Derivatives - Additional Inform" sheetId="80" state="visible" r:id="rId80"/>
    <sheet xmlns:r="http://schemas.openxmlformats.org/officeDocument/2006/relationships" name="Pass-Through Financing Obliga_2" sheetId="81" state="visible" r:id="rId81"/>
    <sheet xmlns:r="http://schemas.openxmlformats.org/officeDocument/2006/relationships" name="VIE Arrangements - Carrying Amo" sheetId="82" state="visible" r:id="rId82"/>
    <sheet xmlns:r="http://schemas.openxmlformats.org/officeDocument/2006/relationships" name="Redeemable Noncontrolling Int_2" sheetId="83" state="visible" r:id="rId83"/>
    <sheet xmlns:r="http://schemas.openxmlformats.org/officeDocument/2006/relationships" name="Stockholders' Equity - Addition" sheetId="84" state="visible" r:id="rId84"/>
    <sheet xmlns:r="http://schemas.openxmlformats.org/officeDocument/2006/relationships" name="Stockholders' Equity - Schedule"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Esti"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Income Taxes - Loss Before Inco" sheetId="91" state="visible" r:id="rId91"/>
    <sheet xmlns:r="http://schemas.openxmlformats.org/officeDocument/2006/relationships" name="Income Taxes - Income Tax Provi" sheetId="92" state="visible" r:id="rId92"/>
    <sheet xmlns:r="http://schemas.openxmlformats.org/officeDocument/2006/relationships" name="Income Taxes - Reconciliation o" sheetId="93" state="visible" r:id="rId93"/>
    <sheet xmlns:r="http://schemas.openxmlformats.org/officeDocument/2006/relationships" name="Income Taxes - Significant Comp" sheetId="94" state="visible" r:id="rId94"/>
    <sheet xmlns:r="http://schemas.openxmlformats.org/officeDocument/2006/relationships" name="Income Taxes - Additional Infor" sheetId="95" state="visible" r:id="rId95"/>
    <sheet xmlns:r="http://schemas.openxmlformats.org/officeDocument/2006/relationships" name="Income Taxes Income Taxes - Unr"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Net Income Per Share - Computat" sheetId="101" state="visible" r:id="rId101"/>
    <sheet xmlns:r="http://schemas.openxmlformats.org/officeDocument/2006/relationships" name="Net Income Per Share - Schedule" sheetId="102" state="visible" r:id="rId102"/>
    <sheet xmlns:r="http://schemas.openxmlformats.org/officeDocument/2006/relationships" name="Related Party Transactions - Ad" sheetId="103" state="visible" r:id="rId103"/>
    <sheet xmlns:r="http://schemas.openxmlformats.org/officeDocument/2006/relationships" name="Subsequent Events (Details)" sheetId="104" state="visible" r:id="rId104"/>
    <sheet xmlns:r="http://schemas.openxmlformats.org/officeDocument/2006/relationships" name="Uncategorized Items - run-20201" sheetId="105" state="visible" r:id="rId10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11</t>
        </is>
      </c>
    </row>
    <row r="10">
      <c r="A10" s="4" t="inlineStr">
        <is>
          <t>Entity Registrant Name</t>
        </is>
      </c>
      <c r="B10" s="4" t="inlineStr">
        <is>
          <t>Sunrun Inc.</t>
        </is>
      </c>
    </row>
    <row r="11">
      <c r="A11" s="4" t="inlineStr">
        <is>
          <t>Entity Incorporation, State or Country Code</t>
        </is>
      </c>
      <c r="B11" s="4" t="inlineStr">
        <is>
          <t>DE</t>
        </is>
      </c>
    </row>
    <row r="12">
      <c r="A12" s="4" t="inlineStr">
        <is>
          <t>Entity Tax Identification Number</t>
        </is>
      </c>
      <c r="B12" s="4" t="inlineStr">
        <is>
          <t>26-2841711</t>
        </is>
      </c>
    </row>
    <row r="13">
      <c r="A13" s="4" t="inlineStr">
        <is>
          <t>Entity Address, Address Line One</t>
        </is>
      </c>
      <c r="B13" s="4" t="inlineStr">
        <is>
          <t>225 Bush Street</t>
        </is>
      </c>
    </row>
    <row r="14">
      <c r="A14" s="4" t="inlineStr">
        <is>
          <t>Entity Address, Address Line Two</t>
        </is>
      </c>
      <c r="B14" s="4" t="inlineStr">
        <is>
          <t>Suite 14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4</t>
        </is>
      </c>
    </row>
    <row r="18">
      <c r="A18" s="4" t="inlineStr">
        <is>
          <t>City Area Code</t>
        </is>
      </c>
      <c r="B18" s="4" t="inlineStr">
        <is>
          <t>415</t>
        </is>
      </c>
    </row>
    <row r="19">
      <c r="A19" s="4" t="inlineStr">
        <is>
          <t>Local Phone Number</t>
        </is>
      </c>
      <c r="B19" s="4" t="inlineStr">
        <is>
          <t>580-6900</t>
        </is>
      </c>
    </row>
    <row r="20">
      <c r="A20" s="4" t="inlineStr">
        <is>
          <t>Title of 12(b) Security</t>
        </is>
      </c>
      <c r="B20" s="4" t="inlineStr">
        <is>
          <t>Common Stock, $0.0001 par value per share</t>
        </is>
      </c>
    </row>
    <row r="21">
      <c r="A21" s="4" t="inlineStr">
        <is>
          <t>Trading Symbol</t>
        </is>
      </c>
      <c r="B21" s="4" t="inlineStr">
        <is>
          <t>RU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3</v>
      </c>
    </row>
    <row r="33">
      <c r="A33" s="4" t="inlineStr">
        <is>
          <t>Entity Common Stock, Shares Outstanding</t>
        </is>
      </c>
      <c r="C33" s="6" t="n">
        <v>202583673</v>
      </c>
    </row>
    <row r="34">
      <c r="A34" s="4" t="inlineStr">
        <is>
          <t>Documents Incorporated by Reference</t>
        </is>
      </c>
      <c r="B34" s="4" t="inlineStr">
        <is>
          <t>Portions of the information called for by Part III of this Form 10-K is hereby incorporated by reference from the definitive Proxy Statements for our annual meeting of stockholders, which will be filed with the Securities and Exchange Commission not later than 120 days after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4693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mni Energy, LLC In July 2019, the Company acquired a specified customer pipeline and assembled workforce from Omni Energy, LLC (“Omni”), an existing solar integrator with multi-family solar project origination and development capabilities. The purchase consideration for the assets acquired was approximately $23.5 million, consisting of $2.7 million in cash upfront and $20.8 million representing the fair value of contingent consideration based upon new solar system installations through 2022. The Company estimated the fair value of the contingent consideration at the acquisition date using a probability-weighted discounted cash flow methodology. The estimated range of outcomes (undiscounted) was from $17.7 million to $28.9 million. The total fair value of the assets acquired of $23.5 million is comprised of an intangible asset related to customer relationships of $14.2 million with estimated useful life of five years, and goodwill of $9.3 million. Customer relationships were valued with level 3 inputs. The Company reassesses the valuation assumptions each reporting period, with any changes in the fair value accounted for in sales and marketing expense within the consolidated statements of operations. The fair value of the contingent consideration as of December 31, 2020 and 2019 was $4.7 million and $11.8 million, respectively. The fair value of the assets acquired and liabilities assumed was finalized during 2020 and resulted in no additional adjustments. Goodwill represents the excess of the purchase price over the fair value of the assets acquired and liabilities assumed. Goodwill recorded is primarily attributable to the acquired assembled workforce and synergies achieved through the elimination of redundant costs. There was no revenue contributed from the acquired business to the Company, as measured from the date of the acquisition through December 31, 2019. The portion of the total expenses and net income associated with the acquired business was not separately identifiable due to the integration with the Company’s operations. Due to the nature of the acquisition, the operations acquired and the related unaudited pro forma information are immaterial. Vivint Solar, Inc. On October 8, 2020, the Company completed the acquisition of Vivint Solar, a leading full-service residential solar provider in the United States, at an estimated purchase price of $5.0 billion, pursuant to an Agreement and Plan of Merger, dated as of July 6, 2020, by and among the Company, Vivint Solar and Viking Merger Sub, Inc., a Delaware corporation and direct wholly owned subsidiary of the Company (“Merger Sub”), pursuant to which Merger Sub merged with and into Vivint Solar, with Vivint Solar continuing as the surviving corporation (the “Merger”). As a result of the Merger, Vivint Solar became a direct wholly owned subsidiary of the Company. The calculation of the purchase price is as follows (in thousands, except for share, per share and ratio amounts): Vivint Solar outstanding common stock at October 8, 2020 126,313,816 Exchange ratio 0.55 Number of Sunrun shares issued 69,472,599 Per share price of Sunrun common stock at October 8, 2020 $ 70.54 Fair value of Sunrun common stock issued 4,900,597 Fair value of replacement Sunrun stock options and restricted stock units 136,919 Purchase price $ 5,037,516 Transaction costs of $25.5 million were expensed as incurred in general and administrative expense in the Company's consolidated statements of operations. The results of Vivint Solar have been included in the Company's consolidated financial statements since the acquisition date. For the year ended December 31, 2020, the revenue and net loss from Vivint Solar recognized in the Company's consolidated statement of operations were $81.3 million and $167.7 million, respectively. Fair values assigned to assets acquired and liabilities assumed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pecifically, the Company used discounted cash flow models to value the solar energy systems and the noncontrolling interests in subsidiaries. Inputs used for the models were Level 3 inputs and included the amount of cash flows, the expected period of the cash flows and the discount rates. The fair value of the assumed debt instruments was based on rates offered for debt with similar maturities and terms on October 8, 2020 and its fair value fell under the Level 2 hierarchy. As the Company finalizes the fair value of assets acquired and liabilities assumed, additional purchase price adjustments may be recorded during the measurement period (a period not to exceed 12 months) in 2021. The Company is in the process of finalizing its third-party valuations of solar energy systems; thus, the provisional measurements of solar energy systems, goodwill and deferred income tax assets are subject to change as additional information is received and certain tax returns are finalized. The following table sets forth the purchase accounting for Vivint Solar’s identifiable tangible and intangible assets acquired and liabilities assumed, with the excess recorded as goodwill (in thousands): Assets acquired: Cash and cash equivalents $ 433,217 Accounts receivable 29,207 Inventories 70,028 Solar energy systems 2,979,304 Property and equipment 19,308 Intangible assets 3,900 Restricted cash, current and non-current 104,025 Prepaid expenses and other assets, current and non-current 110,402 Total assets acquired 3,749,391 Liabilities assumed: Accrued liabilities, accounts payable and distributions payable 177,092 Finance lease obligations, current and non-current 8,408 Deferred revenue, current and long-term 32,604 Debt, current and long-term 2,191,831 Pass-through financing obligation, current and non-current 4,759 Long-term deferred tax liability 92,792 Other long-term liabilities 101,764 Total liabilities assumed 2,609,250 Net assets acquired, excluding goodwill 1,140,141 Redeemable non-controlling interests in subsidiaries 58,300 Non-controlling interests in subsidiaries 229,400 Total other 287,700 Total preliminary estimated purchase price 5,037,516 Goodwill $ 4,185,075 Goodwill represents a significant portion of the purchase price for Vivint Solar and is primarily attributable to the acquired assembled workforce and expected synergies from combining operations. Goodwill is not expected to be deductible for tax purposes. The following table shows selected unaudited pro forma condensed combined total revenue and earnings of the Company after giving effect to the Merger. The selected unaudited pro forma condensed combined total revenue and earnings for the twelve months ended December 31, 2020 and 2019 give effect to the Merger if it occurred on January 1, 2019, the first day of the Company’s 2019 fiscal year (in thousands). Year Ended December 31, 2020 2019 Total revenues $ 1,234,352 $ 1,198,759 Net loss $ (971,554) $ (886,77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0</t>
        </is>
      </c>
      <c r="C1" s="2" t="inlineStr">
        <is>
          <t>Dec. 31, 2019</t>
        </is>
      </c>
    </row>
    <row r="2">
      <c r="A2" s="3" t="inlineStr">
        <is>
          <t>Operating Leases</t>
        </is>
      </c>
    </row>
    <row r="3">
      <c r="A3" s="4" t="inlineStr">
        <is>
          <t>Operating leases, 2020</t>
        </is>
      </c>
      <c r="B3" s="7" t="n">
        <v>25451</v>
      </c>
    </row>
    <row r="4">
      <c r="A4" s="4" t="inlineStr">
        <is>
          <t>Operating leases, 2021</t>
        </is>
      </c>
      <c r="B4" s="6" t="n">
        <v>20116</v>
      </c>
    </row>
    <row r="5">
      <c r="A5" s="4" t="inlineStr">
        <is>
          <t>Operating leases, 2022</t>
        </is>
      </c>
      <c r="B5" s="6" t="n">
        <v>17283</v>
      </c>
    </row>
    <row r="6">
      <c r="A6" s="4" t="inlineStr">
        <is>
          <t>Operating leases, 2023</t>
        </is>
      </c>
      <c r="B6" s="6" t="n">
        <v>12229</v>
      </c>
    </row>
    <row r="7">
      <c r="A7" s="4" t="inlineStr">
        <is>
          <t>Operating leases, 2024</t>
        </is>
      </c>
      <c r="B7" s="6" t="n">
        <v>9872</v>
      </c>
    </row>
    <row r="8">
      <c r="A8" s="4" t="inlineStr">
        <is>
          <t>Operating leases, thereafter</t>
        </is>
      </c>
      <c r="B8" s="6" t="n">
        <v>38193</v>
      </c>
    </row>
    <row r="9">
      <c r="A9" s="4" t="inlineStr">
        <is>
          <t>Operating leases, future lease payments</t>
        </is>
      </c>
      <c r="B9" s="6" t="n">
        <v>123144</v>
      </c>
    </row>
    <row r="10">
      <c r="A10" s="4" t="inlineStr">
        <is>
          <t>Operating leases, future lease payments</t>
        </is>
      </c>
      <c r="B10" s="6" t="n">
        <v>-16132</v>
      </c>
    </row>
    <row r="11">
      <c r="A11" s="4" t="inlineStr">
        <is>
          <t>Operating leases, present value of future payments</t>
        </is>
      </c>
      <c r="B11" s="6" t="n">
        <v>107012</v>
      </c>
    </row>
    <row r="12">
      <c r="A12" s="4" t="inlineStr">
        <is>
          <t>Operating leases, amount not on Balance Sheet</t>
        </is>
      </c>
      <c r="B12" s="6" t="n">
        <v>0</v>
      </c>
    </row>
    <row r="13">
      <c r="A13" s="4" t="inlineStr">
        <is>
          <t>Operating leases, revised present value of future payments</t>
        </is>
      </c>
      <c r="B13" s="6" t="n">
        <v>107012</v>
      </c>
    </row>
    <row r="14">
      <c r="A14" s="4" t="inlineStr">
        <is>
          <t>Operating lease, current portion</t>
        </is>
      </c>
      <c r="B14" s="6" t="n">
        <v>-21461</v>
      </c>
      <c r="C14" s="7" t="n">
        <v>-9790</v>
      </c>
    </row>
    <row r="15">
      <c r="A15" s="4" t="inlineStr">
        <is>
          <t>Operating leases, long term portion</t>
        </is>
      </c>
      <c r="B15" s="6" t="n">
        <v>85551</v>
      </c>
    </row>
    <row r="16">
      <c r="A16" s="3" t="inlineStr">
        <is>
          <t>Sublease Income</t>
        </is>
      </c>
    </row>
    <row r="17">
      <c r="A17" s="4" t="inlineStr">
        <is>
          <t>Sublease income, 2020</t>
        </is>
      </c>
      <c r="B17" s="6" t="n">
        <v>685</v>
      </c>
    </row>
    <row r="18">
      <c r="A18" s="4" t="inlineStr">
        <is>
          <t>Sublease income, 2021</t>
        </is>
      </c>
      <c r="B18" s="6" t="n">
        <v>35</v>
      </c>
    </row>
    <row r="19">
      <c r="A19" s="4" t="inlineStr">
        <is>
          <t>Sublease income, 2022</t>
        </is>
      </c>
      <c r="B19" s="6" t="n">
        <v>0</v>
      </c>
    </row>
    <row r="20">
      <c r="A20" s="4" t="inlineStr">
        <is>
          <t>Sublease income, 2023</t>
        </is>
      </c>
      <c r="B20" s="6" t="n">
        <v>0</v>
      </c>
    </row>
    <row r="21">
      <c r="A21" s="4" t="inlineStr">
        <is>
          <t>Sublease income, 2024</t>
        </is>
      </c>
      <c r="B21" s="6" t="n">
        <v>0</v>
      </c>
    </row>
    <row r="22">
      <c r="A22" s="4" t="inlineStr">
        <is>
          <t>Sublease income, thereafter</t>
        </is>
      </c>
      <c r="B22" s="6" t="n">
        <v>0</v>
      </c>
    </row>
    <row r="23">
      <c r="A23" s="4" t="inlineStr">
        <is>
          <t>Sublease income, future payments</t>
        </is>
      </c>
      <c r="B23" s="6" t="n">
        <v>720</v>
      </c>
    </row>
    <row r="24">
      <c r="A24" s="3" t="inlineStr">
        <is>
          <t>Net Operating Leases</t>
        </is>
      </c>
    </row>
    <row r="25">
      <c r="A25" s="4" t="inlineStr">
        <is>
          <t>Net operating leases, 2020</t>
        </is>
      </c>
      <c r="B25" s="6" t="n">
        <v>24766</v>
      </c>
    </row>
    <row r="26">
      <c r="A26" s="4" t="inlineStr">
        <is>
          <t>Net operating leases, 2021</t>
        </is>
      </c>
      <c r="B26" s="6" t="n">
        <v>20081</v>
      </c>
    </row>
    <row r="27">
      <c r="A27" s="4" t="inlineStr">
        <is>
          <t>Net operating leases, 2022</t>
        </is>
      </c>
      <c r="B27" s="6" t="n">
        <v>17283</v>
      </c>
    </row>
    <row r="28">
      <c r="A28" s="4" t="inlineStr">
        <is>
          <t>Net operating leases, 2023</t>
        </is>
      </c>
      <c r="B28" s="6" t="n">
        <v>12229</v>
      </c>
    </row>
    <row r="29">
      <c r="A29" s="4" t="inlineStr">
        <is>
          <t>Net operating leases, 2024</t>
        </is>
      </c>
      <c r="B29" s="6" t="n">
        <v>9872</v>
      </c>
    </row>
    <row r="30">
      <c r="A30" s="4" t="inlineStr">
        <is>
          <t>Net operating leases, thereafter</t>
        </is>
      </c>
      <c r="B30" s="6" t="n">
        <v>38193</v>
      </c>
    </row>
    <row r="31">
      <c r="A31" s="4" t="inlineStr">
        <is>
          <t>Net operating leases, future lease payments</t>
        </is>
      </c>
      <c r="B31" s="6" t="n">
        <v>122424</v>
      </c>
    </row>
    <row r="32">
      <c r="A32" s="4" t="inlineStr">
        <is>
          <t>Net operating leases, present value of future payments</t>
        </is>
      </c>
      <c r="B32" s="6" t="n">
        <v>106292</v>
      </c>
    </row>
    <row r="33">
      <c r="A33" s="4" t="inlineStr">
        <is>
          <t>Net operating leases, revised present value of future payments</t>
        </is>
      </c>
      <c r="B33" s="6" t="n">
        <v>106292</v>
      </c>
    </row>
    <row r="34">
      <c r="A34" s="4" t="inlineStr">
        <is>
          <t>Net operating leases, long term portion</t>
        </is>
      </c>
      <c r="B34" s="6" t="n">
        <v>84831</v>
      </c>
    </row>
    <row r="35">
      <c r="A35" s="3" t="inlineStr">
        <is>
          <t>Finance leases</t>
        </is>
      </c>
    </row>
    <row r="36">
      <c r="A36" s="4" t="inlineStr">
        <is>
          <t>Finance leases, 2020</t>
        </is>
      </c>
      <c r="B36" s="6" t="n">
        <v>11878</v>
      </c>
    </row>
    <row r="37">
      <c r="A37" s="4" t="inlineStr">
        <is>
          <t>Finance leases, 2021</t>
        </is>
      </c>
      <c r="B37" s="6" t="n">
        <v>8540</v>
      </c>
    </row>
    <row r="38">
      <c r="A38" s="4" t="inlineStr">
        <is>
          <t>Finance leases, 2022</t>
        </is>
      </c>
      <c r="B38" s="6" t="n">
        <v>4013</v>
      </c>
    </row>
    <row r="39">
      <c r="A39" s="4" t="inlineStr">
        <is>
          <t>Finance leases, 2023</t>
        </is>
      </c>
      <c r="B39" s="6" t="n">
        <v>889</v>
      </c>
    </row>
    <row r="40">
      <c r="A40" s="4" t="inlineStr">
        <is>
          <t>Finance leases, 2024</t>
        </is>
      </c>
      <c r="B40" s="6" t="n">
        <v>5</v>
      </c>
    </row>
    <row r="41">
      <c r="A41" s="4" t="inlineStr">
        <is>
          <t>Finance leases, thereafter</t>
        </is>
      </c>
      <c r="B41" s="6" t="n">
        <v>0</v>
      </c>
    </row>
    <row r="42">
      <c r="A42" s="4" t="inlineStr">
        <is>
          <t>Finance leases, future lease payments</t>
        </is>
      </c>
      <c r="B42" s="6" t="n">
        <v>25325</v>
      </c>
    </row>
    <row r="43">
      <c r="A43" s="4" t="inlineStr">
        <is>
          <t>Finance leases, amount representing interest</t>
        </is>
      </c>
      <c r="B43" s="6" t="n">
        <v>-1359</v>
      </c>
    </row>
    <row r="44">
      <c r="A44" s="4" t="inlineStr">
        <is>
          <t>Finance leases, present value of future payments</t>
        </is>
      </c>
      <c r="B44" s="6" t="n">
        <v>23966</v>
      </c>
    </row>
    <row r="45">
      <c r="A45" s="4" t="inlineStr">
        <is>
          <t>Finance lease obligations, current portion</t>
        </is>
      </c>
      <c r="B45" s="6" t="n">
        <v>-11037</v>
      </c>
      <c r="C45" s="6" t="n">
        <v>-10064</v>
      </c>
    </row>
    <row r="46">
      <c r="A46" s="4" t="inlineStr">
        <is>
          <t>Finance lease obligations, net of current portion</t>
        </is>
      </c>
      <c r="B46" s="7" t="n">
        <v>12929</v>
      </c>
      <c r="C46" s="7" t="n">
        <v>128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ommon stockholders</t>
        </is>
      </c>
      <c r="B4" s="7" t="n">
        <v>-173394</v>
      </c>
      <c r="C4" s="7" t="n">
        <v>26335</v>
      </c>
      <c r="D4" s="7" t="n">
        <v>26657</v>
      </c>
    </row>
    <row r="5">
      <c r="A5" s="3" t="inlineStr">
        <is>
          <t>Denominator:</t>
        </is>
      </c>
    </row>
    <row r="6">
      <c r="A6" s="4" t="inlineStr">
        <is>
          <t>Weighted average shares used to compute net income per share attributable to common stockholders, basic (in shares)</t>
        </is>
      </c>
      <c r="B6" s="6" t="n">
        <v>139606</v>
      </c>
      <c r="C6" s="6" t="n">
        <v>116397</v>
      </c>
      <c r="D6" s="6" t="n">
        <v>110089</v>
      </c>
    </row>
    <row r="7">
      <c r="A7" s="4" t="inlineStr">
        <is>
          <t>Weighted average effect of potentially dilutive shares to purchase common stock (in shares)</t>
        </is>
      </c>
      <c r="B7" s="6" t="n">
        <v>0</v>
      </c>
      <c r="C7" s="6" t="n">
        <v>7479</v>
      </c>
      <c r="D7" s="6" t="n">
        <v>7023</v>
      </c>
    </row>
    <row r="8">
      <c r="A8" s="4" t="inlineStr">
        <is>
          <t>Weighted average shares used to compute net income per share attributable to common stockholders, diluted (in shares)</t>
        </is>
      </c>
      <c r="B8" s="6" t="n">
        <v>139606</v>
      </c>
      <c r="C8" s="6" t="n">
        <v>123876</v>
      </c>
      <c r="D8" s="6" t="n">
        <v>117112</v>
      </c>
    </row>
    <row r="9">
      <c r="A9" s="3" t="inlineStr">
        <is>
          <t>Net income per share attributable to common stockholders</t>
        </is>
      </c>
    </row>
    <row r="10">
      <c r="A10" s="4" t="inlineStr">
        <is>
          <t>Basic (in dollars per share)</t>
        </is>
      </c>
      <c r="B10" s="9" t="n">
        <v>-1.24</v>
      </c>
      <c r="C10" s="9" t="n">
        <v>0.23</v>
      </c>
      <c r="D10" s="9" t="n">
        <v>0.24</v>
      </c>
    </row>
    <row r="11">
      <c r="A11" s="4" t="inlineStr">
        <is>
          <t>Diluted (in dollars per share)</t>
        </is>
      </c>
      <c r="B11" s="9" t="n">
        <v>-1.24</v>
      </c>
      <c r="C11" s="9" t="n">
        <v>0.21</v>
      </c>
      <c r="D11" s="9" t="n">
        <v>0.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Shares Excluded From Computation of Diluted Net Income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net income (loss) per share (in shares)</t>
        </is>
      </c>
      <c r="B4" s="6" t="n">
        <v>2779</v>
      </c>
      <c r="C4" s="6" t="n">
        <v>2159</v>
      </c>
      <c r="D4" s="6" t="n">
        <v>4545</v>
      </c>
    </row>
    <row r="5">
      <c r="A5" s="4" t="inlineStr">
        <is>
          <t>Warrants</t>
        </is>
      </c>
    </row>
    <row r="6">
      <c r="A6" s="3" t="inlineStr">
        <is>
          <t>Antidilutive Securities Excluded from Computation of Earnings Per Share [Line Items]</t>
        </is>
      </c>
    </row>
    <row r="7">
      <c r="A7" s="4" t="inlineStr">
        <is>
          <t>Antidilutive securities excluded from computation of net income (loss) per share (in shares)</t>
        </is>
      </c>
      <c r="B7" s="6" t="n">
        <v>0</v>
      </c>
      <c r="C7" s="6" t="n">
        <v>0</v>
      </c>
      <c r="D7" s="6" t="n">
        <v>625</v>
      </c>
    </row>
    <row r="8">
      <c r="A8" s="4" t="inlineStr">
        <is>
          <t>Outstanding stock options</t>
        </is>
      </c>
    </row>
    <row r="9">
      <c r="A9" s="3" t="inlineStr">
        <is>
          <t>Antidilutive Securities Excluded from Computation of Earnings Per Share [Line Items]</t>
        </is>
      </c>
    </row>
    <row r="10">
      <c r="A10" s="4" t="inlineStr">
        <is>
          <t>Antidilutive securities excluded from computation of net income (loss) per share (in shares)</t>
        </is>
      </c>
      <c r="B10" s="6" t="n">
        <v>1286</v>
      </c>
      <c r="C10" s="6" t="n">
        <v>1486</v>
      </c>
      <c r="D10" s="6" t="n">
        <v>3271</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net income (loss) per share (in shares)</t>
        </is>
      </c>
      <c r="B13" s="6" t="n">
        <v>1493</v>
      </c>
      <c r="C13" s="6" t="n">
        <v>673</v>
      </c>
      <c r="D13" s="6" t="n">
        <v>6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Dec. 31, 2020USD ($)</t>
        </is>
      </c>
    </row>
    <row r="2">
      <c r="A2" s="3" t="inlineStr">
        <is>
          <t>Related Party Transactions [Abstract]</t>
        </is>
      </c>
    </row>
    <row r="3">
      <c r="A3" s="4" t="inlineStr">
        <is>
          <t>Net amounts due from direct-sales professionals</t>
        </is>
      </c>
      <c r="B3" s="5" t="n">
        <v>6.7</v>
      </c>
    </row>
    <row r="4">
      <c r="A4" s="4" t="inlineStr">
        <is>
          <t>Advances to direct-sales professionals</t>
        </is>
      </c>
      <c r="B4" s="5" t="n">
        <v>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1" customWidth="1" min="2" max="2"/>
    <col width="24" customWidth="1" min="3" max="3"/>
    <col width="24" customWidth="1" min="4" max="4"/>
  </cols>
  <sheetData>
    <row r="1">
      <c r="A1" s="1" t="inlineStr">
        <is>
          <t>Subsequent Events (Details) $ / shares in Units, $ in Millions</t>
        </is>
      </c>
      <c r="B1" s="2" t="inlineStr">
        <is>
          <t>Jan. 28, 2021USD ($)$ / shares</t>
        </is>
      </c>
      <c r="C1" s="2" t="inlineStr">
        <is>
          <t>Dec. 31, 2020$ / shares</t>
        </is>
      </c>
      <c r="D1" s="2" t="inlineStr">
        <is>
          <t>Dec. 31, 2019$ / shares</t>
        </is>
      </c>
    </row>
    <row r="2">
      <c r="A2" s="3" t="inlineStr">
        <is>
          <t>Subsequent Event [Line Items]</t>
        </is>
      </c>
    </row>
    <row r="3">
      <c r="A3" s="4" t="inlineStr">
        <is>
          <t>Common stock, par value (in usd per share)</t>
        </is>
      </c>
      <c r="C3" s="8" t="n">
        <v>0.0001</v>
      </c>
      <c r="D3" s="8" t="n">
        <v>0.0001</v>
      </c>
    </row>
    <row r="4">
      <c r="A4" s="4" t="inlineStr">
        <is>
          <t>Subsequent Event</t>
        </is>
      </c>
    </row>
    <row r="5">
      <c r="A5" s="3" t="inlineStr">
        <is>
          <t>Subsequent Event [Line Items]</t>
        </is>
      </c>
    </row>
    <row r="6">
      <c r="A6" s="4" t="inlineStr">
        <is>
          <t>Common stock, par value (in usd per share)</t>
        </is>
      </c>
      <c r="B6" s="8" t="n">
        <v>0.0001</v>
      </c>
    </row>
    <row r="7">
      <c r="A7" s="4" t="inlineStr">
        <is>
          <t>Subsequent Event | Convertible Debt | Convertible Senior Notes Due 2026</t>
        </is>
      </c>
    </row>
    <row r="8">
      <c r="A8" s="3" t="inlineStr">
        <is>
          <t>Subsequent Event [Line Items]</t>
        </is>
      </c>
    </row>
    <row r="9">
      <c r="A9" s="4" t="inlineStr">
        <is>
          <t>Aggregate principal amount | $</t>
        </is>
      </c>
      <c r="B9" s="7" t="n">
        <v>400</v>
      </c>
    </row>
    <row r="10">
      <c r="A10" s="4" t="inlineStr">
        <is>
          <t>Interest rate</t>
        </is>
      </c>
      <c r="B10" s="4" t="inlineStr">
        <is>
          <t>0.00%</t>
        </is>
      </c>
    </row>
    <row r="11">
      <c r="A11" s="4" t="inlineStr">
        <is>
          <t>Proceeds from notes | $</t>
        </is>
      </c>
      <c r="B11" s="7" t="n">
        <v>389</v>
      </c>
    </row>
    <row r="12">
      <c r="A12" s="4" t="inlineStr">
        <is>
          <t>Initial conversion rate</t>
        </is>
      </c>
      <c r="B12" s="11" t="n">
        <v>0.008480700000000001</v>
      </c>
    </row>
    <row r="13">
      <c r="A13" s="4" t="inlineStr">
        <is>
          <t>Conversion price (in usd per share)</t>
        </is>
      </c>
      <c r="B13" s="9" t="n">
        <v>117.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2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At December 31, 2020 and 2019,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December 31, 2020 December 31, 2019 Carrying Value Fair Value Carrying Value Fair Value Recourse debt $ 230,660 $ 230,660 $ 239,485 $ 239,485 Senior debt 1,722,730 1,733,767 625,519 626,023 Subordinated debt 934,386 958,880 513,938 524,581 Securitization debt 1,908,369 2,012,283 875,998 931,320 Total $ 4,796,145 $ 4,935,590 $ 2,254,940 $ 2,321,409 At December 31, 2020 and 2019, the fair value of the Company’s lines of credit, and certain senior, subordinated, and SREC loans approximate their carrying values because their interest rates are variable rates that approximate rates currently available to the Company. At December 31, 2020 and 2019,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December 31, 2020 and 2019, financial instruments measured at fair value on a recurring basis, based upon the fair value hierarchy are as follows (in thousands): December 31, 2020 Level 1 Level 2 Level 3 Total Derivative assets: Interest rate swaps $ — $ 5,218 $ — $ 5,218 Total $ — $ 5,218 $ — $ 5,218 Derivative liabilities: Interest rate swaps $ — $ 175,444 $ — $ 175,444 Total $ — $ 175,444 $ — $ 175,444 Contingent consideration: Contingent consideration: $ — $ — $ 4,653 $ 4,653 Total $ — $ — $ 4,653 $ 4,653 December 31, 2019 Level 1 Level 2 Level 3 Total Derivative assets: Interest rate swaps $ — $ 683 $ — $ 683 Total $ — $ 683 $ — $ 683 Derivative liabilities: Interest rate swaps $ — $ 64,361 $ — $ 64,361 Total $ — $ 64,361 $ — $ 64,361 Contingent consideration: Contingent consideration: $ — $ — $ 11,809 $ 11,809 Total $ — $ — $ 11,809 $ 11,809 The above balances are recorded in other assets and other liabilities, respectively, in the consolidated balance sheets, except for $0.1 million as of December 31, 2020, which is recorded in prepaid and other assets and $23.9 million as of December 31, 2020, which is recorded in accrued expenses and other liabilities.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recorded contingent consideration in connection with the Omni business combination, which is dependent on the achievement of specified deployment milestones associated with the number of solar systems installed through 2022. The Company determined the fair value of the contingent consideration using a probability-weighted expected return methodology that considers the timing and probabilities of achieving these milestones and uses discount rates that reflect the appropriate cost of capital. Contingent consideration was valued with level 3 inputs. The Company reassesses the valuation assumptions each reporting period, with any changes in the fair value accounted for in the consolidated statements of operations. The following table summarizes the activity of Level 3 contingent consideration balance in the year ended December 31, 2020 (in thousands): Balance recorded in connection with business acquisition $ 20,800 Gains recognized in earnings within sales and marketing expense (2,271) Payable for solar systems that have met deployment milestones (6,720) Balance at December 31, 2019 11,809 Change in fair value recognized in earnings within sales and marketing expense (6,030) Payable for solar systems that have met deployment milestones (1,126) Balance at December 31, 2020 $ 4,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in thousands): December 31, 2020 2019 Raw materials $ 241,095 $ 239,449 Work-in-process 41,950 21,122 Total $ 283,045 $ 260,571 The Internal Revenue Service (“IRS”) provided taxpayers a safe harbor opportunity to retain access to the pre-step down tax credit amounts through specific rules released in Notice 2018-59. The Company has sought to avail itself of the safe harbor by incurring certain costs and taking title in in the year the Company took delivery, for tax purposes, of the underlying inventory and/or by performing physical work on components that will be installed in solar facilities. There was approximately $73.0 million and $132.6 million for the years ended December 31, 2020 and 2019, respectively, related to the safe harbor program within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12 Months Ended</t>
        </is>
      </c>
    </row>
    <row r="2">
      <c r="B2" s="2" t="inlineStr">
        <is>
          <t>Dec. 31, 2020</t>
        </is>
      </c>
    </row>
    <row r="3">
      <c r="A3" s="3" t="inlineStr">
        <is>
          <t>Solar Energy Systems Disclosure [Abstract]</t>
        </is>
      </c>
    </row>
    <row r="4">
      <c r="A4" s="4" t="inlineStr">
        <is>
          <t>Solar Energy Systems, net</t>
        </is>
      </c>
      <c r="B4" s="4" t="inlineStr">
        <is>
          <t xml:space="preserve">Solar Energy Systems, net Solar energy systems, net consists of the following (in thousands): December 31, 2020 2019 Solar energy system equipment costs $ 7,839,427 $ 4,510,677 Inverters 883,785 471,471 Total solar energy systems 8,723,212 4,982,148 Less: accumulated depreciation and amortization (914,551) (692,218) Add: construction-in-progress 394,127 202,685 Total solar energy systems, net $ 8,202,788 $ 4,492,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in thousands): December 31, 2020 2019 Machinery and equipment $ 8,860 $ 7,907 Leasehold improvements, furniture, and computer hardware 42,614 34,951 Vehicles 68,245 65,663 Computer software 37,997 35,329 Total property and equipment 157,716 143,850 Less: Accumulated depreciation and amortization (95,534) (87,142) Total property and equipment, net $ 62,182 $ 56,708 Depreciation and amortization expense was $20.0 million, $22.6 million and $20.4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The goodwill and intangible assets were acquired as part of the acquisition of Mainstream Energy Corporation, which included AEE Solar and its racking business SnapNrack; Clean Energy Experts, LLC; Omni Energy, LLC; and Vivint Solar. The change in the carrying value of goodwill is as follows (in thousands): Balance—January 1, 2018 $ 87,543 Acquisition of Omni (Note 3) 7,551 Balance—December 31, 2019 95,094 Acquisition of Vivint Solar (Note 3) $ 4,185,075 Balance—December 31, 2020 $ 4,280,169 The Company performs its annual impairment test of goodwill on October 1 of each fiscal year or whenever events or circumstances change or occur that would indicate that goodwill might be impaired. The Company has determined that it has one reporting unit. There was no impairment of goodwill during the years ended December 31, 2020, 2019 and 2018, respectively. Intangible assets, net as of December 31, 2020 consist of the following (in thousands, except weighted average remaining life): Cost Accumulated Carrying Weighted Customer relationships $ 32,770 $ (15,349) $ 17,421 3.6 Developed technology 6,820 (6,820) — — Trade names 6,990 (6,149) 841 2.3 Total $ 46,580 $ (28,318) $ 18,262 Intangible assets, net as of December 31, 2019 consist of the following (in thousands, except weighted average remaining life): Cost Accumulated Carrying Weighted Customer relationships $ 28,870 $ (10,837) $ 18,033 4.3 Developed technology 6,820 (6,525) 295 0.3 Trade names 6,990 (5,775) 1,215 3.3 Total $ 42,680 $ (23,137) $ 19,543 The Company recorded amortization of intangible assets expense of $5.2 million, $4.8 million and $4.2 million for the years ended December 31, 2020, 2019 and 2018, respectively. As of December 31, 2020, expected amortization of intangible assets for each of the five succeeding fiscal years and thereafter is as follows (in thousands): 2021 $ 5,371 2022 5,364 2023 4,673 2024 2,269 2025 585 Thereafter — Total $ 18,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 of the following (in thousands): December 31, 2020 2019 Costs to obtain contracts - customer agreements $ 377,839 $ 268,964 Costs to obtain contracts - incentives 2,481 2,481 Accumulated amortization of costs to obtain contracts (51,365) (36,925) Unbilled receivables 150,603 105,574 Allowance for credit loss on unbilled receivables (1,731) (1,228) Operating lease right-of-use assets 81,516 34,678 Equity method investment 65,356 — Other assets 56,966 34,859 Total $ 681,665 $ 408,403 The Company recorded amortization of costs to obtain contracts of $14.4 million and $11.8 million for the years ended December 31, 2020 and 2019, respectively, in the sales and marketing expense.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cumulative billings for an individual Customer Agreement are less than the cumulative revenue recognized for that Customer Agreement. Conversely, the amount of unbilled receivables decreases when the actual cumulative billings becomes higher than the cumulative revenue recognized. At the end of the initial term of a Customer Agreement, the cumulative amounts recognized as revenue and billed to date are the same, therefore the unbilled receivable balance for an individual Customer Agreement will be zero. As a result of the adoption of ASU No. 2016-13, an allowance for credit loss on unbilled receivables was established as of January 1, 2020.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in thousands): December 31, 2020 2019 Accrued employee compensation $ 91,115 $ 38,750 Operating lease obligations 21,461 9,790 Accrued interest 38,340 13,048 Accrued professional fees 15,834 4,732 Other accrued expenses 158,864 82,177 Total $ 325,614 $ 148,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 xml:space="preserve">Indebtedness As of December 31, 2020 and 2019, respectively, debt consisted of the following (in thousands, except percentages): December 31, 2020 December 31, 2019 Unused Borrowing Capacity (1) Weighted Average Interest Rate at December 31, 2020 (2) Weighted Average Interest Rate at December 31, 2019 (2) Contractual Interest Rate (3) Contractual Maturity Date Recourse debt Bank Line of Credit (4) $ 230,660 $ 239,485 $ — 3.53% 5.36% LIBOR +3.25% April 2022 Total recourse debt 230,660 239,485 — Non-recourse debt (5) Senior revolving and delayed draw loans (6)(7) 587,600 157,200 99,429 2.85% 4.40% LIBOR +2.50% - 3.10% March 2023 - October 2027 Senior non-revolving loans 1,087,386 476,909 — 3.68% 4.16% 4.50% - 6.50%; LIBOR +2.125% - 3.00% April 2022 - November 2040 Subordinated delayed draw loans 282,722 — 56,963 8.43% N/A 8.00% - 10.00% May 2023 - October 2032 Subordinated loans (8) 668,642 526,825 — 8.76% 9.04% 9.25% - 10.00%; LIBOR +5.00% - 9.00% March 2023 - January 2042 Securitized loans 1,885,981 902,891 — 4.18% 4.36% 2.33% - 5.31%; LIBOR +2.50% August 2023 - February 2055 Total nonrecourse debt 4,512,331 2,063,825 156,392 Total recourse and nonrecourse debt 4,742,991 2,303,310 156,392 Plus: Debt premium 108,779 — — Less: Debt discount (55,625) (48,370) — Total debt, net $ 4,796,145 $ 2,254,940 $ 156,392 (1) Represents the additional amount the Company could borrow, if any, based on the state of its existing assets as of December 31, 2020. (2) Reflects weighted average contractual, unhedged rates. See Note 12, Derivatives for hedge rates. (3) Ranges shown reflect fixed interest rate and rates using LIBOR as applicable. (4) This syndicated working capital facility with banks has a total commitment up to $250.0 million and is secured by substantially all of the unencumbered assets of the Company, as well as ownership interests in certain subsidiaries of the Company. Loans under this facility bear interest at LIBOR +3.25% per annum or Base Rate +2.25% per annum. The Base Rate is the highest of the Federal Funds Rate +0.50 %, the Prime Rate, or LIBOR +1.00 %. Subject to various restrictive covenants, such as the completion and presentation of audited consolidated financial statements, maintaining a minimum unencumbered liquidity of at least $25.0 million at the end of each calendar month, maintaining quarter end liquidity to be at least $35.0 million, and maintaining a minimum interest coverage ratio of 3.50 or greater, measured quarterly as of the last day of each quarter. The Company was in compliance with all debt covenants as of December 31, 2020. (5) Certain loans under this category are part of project equity transactions. (6) A loan within this category, with an outstanding balance of $60.0 million as of December 31, 2020 is recourse to Vivint Solar Inc., a wholly owned subsidiary of the Company, and is non-recourse to the Company. Under this loan, the Company may incur up to an aggregate principal amount of $200.0 million in revolver borrowings. Borrowings under this revolving loan may be designated as base rate loans or LIBOR loans, subject to certain terms and conditions. Base rate loans accrue interest at a rate per year equal to 2.25% plus the highest of (i) the federal funds rate plus 0.50%, (ii) Bank of America, N.A.’s published “prime rate,” and (iii) LIBOR rate plus 1.00%, subject to a 0.00% floor. LIBOR loans accrue interest at a rate per annum equal to 3.25% plus the fluctuating rate of interest equal to LIBOR or a comparable successor rate approved by the administrative agent, subject to a 0.00% floor. In addition to customary covenants for these type of facilities, the Company is subject to financial covenants and is required to have unencumbered cash and cash equivalents at the end of each fiscal quarter of at least the greater of (i) $30.0 million and (ii) the amount of unencumbered liquidity to be maintained by Vivint Solar, Inc. in accordance with any loan documents governing recourse debt facilities of Vivint Solar Inc. As of December 31, 2020, Vivint Solar, Inc. did not have any recourse debt facilities other than the facility described in this paragraph. (7) Pursuant to the terms of the aggregation facilities within this category the Company may draw up to an aggregate principal amount of $1.1 billion in revolver borrowings depending on the available borrowing base at the time. (8) A loan under this category with an outstanding balance of $123.4 million as of December 31, 2020 contains a put option that can be exercised beginning in 2036 that would require the Company to pay off the entire loan on November 30, 2037.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December 31, 2020.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which are available to the borrower after distributions to tax equity investors, where applicable. Under the terms of these loans, the Company's subsidiaries pay interest and principal from the net cash flows available to the subsidiaries. The Company was in compliance with all debt covenants as of December 31, 2020. Maturities of Indebtedness The aggregate future principal payments for debt as of December 31, 2020 are as follows (in thousands): 2021 $ 190,212 2022 342,044 2023 819,298 2024 565,439 2025 400,586 Thereafter 2,425,412 Subtotal 4,742,991 Plus: Debt premium 108,779 Less: Debt discount (55,625) Total $ 4,796,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 month LIBOR on the notional amounts over the life of the swaps. Certain interest rate swaps have been designated as cash flow hedges. The credit risk adjustment associated with these swaps is the risk of non-performance by the counterparties to the contracts. In the year ended December 31, 2020, the majority of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nd are expected to be highly effective in the future.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 5,218 $ (19) $ 5,199 $ 357,875 Liabilities: Derivatives (175,444) 19 (175,425) 1,987,126 Total $ (170,226) $ — $ (170,226) $ 2,345,001 (1) Comprised of 52 interest rate swaps which effectively fix the LIBOR portion of interest rates on outstanding balances of certain loans under the senior and securitized sections of the debt footnote table (see Note 11, Indebtedness ) at 0.57% to 3.33% per annum. These swaps mature from April 30, 2021 to January 31, 2043. As of December 31,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 683 $ (615) $ 68 $ 11,605 Liabilities: Derivatives (64,361) 615 (63,746) 1,161,092 Total $ (63,678) $ — $ (63,678) $ 1,172,697 The losses (gains) on derivatives designated as cash flow hedges recognized into OCI, before tax effect, consisted of the following (in thousands): Year Ended December 31, 2020 2019 2018 Derivatives designated as cash flow hedges: Interest rate swaps $ 86,367 $ 65,809 $ (8,602) The losses (gains) on derivatives financial instruments recognized into the consolidated statements of operations, before tax effect, consisted of the following (in thousands): Year Ended December 31, 2020 2019 2018 Interest expense, net Other expense, net Interest expense, net Other expense, net Interest expense, net Other expense, net Derivatives designated as cash flow hedges: Interest rate swaps Losses (gains) reclassified from AOCI into income $ 12,971 $ — $ (785) $ — $ 295 $ (7,549) Derivatives not designated as cash flow hedges: Interest rate swaps Gains recognized into income — (2,911) — — — — Total losses (gains) $ 12,971 $ (2,911) $ (785) $ — $ 295 $ (7,549) All amounts in Accumulated other comprehensive income (loss) ("AOCI") in the consolidated statements of redeemable noncontrolling interests and equity relate to derivatives, refer to the consolidated statements of comprehensive (loss) income. The net (loss) gain on derivatives includes the tax effect of $19.4 million, $17.7 million and $0.4 million for the twelve months ended December 31, 2020, 2019 and 2018, respectively. During the next 12 months, the Company expects to reclassify $28.2 million of net losses on derivative instruments from accumulated other comprehensive income to earnings. There were six undesignated derivative instruments recorded by the Company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t>
        </is>
      </c>
      <c r="C3" s="7" t="n">
        <v>519965</v>
      </c>
      <c r="D3" s="7" t="n">
        <v>269577</v>
      </c>
    </row>
    <row r="4">
      <c r="A4" s="4" t="inlineStr">
        <is>
          <t>Restricted cash</t>
        </is>
      </c>
      <c r="C4" s="6" t="n">
        <v>188095</v>
      </c>
      <c r="D4" s="6" t="n">
        <v>93504</v>
      </c>
    </row>
    <row r="5">
      <c r="A5" s="4" t="inlineStr">
        <is>
          <t>Accounts receivable (net of allowances for credit losses of $4,861 and $3,151    as of December 31, 2020 and 2019, respectively)</t>
        </is>
      </c>
      <c r="C5" s="6" t="n">
        <v>95141</v>
      </c>
      <c r="D5" s="6" t="n">
        <v>77728</v>
      </c>
    </row>
    <row r="6">
      <c r="A6" s="4" t="inlineStr">
        <is>
          <t>Inventories</t>
        </is>
      </c>
      <c r="C6" s="6" t="n">
        <v>283045</v>
      </c>
      <c r="D6" s="6" t="n">
        <v>260571</v>
      </c>
    </row>
    <row r="7">
      <c r="A7" s="4" t="inlineStr">
        <is>
          <t>Prepaid expenses and other current assets</t>
        </is>
      </c>
      <c r="C7" s="6" t="n">
        <v>51483</v>
      </c>
      <c r="D7" s="6" t="n">
        <v>32450</v>
      </c>
    </row>
    <row r="8">
      <c r="A8" s="4" t="inlineStr">
        <is>
          <t>Total current assets</t>
        </is>
      </c>
      <c r="C8" s="6" t="n">
        <v>1137729</v>
      </c>
      <c r="D8" s="6" t="n">
        <v>733830</v>
      </c>
    </row>
    <row r="9">
      <c r="A9" s="4" t="inlineStr">
        <is>
          <t>Restricted cash</t>
        </is>
      </c>
      <c r="C9" s="6" t="n">
        <v>148</v>
      </c>
      <c r="D9" s="6" t="n">
        <v>148</v>
      </c>
    </row>
    <row r="10">
      <c r="A10" s="4" t="inlineStr">
        <is>
          <t>Property and equipment, net</t>
        </is>
      </c>
      <c r="C10" s="6" t="n">
        <v>62182</v>
      </c>
      <c r="D10" s="6" t="n">
        <v>56708</v>
      </c>
    </row>
    <row r="11">
      <c r="A11" s="4" t="inlineStr">
        <is>
          <t>Intangible assets, net</t>
        </is>
      </c>
      <c r="C11" s="6" t="n">
        <v>18262</v>
      </c>
      <c r="D11" s="6" t="n">
        <v>19543</v>
      </c>
    </row>
    <row r="12">
      <c r="A12" s="4" t="inlineStr">
        <is>
          <t>Goodwill</t>
        </is>
      </c>
      <c r="C12" s="6" t="n">
        <v>4280169</v>
      </c>
      <c r="D12" s="6" t="n">
        <v>95094</v>
      </c>
    </row>
    <row r="13">
      <c r="A13" s="4" t="inlineStr">
        <is>
          <t>Other assets</t>
        </is>
      </c>
      <c r="C13" s="6" t="n">
        <v>681665</v>
      </c>
      <c r="D13" s="6" t="n">
        <v>408403</v>
      </c>
    </row>
    <row r="14">
      <c r="A14" s="4" t="inlineStr">
        <is>
          <t>Total assets</t>
        </is>
      </c>
      <c r="B14" s="4" t="inlineStr">
        <is>
          <t>[1]</t>
        </is>
      </c>
      <c r="C14" s="6" t="n">
        <v>14382943</v>
      </c>
      <c r="D14" s="6" t="n">
        <v>5806341</v>
      </c>
    </row>
    <row r="15">
      <c r="A15" s="3" t="inlineStr">
        <is>
          <t>Current liabilities:</t>
        </is>
      </c>
    </row>
    <row r="16">
      <c r="A16" s="4" t="inlineStr">
        <is>
          <t>Accounts payable</t>
        </is>
      </c>
      <c r="C16" s="6" t="n">
        <v>207441</v>
      </c>
      <c r="D16" s="6" t="n">
        <v>223356</v>
      </c>
    </row>
    <row r="17">
      <c r="A17" s="4" t="inlineStr">
        <is>
          <t>Distributions payable to noncontrolling interests and redeemable noncontrolling interests</t>
        </is>
      </c>
      <c r="C17" s="6" t="n">
        <v>28627</v>
      </c>
      <c r="D17" s="6" t="n">
        <v>16062</v>
      </c>
    </row>
    <row r="18">
      <c r="A18" s="4" t="inlineStr">
        <is>
          <t>Accrued expenses and other liabilities</t>
        </is>
      </c>
      <c r="C18" s="6" t="n">
        <v>325614</v>
      </c>
      <c r="D18" s="6" t="n">
        <v>148497</v>
      </c>
    </row>
    <row r="19">
      <c r="A19" s="4" t="inlineStr">
        <is>
          <t>Deferred revenue, current portion</t>
        </is>
      </c>
      <c r="C19" s="6" t="n">
        <v>108452</v>
      </c>
      <c r="D19" s="6" t="n">
        <v>77643</v>
      </c>
    </row>
    <row r="20">
      <c r="A20" s="4" t="inlineStr">
        <is>
          <t>Deferred grants, current portion</t>
        </is>
      </c>
      <c r="C20" s="6" t="n">
        <v>8251</v>
      </c>
      <c r="D20" s="6" t="n">
        <v>8093</v>
      </c>
    </row>
    <row r="21">
      <c r="A21" s="4" t="inlineStr">
        <is>
          <t>Finance lease obligations, current portion</t>
        </is>
      </c>
      <c r="C21" s="6" t="n">
        <v>11037</v>
      </c>
      <c r="D21" s="6" t="n">
        <v>10064</v>
      </c>
    </row>
    <row r="22">
      <c r="A22" s="4" t="inlineStr">
        <is>
          <t>Non-recourse debt, current portion</t>
        </is>
      </c>
      <c r="C22" s="6" t="n">
        <v>195036</v>
      </c>
      <c r="D22" s="6" t="n">
        <v>35348</v>
      </c>
    </row>
    <row r="23">
      <c r="A23" s="4" t="inlineStr">
        <is>
          <t>Pass-through financing obligation, current portion</t>
        </is>
      </c>
      <c r="C23" s="6" t="n">
        <v>16898</v>
      </c>
      <c r="D23" s="6" t="n">
        <v>11031</v>
      </c>
    </row>
    <row r="24">
      <c r="A24" s="4" t="inlineStr">
        <is>
          <t>Total current liabilities</t>
        </is>
      </c>
      <c r="C24" s="6" t="n">
        <v>901356</v>
      </c>
      <c r="D24" s="6" t="n">
        <v>530094</v>
      </c>
    </row>
    <row r="25">
      <c r="A25" s="4" t="inlineStr">
        <is>
          <t>Deferred revenue, net of current portion</t>
        </is>
      </c>
      <c r="C25" s="6" t="n">
        <v>690824</v>
      </c>
      <c r="D25" s="6" t="n">
        <v>651856</v>
      </c>
    </row>
    <row r="26">
      <c r="A26" s="4" t="inlineStr">
        <is>
          <t>Deferred grants, net of current portion</t>
        </is>
      </c>
      <c r="C26" s="6" t="n">
        <v>213269</v>
      </c>
      <c r="D26" s="6" t="n">
        <v>218568</v>
      </c>
    </row>
    <row r="27">
      <c r="A27" s="4" t="inlineStr">
        <is>
          <t>Finance lease obligations, net of current portion</t>
        </is>
      </c>
      <c r="C27" s="6" t="n">
        <v>12929</v>
      </c>
      <c r="D27" s="6" t="n">
        <v>12895</v>
      </c>
    </row>
    <row r="28">
      <c r="A28" s="4" t="inlineStr">
        <is>
          <t>Recourse debt</t>
        </is>
      </c>
      <c r="C28" s="6" t="n">
        <v>230660</v>
      </c>
      <c r="D28" s="6" t="n">
        <v>239485</v>
      </c>
    </row>
    <row r="29">
      <c r="A29" s="4" t="inlineStr">
        <is>
          <t>Non-recourse debt, net of current portion</t>
        </is>
      </c>
      <c r="C29" s="6" t="n">
        <v>4370449</v>
      </c>
      <c r="D29" s="6" t="n">
        <v>1980107</v>
      </c>
    </row>
    <row r="30">
      <c r="A30" s="4" t="inlineStr">
        <is>
          <t>Pass-through financing obligation, net of current portion</t>
        </is>
      </c>
      <c r="C30" s="6" t="n">
        <v>323496</v>
      </c>
      <c r="D30" s="6" t="n">
        <v>327974</v>
      </c>
    </row>
    <row r="31">
      <c r="A31" s="4" t="inlineStr">
        <is>
          <t>Other liabilities</t>
        </is>
      </c>
      <c r="C31" s="6" t="n">
        <v>268684</v>
      </c>
      <c r="D31" s="6" t="n">
        <v>141401</v>
      </c>
    </row>
    <row r="32">
      <c r="A32" s="4" t="inlineStr">
        <is>
          <t>Deferred tax liabilities</t>
        </is>
      </c>
      <c r="C32" s="6" t="n">
        <v>81905</v>
      </c>
      <c r="D32" s="6" t="n">
        <v>65964</v>
      </c>
    </row>
    <row r="33">
      <c r="A33" s="4" t="inlineStr">
        <is>
          <t>Total liabilities</t>
        </is>
      </c>
      <c r="B33" s="4" t="inlineStr">
        <is>
          <t>[1]</t>
        </is>
      </c>
      <c r="C33" s="6" t="n">
        <v>7093572</v>
      </c>
      <c r="D33" s="6" t="n">
        <v>4168344</v>
      </c>
    </row>
    <row r="34">
      <c r="A34" s="4" t="inlineStr">
        <is>
          <t>Commitments and contingencies (Note 19)</t>
        </is>
      </c>
      <c r="C34" s="4" t="inlineStr">
        <is>
          <t xml:space="preserve"> </t>
        </is>
      </c>
      <c r="D34" s="4" t="inlineStr">
        <is>
          <t xml:space="preserve"> </t>
        </is>
      </c>
    </row>
    <row r="35">
      <c r="A35" s="4" t="inlineStr">
        <is>
          <t>Redeemable noncontrolling interests</t>
        </is>
      </c>
      <c r="C35" s="6" t="n">
        <v>560461</v>
      </c>
      <c r="D35" s="6" t="n">
        <v>306565</v>
      </c>
    </row>
    <row r="36">
      <c r="A36" s="3" t="inlineStr">
        <is>
          <t>Stockholders’ equity:</t>
        </is>
      </c>
    </row>
    <row r="37">
      <c r="A37" s="4" t="inlineStr">
        <is>
          <t>Preferred Stock, Value, Issued</t>
        </is>
      </c>
      <c r="C37" s="6" t="n">
        <v>0</v>
      </c>
      <c r="D37" s="6" t="n">
        <v>0</v>
      </c>
    </row>
    <row r="38">
      <c r="A38" s="4" t="inlineStr">
        <is>
          <t>Common Stock, Value, Issued</t>
        </is>
      </c>
      <c r="C38" s="6" t="n">
        <v>20</v>
      </c>
      <c r="D38" s="6" t="n">
        <v>12</v>
      </c>
    </row>
    <row r="39">
      <c r="A39" s="4" t="inlineStr">
        <is>
          <t>Additional paid-in capital</t>
        </is>
      </c>
      <c r="C39" s="6" t="n">
        <v>6107802</v>
      </c>
      <c r="D39" s="6" t="n">
        <v>766006</v>
      </c>
    </row>
    <row r="40">
      <c r="A40" s="4" t="inlineStr">
        <is>
          <t>Accumulated other comprehensive loss</t>
        </is>
      </c>
      <c r="C40" s="6" t="n">
        <v>-106755</v>
      </c>
      <c r="D40" s="6" t="n">
        <v>-52753</v>
      </c>
    </row>
    <row r="41">
      <c r="A41" s="4" t="inlineStr">
        <is>
          <t>Retained earnings</t>
        </is>
      </c>
      <c r="C41" s="6" t="n">
        <v>76844</v>
      </c>
      <c r="D41" s="6" t="n">
        <v>251466</v>
      </c>
    </row>
    <row r="42">
      <c r="A42" s="4" t="inlineStr">
        <is>
          <t>Total stockholders’ equity</t>
        </is>
      </c>
      <c r="C42" s="6" t="n">
        <v>6077911</v>
      </c>
      <c r="D42" s="6" t="n">
        <v>964731</v>
      </c>
    </row>
    <row r="43">
      <c r="A43" s="4" t="inlineStr">
        <is>
          <t>Noncontrolling interests</t>
        </is>
      </c>
      <c r="C43" s="6" t="n">
        <v>650999</v>
      </c>
      <c r="D43" s="6" t="n">
        <v>366701</v>
      </c>
    </row>
    <row r="44">
      <c r="A44" s="4" t="inlineStr">
        <is>
          <t>Total equity</t>
        </is>
      </c>
      <c r="C44" s="6" t="n">
        <v>6728910</v>
      </c>
      <c r="D44" s="6" t="n">
        <v>1331432</v>
      </c>
    </row>
    <row r="45">
      <c r="A45" s="4" t="inlineStr">
        <is>
          <t>Total liabilities, redeemable noncontrolling interests and total equity</t>
        </is>
      </c>
      <c r="C45" s="6" t="n">
        <v>14382943</v>
      </c>
      <c r="D45" s="6" t="n">
        <v>5806341</v>
      </c>
    </row>
    <row r="46">
      <c r="A46" s="4" t="inlineStr">
        <is>
          <t>Solar energy systems, net</t>
        </is>
      </c>
    </row>
    <row r="47">
      <c r="A47" s="3" t="inlineStr">
        <is>
          <t>Current assets:</t>
        </is>
      </c>
    </row>
    <row r="48">
      <c r="A48" s="4" t="inlineStr">
        <is>
          <t>Property and equipment, net</t>
        </is>
      </c>
      <c r="C48" s="7" t="n">
        <v>8202788</v>
      </c>
      <c r="D48" s="7" t="n">
        <v>4492615</v>
      </c>
    </row>
    <row r="49"/>
    <row r="50">
      <c r="A50" s="4" t="inlineStr">
        <is>
          <t>[1]</t>
        </is>
      </c>
      <c r="B50" s="4" t="inlineStr">
        <is>
          <t>The Company’s consolidated assets as of December 31, 2020 and 2019 include $7,190,866 and $3,521,202, respectively, in assets of variable interest entities, or “VIEs”, that can only be used to settle obligations of the VIEs. Solar energy systems, net, as of December 31, 2020 and 2019 were $6,748,127 and $3,259,712, respectively; cash as of December 31, 2020 and 2019 were $219,502 and $133,362, respectively; restricted cash as of December 31, 2020 and 2019 were $34,559 and $2,746, respectively; accounts receivable, net as of December 31, 2020 and 2019 were $35,152 and $21,956, respectively; inventories as of December 31, 2020 and December 31, 2019 of $23,306 and $15,721; prepaid expenses and other current assets as of December 31, 2020 and 2019 were $2,629 and $554, respectively and other assets as of December 31, 2020 and 2019  were $127,591 and $87,151, respectively. The Company’s consolidated liabilities as of December 31, 2020 and 2019 include $1,857,967 and $774,564, respectively, in liabilities of VIEs whose creditors have no recourse to the Company. These liabilities include accounts payable as of December 31, 2020 and 2019 of $15,609 and $11,531, respectively; distributions payable to noncontrolling interests and redeemable noncontrolling interests as of December 31, 2020 and 2019 of $28,577 and $16,012, respectively; accrued expenses and other liabilities as of December 31, 2020 and 2019 of $24,660 and $10,740, respectively; deferred revenue as of December 31, 2020 and 2019 of $538,067 and $482,138, respectively; deferred grants as of December 31, 2020 and 2019 of $26,898 and $28,034, respectively; non-recourse debt as of December 31, 2020 and 2019 of $1,192,411 and $206,476, respectively; and other liabilities as of December 31, 2020 and December 31, 2019 of $31,745 and $19,633, respectively.</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ss-Through Financing Obligations</t>
        </is>
      </c>
      <c r="B1" s="2" t="inlineStr">
        <is>
          <t>12 Months Ended</t>
        </is>
      </c>
    </row>
    <row r="2">
      <c r="B2" s="2" t="inlineStr">
        <is>
          <t>Dec. 31, 2020</t>
        </is>
      </c>
    </row>
    <row r="3">
      <c r="A3" s="3" t="inlineStr">
        <is>
          <t>Leases [Abstract]</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Commercial ITC to these investors. Under these financing obligation arrangements, wholly owned subsidiaries of the Company finance the cost of solar energy systems with investors for an initial term of typically 20 or 22 years, and one fund with an initial term of 7 years.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December 31, 2020 and 2019, the cost of the solar energy systems placed in service under the financing obligation arrangements was $715.5 million and $657.9 million, respectively. The accumulated depreciation related to these assets as of December 31, 2020 and 2019 was $120.2 million and $95.9 million, respectively.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or over seven years in the case of one fund, by customer payments under the Customer Agreements, U.S. Treasury grants (where applicable),) and proceeds from the contracted resale of SRECs as they are received by the investor. In addition, funds paid for the Commercial ITC value upfront are initially recorded as a refund liability and recognized as revenue as the associated solar system reaches PTO. The Commercial ITC value is reflected in cash provided by operations on the consolidated statement of cash flows. The Company accounts for the Customer Agreements and any related U.S. Treasury gra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the majority of the financing obligations,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IE Arrangements</t>
        </is>
      </c>
      <c r="B1" s="2" t="inlineStr">
        <is>
          <t>12 Months Ended</t>
        </is>
      </c>
    </row>
    <row r="2">
      <c r="B2" s="2" t="inlineStr">
        <is>
          <t>Dec. 31, 2020</t>
        </is>
      </c>
    </row>
    <row r="3">
      <c r="A3" s="3" t="inlineStr">
        <is>
          <t>Variable Interest Entity Disclosure [Abstract]</t>
        </is>
      </c>
    </row>
    <row r="4">
      <c r="A4" s="4" t="inlineStr">
        <is>
          <t>VIE Arrangements</t>
        </is>
      </c>
      <c r="B4" s="4" t="inlineStr">
        <is>
          <t>VIE Arrangements The Company consolidated various VIEs at December 31, 2020 and 2019. The carrying amounts and classification of the VIEs’ assets and liabilities included in the consolidated balance sheets are as follows (in thousands): December 31, 2020 2019 Assets Current assets Cash $ 219,502 $ 133,362 Restricted cash 34,559 2,746 Accounts receivable, net 35,152 21,956 Inventories 23,306 15,721 Prepaid expenses and other current assets 2,629 554 Total current assets 315,148 174,339 Solar energy systems, net 6,748,127 3,259,712 Other assets 127,591 87,151 Total assets $ 7,190,866 $ 3,521,202 Liabilities Current liabilities Accounts payable $ 15,609 $ 11,531 Distributions payable to noncontrolling interests 28,577 16,012 Accrued expenses and other liabilities 24,660 10,740 Deferred revenue, current portion 44,906 38,265 Deferred grants, current portion 1,007 1,011 Non-recourse debt, current portion 31,594 4,901 Total current liabilities 146,353 82,460 Deferred revenue, net of current portion 493,161 443,873 Deferred grants, net of current portion 25,891 27,023 Non-recourse debt, net of current portion 1,160,817 201,575 Other liabilities 31,745 19,633 Total liabilities $ 1,857,967 $ 774,564 As a result of the acquisition of Vivint Solar on October 8, 2020, the Company added 35 VIE funds.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seven pass-through Fund arrangements as further explained in Note 14, Pass-Through Financing Obligations .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The carrying value of redeemable noncontrolling interests was greater than the redemption value except for fifteen and nine Funds at December 31, 2020 and 2019, respectively, where the carrying value has been adjusted to the redemption value.There was a $70.3 million difference between the fair value of the noncontrolling interests and redeemable noncontrolling interests acquired at the date of the merger with Vivint Solar and the noncontrolling interests and redeemable noncontrolling interests balances as calculated using the HLBV method of accounting, which will remain in NCI until a realization event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nvertible Preferred Stock The Company did not have any convertible preferred stock issued and outstanding as of December 31, 2020 and 2019. The Company did not declare or pay any dividends in 2020, 2019 or 2018.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20, no common stock dividends had been declared by the board of directors. The Company has reserved shares of common stock for issuance as follows (in thousands): December 31, 2020 2019 Stock plans Shares available for grant Vivint's 2014 Equity Incentive Plan 8,940 — 2015 Equity Incentive Plan 15,033 14,828 2015 Employee Stock Purchase Plan 8,216 6,522 Options outstanding 8,019 10,784 Restricted stock units outstanding 7,103 3,943 Total 47,311 36,077 Stock Repurchase Program In November 2019, the Company's board of directors approved a stock repurchase program authorizing the Company to repurchase up to $50.0 million of its common stock from time to time over the next three years. Stock repurchases under this program may be made through open market transactions, negotiated purchases or otherwise, at times and in such amounts as the Company considers appropriate and in accordance with applicable regulations of the Securities and Exchange Commission. The timing of repurchases and the number of shares repurchased will depend on a variety of factors including price, regulatory requirements, and other market conditions. The Company may limit, amend, suspend, or terminate the stock repurchase program at any time without prior notice. Any shares repurchased under the program will be returned to the status of authorized, but unissued shares of common stock. During 2019, the Company repurchased 368,996 shares for approximately $5.0 million. There were no such repurchases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3 Equity Incentive Plan In July 2013, the Board of Directors approved the 2013 Equity Incentive Plan (“2013 Plan”). In March 2015, the Board of Directors authorized an additional 3,000,000 shares reserved for issuance under the 2013 Plan. An aggregate of 4,500,000 shares of common stock are reserved for issuance under the 2013 Plan plus (i) any shares that were reserved but not issued under the plan that was previously in place, and (ii) any shares subject to stock options or similar awards granted under the plan that was previously in place that expire or otherwise terminate without having been exercised in full and shares issued that are forfeited to or repurchased by the Company, with the maximum number of shares to be added to the 2013 Plan pursuant to clauses (i) and (ii) equal to 8,044,829 shares.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All the remaining shares that were available for future grants under the 2013 Plan were transferred to the 2015 Equity Incentive Plan (“2015 Plan”) at the inception of the 2015 Plan. As of December 31, 2020, the Company had not granted restricted stock or other equity awards (other than options) under the 2013 Plan. 2014 Equity Incentive Plan In August 2014, the Board approved Sunrun's 2014 Equity Incentive Plan (“Sunrun 2014 Plan”). An aggregate of 947,342 shares of common stock are reserved for issuance under the Sunrun 2014 Plan. The Sunrun 2014 Plan was adopted to accommodate a broader transaction with a sales entity and to allow for similar transactions in the future. In July 2015, the Board approved an increase in the number of shares of common stock reserved to 1,197,342. As of July 2015, the Company granted all 1,197,342 restricted stock units (“RSUs”) available under the Sunrun 2014 Plan. Vivint Solar 2014 Equity Incentive Plan Upon completion of the Merger, the Company may grant equity awards through the Vivint Solar 2014 Equity Incentive Plan (“Vivint Solar 2014 Plan”). Under the Vivint Solar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December 31, 2020, a total of 8.9 million shares of common stock were available for grant under the Vivint Solar 2014 Plan, subject to adjustment in the case of certain events. In addition, any shares that otherwise would be returned to the Omnibus Plan (as defined below) as the result of the expiration or termination of stock options may be added to the Vivint Solar 2014 Plan. The number of shares available to grant under the Vivint Solar 2014 Plan is subject to an annual increase on the first day of each year. 2013 Omnibus Incentive Plan Vivint Solar’s 2013 Omnibus Incentive Plan (the “Omnibus Plan”) was terminated in connection with the adoption of the Vivint Solar 2014 Plan in September 2014, and accordingly no additional shares are available for issuance under the Omnibus Plan. The Omnibus Plan will continue to govern outstanding awards granted under the plan. The stock options outstanding under the Omnibus Plan have a ten-year contractual period. Long-term Incentive Plan In July 2013, Vivint Solar’s board of directors approved shares of common stock for six Long-term Incentive Plan Pools (“LTIP Pools”) that comprise the 2013 Long-term Incentive Plan (the “LTIP”). Participants in the LTIP are allocated a portion of the LTIP Pools relative to the performance of other participants on a measurement date that is determined once performance conditions are met. The Merger Agreement provided that the LTIP awards outstanding immediately prior to the Closing Date were cancelled and terminated and that subsequent to the Closing Date, each holder of a cancelled LTIP award would be granted an RSU award to be settled in shares of Sunrun common stock, with the number of shares underlying such award calculated as if the LTIP performance hurdles were achieved, with the Closing Date as the determination date. As a result, approximately 1.5 million shares of the Company common stock were awarded as RSUs to LTIP participants with a grant date equal to the Closing Date. These RSUs vest in three equal installments, subject to the grantee’s continued provision of services to the Company. One-third vested 30 days after the Closing Date, one-third will vest nine months after the Closing Date, and one-third will vest 18 months after the Closing Date. As of December 31, 2020, there are no remaining shares available for grant under the LTIP. 2015 Equity Incentive Plan In July 2015, the Sunrun Board approved the 2015 Plan. An aggregate of 11,400,000 shares of common stock are reserved for issuance under the 2015 Plan plus (i) any shares that were reserved but not issued under the 2013 Plan at the inception of the 2015 Plan, and (ii) any shares subject to stock options or similar awards granted under the 2008 Plan, 2013 Plan and 2014 Plan that expire or otherwise terminate without having been exercised in full and shares issued that are forfeited to or repurchased by the Company, with the maximum number of shares to be added to the 2015 Plan pursuant to clauses (i) and (ii) equal to 15,439,334 shares. The 2015 Plan provides for annual automatic increases on January 1 to the shares reserved for issuance. The automatic increase of the number of shares available for issuance under the 2015 Plan is equal to the least of 10 million shares, 4% of the outstanding shares of common stock as of the last day of the Company’s immediately preceding fiscal year or such other amount as the Board of Directors may determine. In 2020 and 2019, the Board of Directors authorized an additional 4,738,048 and 4,525,946 shares reserved for issuance under the 2015 Plan, respectively.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RSUs granted to employees generally vest over a four-year period from the date of grant; 25% vest at the end of one year, and 75% vest quarterly over the remaining three years. Stock Options The following table summarizes the activity for all stock options under all of the Company’s equity incentive plans for the years ended December 31, 2020 and 2019 (shares and aggregate intrinsic value in thousands): Number of Options Weighted Weighted Aggregate Outstanding at December 31, 2018 13,590 $ 6.07 6.63 $ 66,462 Granted 1,362 15.44 Exercised (3,625) 5.48 Cancelled (543) 7.62 Outstanding at December 31, 2019 10,784 7.38 6.52 71,745 Assumed through acquisition 2,565 10.23 Granted 1,740 17.48 Exercised (6,608) 7.40 Cancelled (462) 9.36 Outstanding at December 31, 2020 8,019 $ 10.35 6.87 $ 473,371 Options vested and exercisable at December 31, 2020 4,277 $ 6.65 5.35 $ 268,284 Options vested and expected to vest at December 31, 2020 8,019 $ 10.35 6.87 $ 473,371 There were no unvested exercisable shares as of the year ended December 31, 2020 and 2019, which are subject to a repurchase option held by the Company at the original exercise price. These options became fully vested during the year ended December 31, 2019. The weighted-average grant-date fair value of stock options granted during the year ended December 31, 2020, 2019 and 2018 were $9.33, $8.27 and $4.21 per share, respectively. The total intrinsic value of the options exercised during the year ended December 31, 2020, 2019 and 2018 was $251.7 million, $37.8 million and $21.4 million, respectively. The aggregate intrinsic value is the difference of the current fair value of the stock and the exercise price for in-the-money stock options. The total fair value of options vested during the year ended December 31, 2020, 2019 and 2018 was $104.8 million, $9.5 million and $8.8 million,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Year Ended December 31, 2020 2019 2018 Risk-free interest rate 0.30% - 1.50% 1.70% - 2.59% 2.72% - 2.92% Volatility 54.40% - 59.70% 52.90% - 55.07% 44.87% - 54.61% Expected term (in years) 5.30 - 6.10 6.10 - 6.12 6.09 - 6.11 Expected dividend yield 0.00% 0.00% 0.00% The expected term assumptions were determined based on the average vesting terms and contractual lives of the options. The risk-free interest rate is based on the rate for a U.S. Treasury zero-coupon issue with a term that approximates the expected life of the option grant. For stock options granted in the year ended December 31, 2020, 2019 and 2018, the Company considered the volatility data of a group of publicly traded peer companies in its industry. The Company accounts for forfeitures as they occur and, as such, reverses compensation cost previously recognized in the period the award is forfeited, for an award that is forfeited before completion of the requisite service period . Restricted Stock Units In 2014, the Company granted a total of 947,342 RSUs subject to certain performance targets to a third party partner. As of December 31, 2017, 350,000 outstanding RSUs had a performance feature that is required to be satisfied before the option is vested. In March 2018, the Company amended the terms of all of these RSUs, such that the RSUs are deemed earned subject to a clawback provision that requires the holder of the RSUs to either forfeit all the RSUs or pay the Company repayment value for all RSUs that are not forfeited if the third party breaches the exclusivity provision of the parties’ commercial agreement. The exclusivity clawback provision for all of the RSUs expired in September 2019. The performance-based provision is considered substantive. As a result, the Company recognizes expense once the performance targets are met. The first performance target was met in 2015. The Company recognized $3.5 million in compensation expense in the year ended December 31, 2018 upon certain performance targets being met. The following table summarizes the activity for all RSUs under all of the Company’s equity incentive plans for the years ended December 31, 2020 and 2019 (shares in thousands): Shares Weighted Unvested balance at December 31, 2018 4,182 $ 7.05 Granted 2,258 15.25 Issued (1,104) 6.83 Cancelled / forfeited (1,393) 8.14 Unvested balance at December 31, 2019 3,943 11.42 Assumed through acquisition 3,033 70.54 Granted 5,295 34.71 Issued (4,222) 30.10 Cancelled / forfeited (946) 32.08 Unvested balance at December 31, 2020 7,103 $ 40.17 Employee Stock Purchase Plan Under the Company's 2015 Employee Stock Purchase Plan (“ESPP”) (as amended in May 2017), eligible employees are offered shares bi-annually through a 24 month offering period which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Under the ESPP, 1,000,000 shares of the Company’s common stock have been reserved for issuance to eligible employees. The ESPP provides for an automatic increase of the number of shares available for issuance under the ESPP on the first day of each fiscal year beginning on January 1, 2016, equal to the least of 5 million shares, 2% of the outstanding shares of the Company’s common stock on the last day of the immediately preceding fiscal year, or such other amount as may be determined by the Board of Directors. In 2020 and 2019, the Board of Directors authorized an additional 2,369,024 and 2,262,973 shares, respectively, reserved for issuance under the ESPP. Stock-Based Compensation Expense The Company recognized stock-based compensation expense, including ESPP expenses, in the consolidated statements of operations as follows (in thousands): Year Ended December 31, 2020 2019 2018 Cost of customer agreements and incentives $ 4,315 $ 2,434 $ 2,568 Cost of solar energy systems and product sales 1,582 844 718 Sales and marketing 53,366 5,162 7,191 Research and development 2,518 1,439 1,253 General and administration 108,806 16,427 16,126 Total $ 170,587 $ 26,306 $ 27,856 During the year ended December 31, 2020, stock-based compensation expense capitalized to the Company’s consolidated balance sheet was $6.5 million. As of December 31, 2020 and 2019, total unrecognized compensation cost related to outstanding stock options and RSUs was $280.1 million and $30.0 million, respectively, which are expected to be recognized over a weighted-average period of 1.5 years. Total unrecognized compensation cost includes the assumed unvested Vivint Solar awards to be recognized as stock-based compensation expense over the remaining requisite service period. Per ASC 805, the replacement of stock options or other share-based payment awards in conjunction with a business combination represents a modification of share-based payment awards that must be accounted for in accordance with ASC 718, Stock Compensation. As a result of the Company’s issuance of replacement awards, a portion of the fair-value-based measure of the replacement awards is included in the purchase consideration. To determine the portion of the replacement awards that is part of the purchase consideration, the Company measured the fair value of both the replacement awards and the historical awards as of the Acquisition Date. The fair value of the replacement awards, whether vested or unvested, was included in the purchase consideration to the extent that pre-acquisition services were rendered. In the year ended December 31, 2020, the Company recognized compensation cost of $30.8 million for modifications due to accelerated vesting of unvested outstanding shares for 21 grantees. 401(k) Plans The Sunrun 401(k) Plan and the Vivint Solar 401(k) Plan are deferred salary arrangements under Section 401(k) of the Internal Revenue Code. Under both the Sunrun and Vivint Solar 401(k) Plans, participating U.S. employees may defer a portion of their pre-tax earnings, up to the IRS annual contribution limit ($19,500 for calendar year 2020). Under the Sunrun 401(k) Plan, the Company matches 100% of the first 1% and 50% of the next 5% of each employee's contributions. Under the Vivint Solar 401(k) Plan, the Company matches 33% of each employee's contributions up to a maximum of 6% of the employee’s eligible earnings. The Company recognized expense of $9.6 million and $8.5 million in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loss (income) before income taxes for the periods presented (in thousands): For the Year Ended December 31, 2020 2019 2018 Loss (income) attributable to common stockholders $ 233,967 $ (18,117) $ (35,979) Loss attributable to noncontrolling interest and redeemable noncontrolling interests 453,554 417,357 286,843 Loss before income taxes $ 687,521 $ 399,240 $ 250,864 The income tax provision (benefit) consists of the following (in thousands): For the Year Ended December 31, 2020 2019 2018 Current Federal $ — $ (454) $ (1,100) State — (593) 292 Foreign (1,422) 1,435 — Total current (benefit) expense (1,422) 388 (808) Deferred Federal (61,387) (7,634) 1,995 State 2,236 (972) 8,135 Foreign — — — Total deferred (benefit) provision (59,151) (8,606) 10,130 Total $ (60,573) $ (8,218) $ 9,322 The following table represents a reconciliation of the statutory federal rate and the Company’s effective tax rate for the periods presented: For the Year Ended December 31, 2020 2019 2018 Tax provision (benefit) at federal statutory rate (21.00) % (21.00) % (21.00) % State income taxes, net of federal benefit (1.69) (0.97) 0.32 Effect of noncontrolling and redeemable noncontrolling interests 13.85 21.95 24.01 Stock-based compensation (2.98) (1.96) (1.77) ASC 740-10 Reserve — (0.11) — Tax credits (0.77) (0.99) (1.35) Effect of rate change — — — Effect of valuation allowance 3.45 0.40 3.04 Other 0.33 0.62 0.47 Total (8.81) % (2.06) % 3.72 % Deferred income taxes reflect the net tax effects of temporary differences between the carrying amounts of assets and liabilities for financial reporting purposes and the amounts used for income tax purposes. The following table represents the components of the Company’s deferred tax assets and liabilities for the periods presented (in thousands): December 31, 2020 2019 Deferred tax assets Accruals and prepaids $ 53,845 $ 19,704 Deferred revenue 17,736 11,229 Net operating loss carryforwards 529,394 347,997 Stock-based compensation 22,224 7,104 Investment tax and other credits 86,175 32,878 Interest Expense 16,627 12,394 Interest rate derivatives 53,057 18,988 Total deferred tax assets 779,058 450,294 Less: Valuation allowance (91,322) (12,120) Gross deferred tax assets 687,736 438,174 Deferred tax liabilities Capitalized costs to obtain a contract 93,441 66,247 Fixed asset depreciation and amortization 333,970 263,917 Deferred tax on investment in partnerships 342,230 173,974 Gross deferred tax liabilities 769,641 504,138 Net deferred tax liabilities $ (81,905) $ (65,964) The Company accounts for investment tax credits as a reduction of income tax expense in the year in which the credits arise. As of December 31, 2020, the Company has an investment tax credit carryforward of approximately $66.0 million which begins to expire in the year 2028, if not utilized, $1.0 million of California enterprise zone credits which begin to expire in the year 2023, and $1.9 million of other state tax credits which begin to expire in the year 2021. As of December 31, 2019, the Company has an investment tax credit carryforward of approximately $18.8 million and California enterprise zone credits of approximately $1.0 million. Generally, utilization of the net operating loss carryforwards and credits may be subject to a substantial annual limitation due to the ownership change limitations provided by the Internal Revenue Code (IRC) of 1986, as amended and similar state provisions. The Company performed an analysis to determine whether an ownership change under Section 382 of the Code had occurred and determined that only Vivint Solar, Inc. underwent an ownership change as of October 8, 2020. Valuation allowances are provided against deferred tax assets to the extent that it is more likely than not that the deferred tax asset will not be realized. The Company’s management considers all available positive and negative evidence including its history of operating income or losses, future reversals of existing taxable temporary difference, taxable income in carryback years and tax-planning strategies. The Company has concluded that it is more likely than not that the benefit from certain federal tax credits, state net operating loss carryforwards, and state tax credits will not be realized. In recognition of this risk, the Company has provided a valuation allowance of $91.3 million on the deferred tax assets relating to these federal tax credits, state net operating loss carryforwards, and state tax credits which is an increase of $79.2 million in 2020. The Company sells solar energy systems to investment Funds. As the investment Funds are consolidated by the Company, the gain on the sale of the assets has been eliminat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Uncertain Tax Position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s. We determine whether a tax position is more likely than not to be sustained upon examination, including resolution of any related appeals or litigation processes, based on the technical merits of the position. We us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We have analyzed the Company’s inventory of tax positions with respect to all applicable income tax issues for all open tax years (in each respective jurisdiction). The Company’s policy is to include interest and penalties related to unrecognized tax benefits, if any, within the provision for taxes in the consolidated statements of operations. As a result of the acquisition of Vivint Solar, the Company established an unrecognized tax benefit of $1.0 million as of December 31, 2020 that, if recognized, would impact the Company’s effective tax rate. As a result of the expiration of statute of limitations, the Company had no uncertain tax positions as of December 31, 2019. The change in unrecognized tax benefits during 2020, 2019 and 2018, excluding penalties and interest, is as follows: For the Year Ended December 31, 2020 2019 2018 Unrecognized tax benefits at beginning of the year $ — $ 647 $ 1,525 Reversal of prior year unrecognized tax benefits due to the expiration of the statute of limitations — (647) (878) Increases/(decreases) in unrecognized tax benefits as a result of tax positions taken during the prior period 961 — — Unrecognized tax benefits at end of the year $ 961 $ — $ 647 One of the Company’s investment funds covered by the Company’s 2018 insurance policy is currently being audited by the Internal Revenue Service (the “IRS”) in an audit involving a review of the fair market value determination of solar energy systems. If this audit results in an adverse finding, the Company may be subject to an indemnity obligation to its investor, which may result in certain out-of-pocket costs and increased insurance premiums in the future. The IRS audit is still ongoing, and the Company is unable to determine the potential tax liabilities, if any, at this time. The Company is subject to taxation and files income tax returns in the U.S., its territories, and various state and local jurisdictions. Due to the Company’s net losses, substantially all of its federal, state and local income tax returns since inception are still subject to audit. The following table summarizes the tax years that remain open and subject to examination by the tax authorities in the most significant jurisdictions in which the Company operates: Tax Years U.S. Federal 2017 - 2020 State 2016 - 2020 Net Operating Loss Carryforwards As a result of the Company’s net operating loss carryforwards as of December 31, 2020, the Company does not expect to pay income tax, including in connection with its income tax provision for the year ended December 31, 2020. As of December 31, 2020, the Company had net operating loss carryforwards for federal and state income tax purposes of approximately $720.7 million and $2.1 billion, respectively, which will begin to expire in 2028 for federal purposes and in 2024 for state purposes. In addition, federal and certain state net operating loss carryforwards generated in tax years beginning after December 31, 2017 total $1.1 billion and $176.3 million, respectively, and have indefinite carryover periods and do not exp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As of December 31, 2020 and 2019, the Company had $37.0 million and $20.1 million, respectively, of unused letters of credit outstanding, which carry fees of 2.13% - 3.25% per annum and 1.25% - 3.25% per annum, respectively. Guarantees Certain tax equity funds and debt facilities require the Company to maintain an aggregate amount of $30.0 million of unencumbered cash and cash equivalents at the end of each month. Operating and Finance Leases The Company leases real estate under non-cancellable operating leases and equipment under finance leases. The components of lease expense were as follows (in thousands): For the Year Ended December 31, 2020 2019 2018 Finance lease cost: Amortization of right-of-use assets $ 10,151 $ 13,999 $ 11,884 Interest on lease liabilities 890 1,915 676 Operating lease cost 15,592 13,159 10,467 Short-term lease cost 689 1,349 732 Variable lease cost 4,135 3,565 3,112 Sublease income (782) (669) (572) Total lease cost $ 30,675 $ 33,318 $ 26,299 Other information related to leases was as follows (in thousands): For the Year Ended December 31, 2020 2019 2018 Cash paid for amounts included in the measurement of lease liabilities Operating cash flows from operating leases $ 15,756 $ 11,516 $ 10,765 Operating cash flows from finance leases 854 991 482 Financing cash flows from finance leases 10,578 13,919 9,220 Right-of-use assets obtained in exchange for lease obligations: Operating leases 2,071 19,503 3,411 Finance leases 4,265 17,914 15,370 Weighted average remaining lease term (years): Operating leases 7.24 5.39 3.43 Finance leases 2.59 2.91 3.37 Weighted average discount rate: Operating leases 4.2 % 5.5 % 4.3 % Finance leases 4.3 % 4.2 % 4.3 % Future minimum lease commitments under non-cancellable leases as of December 31, 2020 were as follows (in thousands): Operating Leases Sublease Income Net Operating Leases Finance leases 2021 $ 25,451 $ 685 $ 24,766 $ 11,878 2022 20,116 35 20,081 8,540 2023 17,283 — 17,283 4,013 2024 12,229 — 12,229 889 2025 9,872 — 9,872 5 Thereafter 38,193 — 38,193 — Total future lease payments 123,144 720 122,424 25,325 Less: Amount representing interest (16,132) — (16,132) (1,359) Present value of future payments 107,012 720 106,292 23,966 Less: Amount for tenant incentives — — — — Revised Present value of future payments 107,012 720 106,292 23,966 Less: Current portion (21,461) — (21,461) (11,037) Long term portion $ 85,551 $ 720 $ 84,831 $ 12,929 Purchase Commitment The Company entered into purchase commitments, which have the ability to be canceled without significant penalties, with multiple suppliers to purchase $56.9 million of photovoltaic modules, inverters and batteries by the end of 2022.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certain investors for any losses that they may suffer in certain limited circumstances resulting from reductions in Commercial ITCs. Generally, such obligations would arise as a result of reductions to the value of the underlying solar energy systems as assessed by the Internal Revenue Service (the “IRS”). At each balance sheet date, the Company assesses and recognizes, when applicable, the potential exposure from this obligation based on all the information available at that time, including any audits undertaken by the IRS. One of the Company's investors is being audited by the IRS. Since this audit is ongoing, the Company is unable to determine the potential tax liabilities as of the filing date of this Annual Report on Form 10-K. The maximum potential future payments that the Company could have to make under this obligation would depend largely on the difference between the prices at which the solar energy systems were sold or transferred to the Funds (or, in certain structures, the fair market value claimed in respect of such systems (referred to as "claimed values")) and the eligible basis determined by the IRS. The Company set the purchase prices and claimed values based on fair market values determined with the assistance of an independent third-party appraisal with respect to the systems that generate Commercial ITCs that are passed-through to, and claimed by, the Fund investors. In April 2018, the Company purchased an insurance policy providing for certain payments by the insurers in the event there is any final determination (including a judicial determination) that reduced the Commercial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gross-up costs and expenses incurred in defending such claim, subject to negotiated exclusions from, and limitations to, coverag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On April 8, 2019, a putative class action captioned Loftus et al. v. Sunrun Inc., Case No. 3:19-cv-01608, was filed in the United States District Court, Northern District of California. The complaint generally alleges violations of the Telephone Consumer Protection Act (the “TCPA”) on behalf of an individual and putative classes of persons alleged to be similarly situated. Plaintiffs filed a First Amended Complaint on June 26, 2019, adding defendant MediaMix 365, LLC, also asserting individual and putative class claims under the TCPA, along with claims under the California Invasion of Privacy Act. In the amended version of their Complaint, plaintiffs seek statutory damages, equitable and injunctive relief, and attorneys’ fees and costs on behalf of themselves and the absent purported classes. Most, if not all, of the claims asserted in the lawsuit relate to activities allegedly engaged in by third-party vendors, for which the Company denies any responsibility. While the Company believes that the claims against it are without merit, in view of the cost and risk of continuing to defend the action, it has reached an agreement with plaintiffs to settle the lawsuit on a class-wide basis for $5.5 million, which was accrued as of June 30, 2020, in exchange for a release of all claims that were or could have been asserted in the litigation. The settlement is subject to court approval. Preliminary approval was granted on September 25, 2020 and the court has scheduled the final approval hearing for May 6, 2021. In October 2019, two shareholders filed separate putative class actions in the U.S. District Court for the Eastern District of New York (Crumrine v. Vivint Solar, Inc. and Li v. Vivint Solar, Inc.) purportedly on behalf of themselves and all others similarly situated. The lawsuits purport to allege violations of Federal Securities Laws. In March 2020, the court consolidated the two actions and appointed lead plaintiffs and lead counsel to represent the alleged putative class. Subsequently, in December 2020, the Eastern District of New York transferred the case to the District of Utah, where it is now pending. Vivint Solar disputes the allegations in the complaint. The Company is unable to estimate a range of loss, if any, at this time. In December 2019, ten customers who signed residential power purchase agreements named Vivint Solar in a putative class action lawsuit captioned Dekker v. Vivint Solar, Inc. (N.D. Cal.), alleging that the agreements contain unlawful termination fee provisions. The Company disputes the allegations in the complaint. On January 17, 2020, Vivint Solar moved to compel arbitration with respect to nine of the ten plaintiffs whose contracts included arbitration provisions. The court issued an order compelling eight plaintiffs to pursue their claims in arbitration but subsequently rescinded the order as to certain plaintiffs. At this time, certain plaintiffs’ claims remain pending before the court and other plaintiffs’ claims are in arbitration. The Company is unable to estimate a range of loss, if any, at this time. In March 2020, a shareholder filed a derivative action captioned Oyola-Rivera v. Allred (DE Chancery Court) against various officers and directors of Vivint Solar, Inc., alleging that they breached their duties of loyalty, care, and good faith. Vivint Solar, Inc. is named as a nominal defendant. The defendants dispute the allegations in the complaint. The Company is unable to estimate a range of loss, if any, at this time. On December 2, 2020, the California Contractors State License Board (the “CSLB”) filed an administrative proceeding against the Company and certain of its officers related to an accident that occurred during an installation by one of the Company’s channel partners, Horizon Solar Power, which holds its own license with the CSLB. If this proceeding is not resolved in the Company’s favor, it could potentially result in fines, a public reprimand, probation or the suspension or revocation of the Company’s California Contractor’s License. The Company strongly denies any wrongdoing in the matter and intends to work cooperatively with the CSLB while vigorously defending itself in this action. Any potential effect of the CSLB proceeding on the Company’s consolidated financial statements is unknown. In addition to the matters discussed above, in the normal course of business, the Company has from time to time been named as a party to various legal claims, actions and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Basic net income per share is computed by dividing net income attributable to common stockholders by the weighted-average number of common shares outstanding during the period. Diluted net income per share is computed by dividing net income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income per share is as follows (in thousands, except per share amounts): Years Ended December 31, 2020 2019 2018 Numerator: Net income attributable to common stockholders $ (173,394) $ 26,335 $ 26,657 Denominator: Weighted average shares used to compute net income per share attributable to common stockholders, basic 139,606 116,397 110,089 Weighted average effect of potentially dilutive shares to purchase common stock — 7,479 7,023 Weighted average shares used to compute net income per share attributable to common stockholders, diluted 139,606 123,876 117,112 Net income per share attributable to common stockholders Basic $ (1.24) $ 0.23 $ 0.24 Diluted $ (1.24) $ 0.21 $ 0.23 The following shares were excluded from the computation of diluted net income per share as the impact of including those shares would be anti-dilutive (in thousands): Year Ended December 31, 2020 2019 2018 Warrants — — 625 Outstanding stock options 1,286 1,486 3,271 Unvested restricted stock units 1,493 673 649 Total 2,779 2,159 4,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dvances Receivable—Related Party Net amounts due from direct-sales professionals were $6.7 million as of December 31, 2020. The Company provided a reserve of $0.6 million as of December 31, 2020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nvertible Senior Notes On January 28, 2021, the Company issued $400.0 million in aggregate principal of amount of 0% Convertible Senior Notes due 2026 (the “Notes”) for net proceeds of approximately $389.0 million. The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Allowance for doubtful accounts</t>
        </is>
      </c>
      <c r="C2" s="7" t="n">
        <v>4861</v>
      </c>
      <c r="D2" s="7" t="n">
        <v>3151</v>
      </c>
    </row>
    <row r="3">
      <c r="A3" s="4" t="inlineStr">
        <is>
          <t>Preferred stock, par value (in usd per share)</t>
        </is>
      </c>
      <c r="C3" s="8" t="n">
        <v>0.0001</v>
      </c>
      <c r="D3" s="8" t="n">
        <v>0.0001</v>
      </c>
    </row>
    <row r="4">
      <c r="A4" s="4" t="inlineStr">
        <is>
          <t>Preferred stock, shares authorized (in shares)</t>
        </is>
      </c>
      <c r="C4" s="6" t="n">
        <v>200000000</v>
      </c>
      <c r="D4" s="6" t="n">
        <v>20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usd per share)</t>
        </is>
      </c>
      <c r="C7" s="8" t="n">
        <v>0.0001</v>
      </c>
      <c r="D7" s="8" t="n">
        <v>0.0001</v>
      </c>
    </row>
    <row r="8">
      <c r="A8" s="4" t="inlineStr">
        <is>
          <t>Common stock, shares authorized (in shares)</t>
        </is>
      </c>
      <c r="C8" s="6" t="n">
        <v>2000000000</v>
      </c>
      <c r="D8" s="6" t="n">
        <v>2000000000</v>
      </c>
    </row>
    <row r="9">
      <c r="A9" s="4" t="inlineStr">
        <is>
          <t>Common stock, shares issued (in shares)</t>
        </is>
      </c>
      <c r="C9" s="6" t="n">
        <v>201406000</v>
      </c>
      <c r="D9" s="6" t="n">
        <v>118451000</v>
      </c>
    </row>
    <row r="10">
      <c r="A10" s="4" t="inlineStr">
        <is>
          <t>Common stock, shares outstanding (in shares)</t>
        </is>
      </c>
      <c r="C10" s="6" t="n">
        <v>201406000</v>
      </c>
      <c r="D10" s="6" t="n">
        <v>118451000</v>
      </c>
    </row>
    <row r="11">
      <c r="A11" s="4" t="inlineStr">
        <is>
          <t>Total assets</t>
        </is>
      </c>
      <c r="B11" s="4" t="inlineStr">
        <is>
          <t>[1]</t>
        </is>
      </c>
      <c r="C11" s="7" t="n">
        <v>14382943</v>
      </c>
      <c r="D11" s="7" t="n">
        <v>5806341</v>
      </c>
    </row>
    <row r="12">
      <c r="A12" s="4" t="inlineStr">
        <is>
          <t>Property and equipment, net</t>
        </is>
      </c>
      <c r="C12" s="6" t="n">
        <v>62182</v>
      </c>
      <c r="D12" s="6" t="n">
        <v>56708</v>
      </c>
    </row>
    <row r="13">
      <c r="A13" s="4" t="inlineStr">
        <is>
          <t>Cash</t>
        </is>
      </c>
      <c r="C13" s="6" t="n">
        <v>519965</v>
      </c>
      <c r="D13" s="6" t="n">
        <v>269577</v>
      </c>
    </row>
    <row r="14">
      <c r="A14" s="4" t="inlineStr">
        <is>
          <t>Restricted cash</t>
        </is>
      </c>
      <c r="C14" s="6" t="n">
        <v>188095</v>
      </c>
      <c r="D14" s="6" t="n">
        <v>93504</v>
      </c>
    </row>
    <row r="15">
      <c r="A15" s="4" t="inlineStr">
        <is>
          <t>Accounts receivable, net</t>
        </is>
      </c>
      <c r="C15" s="6" t="n">
        <v>95141</v>
      </c>
      <c r="D15" s="6" t="n">
        <v>77728</v>
      </c>
    </row>
    <row r="16">
      <c r="A16" s="4" t="inlineStr">
        <is>
          <t>Inventories</t>
        </is>
      </c>
      <c r="C16" s="6" t="n">
        <v>283045</v>
      </c>
      <c r="D16" s="6" t="n">
        <v>260571</v>
      </c>
    </row>
    <row r="17">
      <c r="A17" s="4" t="inlineStr">
        <is>
          <t>Prepaid expenses and other current assets</t>
        </is>
      </c>
      <c r="C17" s="6" t="n">
        <v>51483</v>
      </c>
      <c r="D17" s="6" t="n">
        <v>32450</v>
      </c>
    </row>
    <row r="18">
      <c r="A18" s="4" t="inlineStr">
        <is>
          <t>Other assets</t>
        </is>
      </c>
      <c r="C18" s="6" t="n">
        <v>681665</v>
      </c>
      <c r="D18" s="6" t="n">
        <v>408403</v>
      </c>
    </row>
    <row r="19">
      <c r="A19" s="4" t="inlineStr">
        <is>
          <t>Total liabilities</t>
        </is>
      </c>
      <c r="B19" s="4" t="inlineStr">
        <is>
          <t>[1]</t>
        </is>
      </c>
      <c r="C19" s="6" t="n">
        <v>7093572</v>
      </c>
      <c r="D19" s="6" t="n">
        <v>4168344</v>
      </c>
    </row>
    <row r="20">
      <c r="A20" s="4" t="inlineStr">
        <is>
          <t>Accounts payable</t>
        </is>
      </c>
      <c r="C20" s="6" t="n">
        <v>207441</v>
      </c>
      <c r="D20" s="6" t="n">
        <v>223356</v>
      </c>
    </row>
    <row r="21">
      <c r="A21" s="4" t="inlineStr">
        <is>
          <t>Distributions payable to noncontrolling interests and redeemable noncontrolling interests</t>
        </is>
      </c>
      <c r="C21" s="6" t="n">
        <v>28627</v>
      </c>
      <c r="D21" s="6" t="n">
        <v>16062</v>
      </c>
    </row>
    <row r="22">
      <c r="A22" s="4" t="inlineStr">
        <is>
          <t>Accrued expenses and other liabilities</t>
        </is>
      </c>
      <c r="C22" s="6" t="n">
        <v>325614</v>
      </c>
      <c r="D22" s="6" t="n">
        <v>148497</v>
      </c>
    </row>
    <row r="23">
      <c r="A23" s="4" t="inlineStr">
        <is>
          <t>Deferred revenue</t>
        </is>
      </c>
      <c r="C23" s="6" t="n">
        <v>799276</v>
      </c>
      <c r="D23" s="6" t="n">
        <v>729499</v>
      </c>
    </row>
    <row r="24">
      <c r="A24" s="4" t="inlineStr">
        <is>
          <t>Other liabilities</t>
        </is>
      </c>
      <c r="C24" s="6" t="n">
        <v>268684</v>
      </c>
      <c r="D24" s="6" t="n">
        <v>141401</v>
      </c>
    </row>
    <row r="25">
      <c r="A25" s="4" t="inlineStr">
        <is>
          <t>Variable Interest Entities</t>
        </is>
      </c>
    </row>
    <row r="26">
      <c r="A26" s="4" t="inlineStr">
        <is>
          <t>Total assets</t>
        </is>
      </c>
      <c r="C26" s="6" t="n">
        <v>7190866</v>
      </c>
      <c r="D26" s="6" t="n">
        <v>3521202</v>
      </c>
    </row>
    <row r="27">
      <c r="A27" s="4" t="inlineStr">
        <is>
          <t>Cash</t>
        </is>
      </c>
      <c r="C27" s="6" t="n">
        <v>219502</v>
      </c>
      <c r="D27" s="6" t="n">
        <v>133362</v>
      </c>
    </row>
    <row r="28">
      <c r="A28" s="4" t="inlineStr">
        <is>
          <t>Restricted cash</t>
        </is>
      </c>
      <c r="C28" s="6" t="n">
        <v>34559</v>
      </c>
      <c r="D28" s="6" t="n">
        <v>2746</v>
      </c>
    </row>
    <row r="29">
      <c r="A29" s="4" t="inlineStr">
        <is>
          <t>Accounts receivable, net</t>
        </is>
      </c>
      <c r="C29" s="6" t="n">
        <v>35152</v>
      </c>
      <c r="D29" s="6" t="n">
        <v>21956</v>
      </c>
    </row>
    <row r="30">
      <c r="A30" s="4" t="inlineStr">
        <is>
          <t>Inventories</t>
        </is>
      </c>
      <c r="C30" s="6" t="n">
        <v>23306</v>
      </c>
      <c r="D30" s="6" t="n">
        <v>15721</v>
      </c>
    </row>
    <row r="31">
      <c r="A31" s="4" t="inlineStr">
        <is>
          <t>Prepaid expenses and other current assets</t>
        </is>
      </c>
      <c r="C31" s="6" t="n">
        <v>2629</v>
      </c>
      <c r="D31" s="6" t="n">
        <v>554</v>
      </c>
    </row>
    <row r="32">
      <c r="A32" s="4" t="inlineStr">
        <is>
          <t>Other assets</t>
        </is>
      </c>
      <c r="C32" s="6" t="n">
        <v>127591</v>
      </c>
      <c r="D32" s="6" t="n">
        <v>87151</v>
      </c>
    </row>
    <row r="33">
      <c r="A33" s="4" t="inlineStr">
        <is>
          <t>Total liabilities</t>
        </is>
      </c>
      <c r="C33" s="6" t="n">
        <v>1857967</v>
      </c>
      <c r="D33" s="6" t="n">
        <v>774564</v>
      </c>
    </row>
    <row r="34">
      <c r="A34" s="4" t="inlineStr">
        <is>
          <t>Accounts payable</t>
        </is>
      </c>
      <c r="C34" s="6" t="n">
        <v>15609</v>
      </c>
      <c r="D34" s="6" t="n">
        <v>11531</v>
      </c>
    </row>
    <row r="35">
      <c r="A35" s="4" t="inlineStr">
        <is>
          <t>Distributions payable to noncontrolling interests and redeemable noncontrolling interests</t>
        </is>
      </c>
      <c r="C35" s="6" t="n">
        <v>28577</v>
      </c>
      <c r="D35" s="6" t="n">
        <v>16012</v>
      </c>
    </row>
    <row r="36">
      <c r="A36" s="4" t="inlineStr">
        <is>
          <t>Accrued expenses and other liabilities</t>
        </is>
      </c>
      <c r="C36" s="6" t="n">
        <v>24660</v>
      </c>
      <c r="D36" s="6" t="n">
        <v>10740</v>
      </c>
    </row>
    <row r="37">
      <c r="A37" s="4" t="inlineStr">
        <is>
          <t>Deferred revenue</t>
        </is>
      </c>
      <c r="C37" s="6" t="n">
        <v>538067</v>
      </c>
      <c r="D37" s="6" t="n">
        <v>482138</v>
      </c>
    </row>
    <row r="38">
      <c r="A38" s="4" t="inlineStr">
        <is>
          <t>Deferred grants</t>
        </is>
      </c>
      <c r="C38" s="6" t="n">
        <v>26898</v>
      </c>
      <c r="D38" s="6" t="n">
        <v>28034</v>
      </c>
    </row>
    <row r="39">
      <c r="A39" s="4" t="inlineStr">
        <is>
          <t>Non-recourse debt</t>
        </is>
      </c>
      <c r="C39" s="6" t="n">
        <v>1192411</v>
      </c>
      <c r="D39" s="6" t="n">
        <v>206476</v>
      </c>
    </row>
    <row r="40">
      <c r="A40" s="4" t="inlineStr">
        <is>
          <t>Other liabilities</t>
        </is>
      </c>
      <c r="C40" s="6" t="n">
        <v>31745</v>
      </c>
      <c r="D40" s="6" t="n">
        <v>19633</v>
      </c>
    </row>
    <row r="41">
      <c r="A41" s="4" t="inlineStr">
        <is>
          <t>Solar energy systems, net</t>
        </is>
      </c>
    </row>
    <row r="42">
      <c r="A42" s="4" t="inlineStr">
        <is>
          <t>Property and equipment, net</t>
        </is>
      </c>
      <c r="C42" s="6" t="n">
        <v>8202788</v>
      </c>
      <c r="D42" s="6" t="n">
        <v>4492615</v>
      </c>
    </row>
    <row r="43">
      <c r="A43" s="4" t="inlineStr">
        <is>
          <t>Solar energy systems, net | Variable Interest Entities</t>
        </is>
      </c>
    </row>
    <row r="44">
      <c r="A44" s="4" t="inlineStr">
        <is>
          <t>Property and equipment, net</t>
        </is>
      </c>
      <c r="C44" s="7" t="n">
        <v>6748127</v>
      </c>
      <c r="D44" s="7" t="n">
        <v>3259712</v>
      </c>
    </row>
    <row r="45"/>
    <row r="46">
      <c r="A46" s="4" t="inlineStr">
        <is>
          <t>[1]</t>
        </is>
      </c>
      <c r="B46" s="4" t="inlineStr">
        <is>
          <t>The Company’s consolidated assets as of December 31, 2020 and 2019 include $7,190,866 and $3,521,202, respectively, in assets of variable interest entities, or “VIEs”, that can only be used to settle obligations of the VIEs. Solar energy systems, net, as of December 31, 2020 and 2019 were $6,748,127 and $3,259,712, respectively; cash as of December 31, 2020 and 2019 were $219,502 and $133,362, respectively; restricted cash as of December 31, 2020 and 2019 were $34,559 and $2,746, respectively; accounts receivable, net as of December 31, 2020 and 2019 were $35,152 and $21,956, respectively; inventories as of December 31, 2020 and December 31, 2019 of $23,306 and $15,721; prepaid expenses and other current assets as of December 31, 2020 and 2019 were $2,629 and $554, respectively and other assets as of December 31, 2020 and 2019  were $127,591 and $87,151, respectively. The Company’s consolidated liabilities as of December 31, 2020 and 2019 include $1,857,967 and $774,564, respectively, in liabilities of VIEs whose creditors have no recourse to the Company. These liabilities include accounts payable as of December 31, 2020 and 2019 of $15,609 and $11,531, respectively; distributions payable to noncontrolling interests and redeemable noncontrolling interests as of December 31, 2020 and 2019 of $28,577 and $16,012, respectively; accrued expenses and other liabilities as of December 31, 2020 and 2019 of $24,660 and $10,740, respectively; deferred revenue as of December 31, 2020 and 2019 of $538,067 and $482,138, respectively; deferred grants as of December 31, 2020 and 2019 of $26,898 and $28,034, respectively; non-recourse debt as of December 31, 2020 and 2019 of $1,192,411 and $206,476, respectively; and other liabilities as of December 31, 2020 and December 31, 2019 of $31,745 and $19,633, respectively.</t>
        </is>
      </c>
    </row>
  </sheetData>
  <mergeCells count="3">
    <mergeCell ref="A1:B1"/>
    <mergeCell ref="A45:C45"/>
    <mergeCell ref="B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Beginning October 8, 2020, our consolidated subsidiaries include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Beginning in the quarter ended March 31, 2020, a strain of coronavirus (COVID-19) has spread throughout the world, and at this point, the extent to which the coronavirus may impact operations of the Company is uncertain. The extent of the impact of the coronavirus on the Company's business and operations will depend on several factors, such as the duration, severity, and geographic spread of the outbreak. The Company is monitoring the evolving situation closely and evaluating its potential exposure.</t>
        </is>
      </c>
    </row>
    <row r="5">
      <c r="A5" s="4" t="inlineStr">
        <is>
          <t>Use of Estimates</t>
        </is>
      </c>
      <c r="B5" s="4" t="inlineStr">
        <is>
          <t xml:space="preserve">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7">
      <c r="A7" s="4" t="inlineStr">
        <is>
          <t>Cash and Restricted Cash</t>
        </is>
      </c>
      <c r="B7" s="4" t="inlineStr">
        <is>
          <t>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t>
        </is>
      </c>
    </row>
    <row r="8">
      <c r="A8" s="4" t="inlineStr">
        <is>
          <t>Accounts Receivable</t>
        </is>
      </c>
      <c r="B8"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9">
      <c r="A9" s="4" t="inlineStr">
        <is>
          <t>State Tax Credits Receivable</t>
        </is>
      </c>
      <c r="B9" s="4" t="inlineStr">
        <is>
          <t>State Tax Credits Receivable State tax credits receivable are recognized upon submission of the state income tax return.</t>
        </is>
      </c>
    </row>
    <row r="10">
      <c r="A10" s="4" t="inlineStr">
        <is>
          <t>Inventories</t>
        </is>
      </c>
      <c r="B10" s="4" t="inlineStr">
        <is>
          <t>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meet the criteria for revenue recognition.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t>
        </is>
      </c>
    </row>
    <row r="11">
      <c r="A11" s="4" t="inlineStr">
        <is>
          <t>Solar Energy Systems, net</t>
        </is>
      </c>
      <c r="B11" s="4" t="inlineStr">
        <is>
          <t>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The Company periodically reviews its estimated useful life and recognizes changes in estimates by prospectively adjusting depreciation expense. Inverters and batteries are depreciated over their estimated useful life of 10 years. Solar energy systems under construction will be depreciated as solar energy systems subject to signed Customer Agreements when the respective systems are completed and interconnected.</t>
        </is>
      </c>
    </row>
    <row r="12">
      <c r="A12" s="4" t="inlineStr">
        <is>
          <t>Property and Equipment, net</t>
        </is>
      </c>
      <c r="B12" s="4" t="inlineStr">
        <is>
          <t>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t>
        </is>
      </c>
    </row>
    <row r="13">
      <c r="A13" s="4" t="inlineStr">
        <is>
          <t>Capitalization of Software Costs</t>
        </is>
      </c>
      <c r="B13" s="4" t="inlineStr">
        <is>
          <t>Capitalization of Software Costs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t>
        </is>
      </c>
    </row>
    <row r="14">
      <c r="A14" s="4" t="inlineStr">
        <is>
          <t>Intangible Assets, net</t>
        </is>
      </c>
      <c r="B14" s="4" t="inlineStr">
        <is>
          <t>Intangible Assets, net Finite-lived intangible assets are initially recorded at fair value and are subsequently presented net of accumulated amortization. Intangible assets are amortized on a straight-line basis over their estimated useful lives as follows: Customer relationships 5 -10 years Developed technology 5 years Trade names 5 - 8 years</t>
        </is>
      </c>
    </row>
    <row r="15">
      <c r="A15" s="4" t="inlineStr">
        <is>
          <t>Impairment of Long-Lived Assets</t>
        </is>
      </c>
      <c r="B15" s="4" t="inlineStr">
        <is>
          <t>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t>
        </is>
      </c>
    </row>
    <row r="16">
      <c r="A16" s="4" t="inlineStr">
        <is>
          <t>Goodwill</t>
        </is>
      </c>
      <c r="B16" s="4" t="inlineStr">
        <is>
          <t xml:space="preserve">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t>
        </is>
      </c>
    </row>
    <row r="17">
      <c r="A17" s="4" t="inlineStr">
        <is>
          <t>Deferred Revenue, Revenue Recognition</t>
        </is>
      </c>
      <c r="B17"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system is granted PTO - see Note 14,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The Company’s installation Projects are typically completed in less than twelve months. Product sales consist of solar panels, racking systems, inverters, other solar energy products sold to resellers, roofing services, fees for extended services on solar energy systems sold to customers and customer leads. Product sales revenue is recognized at the time when control is transferred, upon shipment.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8">
      <c r="A18" s="4" t="inlineStr">
        <is>
          <t>Deferred Grants</t>
        </is>
      </c>
      <c r="B18" s="4" t="inlineStr">
        <is>
          <t>Deferred Grants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t>
        </is>
      </c>
    </row>
    <row r="19">
      <c r="A19" s="4" t="inlineStr">
        <is>
          <t>Warranty Accrual</t>
        </is>
      </c>
      <c r="B19" s="4" t="inlineStr">
        <is>
          <t>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t>
        </is>
      </c>
    </row>
    <row r="20">
      <c r="A20" s="4" t="inlineStr">
        <is>
          <t>Solar Energy Performance Guarantees</t>
        </is>
      </c>
      <c r="B20" s="4" t="inlineStr">
        <is>
          <t>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his or her solar energy production output was less than the performance guarantee. The Company considers this a variable component that offsets the transaction price.</t>
        </is>
      </c>
    </row>
    <row r="21">
      <c r="A21" s="4" t="inlineStr">
        <is>
          <t>Derivative Financial Instruments</t>
        </is>
      </c>
      <c r="B21" s="4" t="inlineStr">
        <is>
          <t xml:space="preserve">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and are included in other (expenses) income,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t>
        </is>
      </c>
    </row>
    <row r="22">
      <c r="A22" s="4" t="inlineStr">
        <is>
          <t>Fair Value of Financial Instruments</t>
        </is>
      </c>
      <c r="B22"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t>
        </is>
      </c>
    </row>
    <row r="23">
      <c r="A23" s="4" t="inlineStr">
        <is>
          <t>Research and development Expense</t>
        </is>
      </c>
      <c r="B23" s="4" t="inlineStr">
        <is>
          <t>Research and development ExpenseResearch and development expenses include personnel costs, allocated overhead costs, and other costs related to the development of the Company’s proprietary technology.</t>
        </is>
      </c>
    </row>
    <row r="24">
      <c r="A24" s="4" t="inlineStr">
        <is>
          <t>Stock-Based Compensation</t>
        </is>
      </c>
      <c r="B24" s="4" t="inlineStr">
        <is>
          <t>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options and employee stock purchase plans awards granted using the Black-Scholes option-valuation model. Upon completion of the acquisition of Vivint Solar, all outstanding equity awards under Vivint Solar's equity incentive plans were automatically converted to Sunrun equity awards with the number of shares underlying such awards (and, in the case of stock options, the applicable exercise price) adjusted based on the exchange ratio of 0.55 shares of Sunrun common stock per share of Vivint Solar common stock and the fair value was also updated in accordance with ASC 718, Stock Compensation. Compensation cost is recognized over the vesting period of the applicable award using the straight-line method for those options expected to vest. For performance-based equity compensation awards, the Company generally recognizes compensation expense for each vesting tranche over the related performance period.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t>
        </is>
      </c>
    </row>
    <row r="25">
      <c r="A25" s="4" t="inlineStr">
        <is>
          <t>Noncontrolling Interests and Redeemable Noncontrolling Interests</t>
        </is>
      </c>
      <c r="B25" s="4" t="inlineStr">
        <is>
          <t>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which are based on the investors' tax capital accou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t>
        </is>
      </c>
    </row>
    <row r="26">
      <c r="A26" s="4" t="inlineStr">
        <is>
          <t>Income Taxes</t>
        </is>
      </c>
      <c r="B26" s="4" t="inlineStr">
        <is>
          <t>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 which establishes consistent thresholds as it relates to accounting for income taxes. It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with respect to all applicable income tax issues for all open tax years (in each respective jurisdiction). The Company sells solar energy systems to the Funds. As the Funds are consolidated by the Company, the gain on the sale of the solar energy systems is not recogniz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t>
        </is>
      </c>
    </row>
    <row r="27">
      <c r="A27" s="4" t="inlineStr">
        <is>
          <t>Concentrations of Risk</t>
        </is>
      </c>
      <c r="B27" s="4" t="inlineStr">
        <is>
          <t>Concentrations of RiskFinancial instruments which potentially subject the Company to concentrations of credit risk consist primarily of cash and accounts receivable, which includes rebates receivable. The associated risk of concentration for cash is mitigated by banking with institutions with high credit ratings. At certain times, amounts on deposit exceed Federal Deposit Insurance Corporation insurance limi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considers the collectability risk of such amounts to be low. The Company is not dependent on any single customer. The Company’s customers under Customer Agreements are primarily located in California, Arizona, New Jersey, Hawaii, New York, Maryland and Massachusetts. The loss of a customer would not adversely impact the Company’s operating results or financial position. The Company depends on a limited number of suppliers of solar panels and other system components.</t>
        </is>
      </c>
    </row>
    <row r="28">
      <c r="A28" s="4" t="inlineStr">
        <is>
          <t>Recently Issued and Adopted Accounting Standards</t>
        </is>
      </c>
      <c r="B28" s="4" t="inlineStr">
        <is>
          <t>Recently Issued and Adopted Accounting Standards Accounting standards adopted January 1, 2018: In August 2017, the FASB issued ASU No. 2017-12, Derivatives and Hedging, Targeted Improvements to Accounting for Hedging Activities ,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Company adopted ASU 2017-12 effective October 1, 2018, with the retrospective adjustment applicable to prior periods of $2.0 million included as a cumulative-effect adjustment recorded to accumulated other comprehensive loss and retained earnings as of January 1, 2018. Accounting standards adopted January 1, 2019: In February 2018, the FASB issued Accounting Standards Update ("ASU") No. 2018-02, Income Statement -- Reporting Comprehensive Income (Topic 220): Reclassification of Certain Tax Effects from Accumulated Other Comprehensive Income , which allows companies to reclassify stranded tax effects resulting from the Tax Cuts and Jobs Act from accumulated other comprehensive income to retained earnings. The Company adopted ASU No. 2018-02 effective January 1, 2019, which resulted in an adjustment of $0.7 million for the reclassification, as reflected in its consolidated statement of redeemable noncontrolling interests and equity. The Company uses the aggregate portfolio approach when reclassifying stranded tax effects from accumulated other comprehensive income. In June 2018, the FASB issued ASU No. 2018-07, Compensation - Stock Compensation (Topic 718), Improvements to Nonemployee Share-Based Payment Accounting , which is intended to align the accounting for share-based payment awards issued to employees and nonemployees, however, this amendment does not apply to instruments issued in a financing transaction nor to equity instruments granted to a customer under a contract in the scope of Topic 606. Currently, performance conditions are recognized once the performance conditions are met. Under this new amendment, equity-classified nonemployee share-based payments will be measured at the grant-date fair value and will be recognized based on the probable outcome of the performance conditions. This ASU is effective for fiscal periods beginning after December 15, 2018. The Company adopted ASU No. 2018-07 effective January 1, 2019, and there was no material impact to its consolidated financial statements. In July 2018, the FASB issued ASU No. 2018-09, Codification Improvements . This amendment makes changes to a variety of topics to clarify, correct errors in, or make minor improvements to the Accounting Standards Codification. The majority of the amendments in ASU 2018-09 are effective for periods beginning after December 15, 2018. The Company adopted ASU No. 2018-09 effective January 1, 2019, and there was no material impact to its consolidated financial statements.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2 million for the establishment of a credit loss allowance for unbilled receivables related to Customer Agreements, as reflected in its consolidated statement of redeemable noncontrolling interests and stockholders' equity.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e Company adopted ASU No. 2018-13 effective January 1, 2020, and there was no impact to its consolidated financial statement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Goodwill and Other,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prospectively adopted ASU No. 2018-15 effective January 1, 2020, and there was no adoption date impact to its consolidated financial statements. In October 2018, the FASB issued ASU No. 2018-17, Consolidation (Topic 810), Targeted Improvements to Related Party Guidance for Variable Interest Entities ,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adopted ASU No. 2018-17 effective January 1, 2020, and there was no impact to its consolidated financial statements. Accounting standards to be adopted: In November 2019, the FASB issued ASU No. 2019-12, Income Taxes (Topic 740) , which simplifies the accounting for income taxes, primarily by eliminating certain exceptions to the guidance in ASC 740. This ASU is effective for fiscal periods beginning after December 15, 2020. The Company is currently evaluating this guidance and the impact it may have on the Company’s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December 31, 2022, as contract modifications or hedging relationships entered into or evaluated after December 31, 2022 are excluded unless an entity has elected certain optional expedients for and that are retained through the end of the hedging relationship. For the Company’s cash flow hedges in which the designated hedged risk is LIBOR or another rate that is expected to be discontinued, the Company has adopted the portion of the guidance that allows it to assert that it remains probable that the hedged forecasted transaction will occur. The Company is currently evaluating the remainder of this guidance and the impact it may have on the Company'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is currently evaluating this guidance and the impact it may have on the Company’s consolidated financial statements. In January 2021, the FASB issued ASU No. 2021-01, Reference Rate Reform (Topic 848): Scope , which permits entities to elect certain optional expedients and exceptions when accounting for derivative contracts and certain hedging relationships affected by reference rate reform. This ASU is effective upon issuance and can generally be applied through December 31, 2022.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Year Ended December 31, 2020 2019 2018 Customer agreements $ 432,527 $ 345,486 $ 272,672 Incentives 51,633 42,349 131,794 Customer agreements and incentives 484,160 387,835 404,466 Solar energy systems 269,866 283,429 186,512 Products 168,165 187,314 169,003 Solar energy systems and product sales 438,031 470,743 355,515 Total revenue $ 922,191 $ 858,578 $ 759,981 </t>
        </is>
      </c>
    </row>
    <row r="5">
      <c r="A5" s="4" t="inlineStr">
        <is>
          <t>Cash and restricted cash</t>
        </is>
      </c>
      <c r="B5" s="4" t="inlineStr">
        <is>
          <t>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20 2019 2018 Cash $ 519,965 $ 269,577 $ 226,625 Restricted cash, current and long-term 188,243 93,652 77,774 Total $ 708,208 $ 363,229 $ 304,399 As a result of the acquisition of Vivint Solar on October 8, 2020, cash and restricted cash increased by $537.2 million.</t>
        </is>
      </c>
    </row>
    <row r="6">
      <c r="A6" s="4" t="inlineStr">
        <is>
          <t>Cash and restricted cash</t>
        </is>
      </c>
      <c r="B6" s="4" t="inlineStr">
        <is>
          <t>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20 2019 2018 Cash $ 519,965 $ 269,577 $ 226,625 Restricted cash, current and long-term 188,243 93,652 77,774 Total $ 708,208 $ 363,229 $ 304,399 As a result of the acquisition of Vivint Solar on October 8, 2020, cash and restricted cash increased by $537.2 million.</t>
        </is>
      </c>
    </row>
    <row r="7">
      <c r="A7" s="4" t="inlineStr">
        <is>
          <t>Accounts receivable, net</t>
        </is>
      </c>
      <c r="B7" s="4" t="inlineStr">
        <is>
          <t xml:space="preserve">Accounts receivable, net consists of the following (in thousands): December 31, 2020 2019 Customer receivables $ 97,723 $ 79,899 Other receivables 710 23 Rebates receivable 1,569 957 Allowance for credit losses (4,861) (3,151) Total $ 95,141 $ 77,728 </t>
        </is>
      </c>
    </row>
    <row r="8">
      <c r="A8" s="4" t="inlineStr">
        <is>
          <t>Schedule of property and equipment depreciation</t>
        </is>
      </c>
      <c r="B8"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0 2019 Solar energy system equipment costs $ 7,839,427 $ 4,510,677 Inverters 883,785 471,471 Total solar energy systems 8,723,212 4,982,148 Less: accumulated depreciation and amortization (914,551) (692,218) Add: construction-in-progress 394,127 202,685 Total solar energy systems, net $ 8,202,788 $ 4,492,615 Property and equipment, net consists of the following (in thousands): December 31, 2020 2019 Machinery and equipment $ 8,860 $ 7,907 Leasehold improvements, furniture, and computer hardware 42,614 34,951 Vehicles 68,245 65,663 Computer software 37,997 35,329 Total property and equipment 157,716 143,850 Less: Accumulated depreciation and amortization (95,534) (87,142) Total property and equipment, net $ 62,182 $ 56,708 </t>
        </is>
      </c>
    </row>
    <row r="9">
      <c r="A9" s="4" t="inlineStr">
        <is>
          <t>Intangible assets, net</t>
        </is>
      </c>
      <c r="B9" s="4" t="inlineStr">
        <is>
          <t xml:space="preserve">Finite-lived intangible assets are initially recorded at fair value and are subsequently presented net of accumulated amortization. Intangible assets are amortized on a straight-line basis over their estimated useful lives as follows: Customer relationships 5 -10 years Developed technology 5 years Trade names 5 - 8 years Intangible assets, net as of December 31, 2020 consist of the following (in thousands, except weighted average remaining life): Cost Accumulated Carrying Weighted Customer relationships $ 32,770 $ (15,349) $ 17,421 3.6 Developed technology 6,820 (6,820) — — Trade names 6,990 (6,149) 841 2.3 Total $ 46,580 $ (28,318) $ 18,262 Intangible assets, net as of December 31, 2019 consist of the following (in thousands, except weighted average remaining life): Cost Accumulated Carrying Weighted Customer relationships $ 28,870 $ (10,837) $ 18,033 4.3 Developed technology 6,820 (6,525) 295 0.3 Trade names 6,990 (5,775) 1,215 3.3 Total $ 42,680 $ (23,137) $ 19,543 </t>
        </is>
      </c>
    </row>
    <row r="10">
      <c r="A10" s="4" t="inlineStr">
        <is>
          <t>Deferred revenue</t>
        </is>
      </c>
      <c r="B10" s="4" t="inlineStr">
        <is>
          <t xml:space="preserve">The opening balance of deferred revenue was $591.6 million as of December 31, 2018. Deferred revenue consists of the following (in thousands): December 31, 2020 2019 Under Customer Agreements: Payments received $ 614,906 $ 558,630 Financing component balance 51,835 44,874 666,741 603,504 Under SREC contracts: Payments received 126,793 122,680 Financing component balance 5,742 3,315 132,535 125,995 Total $ 799,276 $ 729,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calculation of the purchase price is as follows (in thousands, except for share, per share and ratio amounts): Vivint Solar outstanding common stock at October 8, 2020 126,313,816 Exchange ratio 0.55 Number of Sunrun shares issued 69,472,599 Per share price of Sunrun common stock at October 8, 2020 $ 70.54 Fair value of Sunrun common stock issued 4,900,597 Fair value of replacement Sunrun stock options and restricted stock units 136,919 Purchase price $ 5,037,516 </t>
        </is>
      </c>
    </row>
    <row r="5">
      <c r="A5" s="4" t="inlineStr">
        <is>
          <t>Schedule of identifiable tangible and intangible assets acquired and liabilities assumed</t>
        </is>
      </c>
      <c r="B5" s="4" t="inlineStr">
        <is>
          <t xml:space="preserve">The following table sets forth the purchase accounting for Vivint Solar’s identifiable tangible and intangible assets acquired and liabilities assumed, with the excess recorded as goodwill (in thousands): Assets acquired: Cash and cash equivalents $ 433,217 Accounts receivable 29,207 Inventories 70,028 Solar energy systems 2,979,304 Property and equipment 19,308 Intangible assets 3,900 Restricted cash, current and non-current 104,025 Prepaid expenses and other assets, current and non-current 110,402 Total assets acquired 3,749,391 Liabilities assumed: Accrued liabilities, accounts payable and distributions payable 177,092 Finance lease obligations, current and non-current 8,408 Deferred revenue, current and long-term 32,604 Debt, current and long-term 2,191,831 Pass-through financing obligation, current and non-current 4,759 Long-term deferred tax liability 92,792 Other long-term liabilities 101,764 Total liabilities assumed 2,609,250 Net assets acquired, excluding goodwill 1,140,141 Redeemable non-controlling interests in subsidiaries 58,300 Non-controlling interests in subsidiaries 229,400 Total other 287,700 Total preliminary estimated purchase price 5,037,516 Goodwill $ 4,185,075 </t>
        </is>
      </c>
    </row>
    <row r="6">
      <c r="A6" s="4" t="inlineStr">
        <is>
          <t>Schedule of unaudited pro forma</t>
        </is>
      </c>
      <c r="B6" s="4" t="inlineStr">
        <is>
          <t>The following table shows selected unaudited pro forma condensed combined total revenue and earnings of the Company after giving effect to the Merger. The selected unaudited pro forma condensed combined total revenue and earnings for the twelve months ended December 31, 2020 and 2019 give effect to the Merger if it occurred on January 1, 2019, the first day of the Company’s 2019 fiscal year (in thousands). Year Ended December 31, 2020 2019 Total revenues $ 1,234,352 $ 1,198,759 Net loss $ (971,554) $ (886,7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carrying values and fair values of debt instruments</t>
        </is>
      </c>
      <c r="B4" s="4" t="inlineStr">
        <is>
          <t xml:space="preserve">The carrying values and fair values of debt instruments are as follows (in thousands): December 31, 2020 December 31, 2019 Carrying Value Fair Value Carrying Value Fair Value Recourse debt $ 230,660 $ 230,660 $ 239,485 $ 239,485 Senior debt 1,722,730 1,733,767 625,519 626,023 Subordinated debt 934,386 958,880 513,938 524,581 Securitization debt 1,908,369 2,012,283 875,998 931,320 Total $ 4,796,145 $ 4,935,590 $ 2,254,940 $ 2,321,409 </t>
        </is>
      </c>
    </row>
    <row r="5">
      <c r="A5" s="4" t="inlineStr">
        <is>
          <t>Schedule of financial instruments measured at fair value on a recurring basis</t>
        </is>
      </c>
      <c r="B5" s="4" t="inlineStr">
        <is>
          <t xml:space="preserve">At December 31, 2020 and 2019, financial instruments measured at fair value on a recurring basis, based upon the fair value hierarchy are as follows (in thousands): December 31, 2020 Level 1 Level 2 Level 3 Total Derivative assets: Interest rate swaps $ — $ 5,218 $ — $ 5,218 Total $ — $ 5,218 $ — $ 5,218 Derivative liabilities: Interest rate swaps $ — $ 175,444 $ — $ 175,444 Total $ — $ 175,444 $ — $ 175,444 Contingent consideration: Contingent consideration: $ — $ — $ 4,653 $ 4,653 Total $ — $ — $ 4,653 $ 4,653 December 31, 2019 Level 1 Level 2 Level 3 Total Derivative assets: Interest rate swaps $ — $ 683 $ — $ 683 Total $ — $ 683 $ — $ 683 Derivative liabilities: Interest rate swaps $ — $ 64,361 $ — $ 64,361 Total $ — $ 64,361 $ — $ 64,361 Contingent consideration: Contingent consideration: $ — $ — $ 11,809 $ 11,809 Total $ — $ — $ 11,809 $ 11,809 </t>
        </is>
      </c>
    </row>
    <row r="6">
      <c r="A6" s="4" t="inlineStr">
        <is>
          <t>Schedule of contingent consideration</t>
        </is>
      </c>
      <c r="B6" s="4" t="inlineStr">
        <is>
          <t xml:space="preserve">The following table summarizes the activity of Level 3 contingent consideration balance in the year ended December 31, 2020 (in thousands): Balance recorded in connection with business acquisition $ 20,800 Gains recognized in earnings within sales and marketing expense (2,271) Payable for solar systems that have met deployment milestones (6,720) Balance at December 31, 2019 11,809 Change in fair value recognized in earnings within sales and marketing expense (6,030) Payable for solar systems that have met deployment milestones (1,126) Balance at December 31, 2020 $ 4,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in thousands): December 31, 2020 2019 Raw materials $ 241,095 $ 239,449 Work-in-process 41,950 21,122 Total $ 283,045 $ 260,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12 Months Ended</t>
        </is>
      </c>
    </row>
    <row r="2">
      <c r="B2" s="2" t="inlineStr">
        <is>
          <t>Dec. 31, 2020</t>
        </is>
      </c>
    </row>
    <row r="3">
      <c r="A3" s="3" t="inlineStr">
        <is>
          <t>Solar Energy Systems Disclosure [Abstract]</t>
        </is>
      </c>
    </row>
    <row r="4">
      <c r="A4" s="4" t="inlineStr">
        <is>
          <t>Schedule of solar energy systems, net</t>
        </is>
      </c>
      <c r="B4"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0 2019 Solar energy system equipment costs $ 7,839,427 $ 4,510,677 Inverters 883,785 471,471 Total solar energy systems 8,723,212 4,982,148 Less: accumulated depreciation and amortization (914,551) (692,218) Add: construction-in-progress 394,127 202,685 Total solar energy systems, net $ 8,202,788 $ 4,492,615 Property and equipment, net consists of the following (in thousands): December 31, 2020 2019 Machinery and equipment $ 8,860 $ 7,907 Leasehold improvements, furniture, and computer hardware 42,614 34,951 Vehicles 68,245 65,663 Computer software 37,997 35,329 Total property and equipment 157,716 143,850 Less: Accumulated depreciation and amortization (95,534) (87,142) Total property and equipment, net $ 62,182 $ 56,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depreciation</t>
        </is>
      </c>
      <c r="B4"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0 2019 Solar energy system equipment costs $ 7,839,427 $ 4,510,677 Inverters 883,785 471,471 Total solar energy systems 8,723,212 4,982,148 Less: accumulated depreciation and amortization (914,551) (692,218) Add: construction-in-progress 394,127 202,685 Total solar energy systems, net $ 8,202,788 $ 4,492,615 Property and equipment, net consists of the following (in thousands): December 31, 2020 2019 Machinery and equipment $ 8,860 $ 7,907 Leasehold improvements, furniture, and computer hardware 42,614 34,951 Vehicles 68,245 65,663 Computer software 37,997 35,329 Total property and equipment 157,716 143,850 Less: Accumulated depreciation and amortization (95,534) (87,142) Total property and equipment, net $ 62,182 $ 56,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 in the carrying value of goodwill is as follows (in thousands): Balance—January 1, 2018 $ 87,543 Acquisition of Omni (Note 3) 7,551 Balance—December 31, 2019 95,094 Acquisition of Vivint Solar (Note 3) $ 4,185,075 Balance—December 31, 2020 $ 4,280,169 </t>
        </is>
      </c>
    </row>
    <row r="5">
      <c r="A5" s="4" t="inlineStr">
        <is>
          <t>Summary of intangible assets, net</t>
        </is>
      </c>
      <c r="B5" s="4" t="inlineStr">
        <is>
          <t xml:space="preserve">Finite-lived intangible assets are initially recorded at fair value and are subsequently presented net of accumulated amortization. Intangible assets are amortized on a straight-line basis over their estimated useful lives as follows: Customer relationships 5 -10 years Developed technology 5 years Trade names 5 - 8 years Intangible assets, net as of December 31, 2020 consist of the following (in thousands, except weighted average remaining life): Cost Accumulated Carrying Weighted Customer relationships $ 32,770 $ (15,349) $ 17,421 3.6 Developed technology 6,820 (6,820) — — Trade names 6,990 (6,149) 841 2.3 Total $ 46,580 $ (28,318) $ 18,262 Intangible assets, net as of December 31, 2019 consist of the following (in thousands, except weighted average remaining life): Cost Accumulated Carrying Weighted Customer relationships $ 28,870 $ (10,837) $ 18,033 4.3 Developed technology 6,820 (6,525) 295 0.3 Trade names 6,990 (5,775) 1,215 3.3 Total $ 42,680 $ (23,137) $ 19,543 </t>
        </is>
      </c>
    </row>
    <row r="6">
      <c r="A6" s="4" t="inlineStr">
        <is>
          <t>Schedule of expected amortization of intangible assets</t>
        </is>
      </c>
      <c r="B6" s="4" t="inlineStr">
        <is>
          <t xml:space="preserve">As of December 31, 2020, expected amortization of intangible assets for each of the five succeeding fiscal years and thereafter is as follows (in thousands): 2021 $ 5,371 2022 5,364 2023 4,673 2024 2,269 2025 585 Thereafter — Total $ 18,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 of the following (in thousands): December 31, 2020 2019 Costs to obtain contracts - customer agreements $ 377,839 $ 268,964 Costs to obtain contracts - incentives 2,481 2,481 Accumulated amortization of costs to obtain contracts (51,365) (36,925) Unbilled receivables 150,603 105,574 Allowance for credit loss on unbilled receivables (1,731) (1,228) Operating lease right-of-use assets 81,516 34,678 Equity method investment 65,356 — Other assets 56,966 34,859 Total $ 681,665 $ 408,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consist of the following (in thousands): December 31, 2020 2019 Accrued employee compensation $ 91,115 $ 38,750 Operating lease obligations 21,461 9,790 Accrued interest 38,340 13,048 Accrued professional fees 15,834 4,732 Other accrued expenses 158,864 82,177 Total $ 325,614 $ 148,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922191</v>
      </c>
      <c r="C4" s="7" t="n">
        <v>858578</v>
      </c>
      <c r="D4" s="7" t="n">
        <v>759981</v>
      </c>
    </row>
    <row r="5">
      <c r="A5" s="3" t="inlineStr">
        <is>
          <t>Operating expenses:</t>
        </is>
      </c>
    </row>
    <row r="6">
      <c r="A6" s="4" t="inlineStr">
        <is>
          <t>Sales and marketing</t>
        </is>
      </c>
      <c r="B6" s="6" t="n">
        <v>352299</v>
      </c>
      <c r="C6" s="6" t="n">
        <v>275148</v>
      </c>
      <c r="D6" s="6" t="n">
        <v>207232</v>
      </c>
    </row>
    <row r="7">
      <c r="A7" s="4" t="inlineStr">
        <is>
          <t>Research and development</t>
        </is>
      </c>
      <c r="B7" s="6" t="n">
        <v>19548</v>
      </c>
      <c r="C7" s="6" t="n">
        <v>23563</v>
      </c>
      <c r="D7" s="6" t="n">
        <v>18844</v>
      </c>
    </row>
    <row r="8">
      <c r="A8" s="4" t="inlineStr">
        <is>
          <t>General and administrative</t>
        </is>
      </c>
      <c r="B8" s="6" t="n">
        <v>266746</v>
      </c>
      <c r="C8" s="6" t="n">
        <v>125023</v>
      </c>
      <c r="D8" s="6" t="n">
        <v>116659</v>
      </c>
    </row>
    <row r="9">
      <c r="A9" s="4" t="inlineStr">
        <is>
          <t>Amortization of intangible assets</t>
        </is>
      </c>
      <c r="B9" s="6" t="n">
        <v>5180</v>
      </c>
      <c r="C9" s="6" t="n">
        <v>4755</v>
      </c>
      <c r="D9" s="6" t="n">
        <v>4204</v>
      </c>
    </row>
    <row r="10">
      <c r="A10" s="4" t="inlineStr">
        <is>
          <t>Total operating expenses</t>
        </is>
      </c>
      <c r="B10" s="6" t="n">
        <v>1387299</v>
      </c>
      <c r="C10" s="6" t="n">
        <v>1074318</v>
      </c>
      <c r="D10" s="6" t="n">
        <v>881862</v>
      </c>
    </row>
    <row r="11">
      <c r="A11" s="4" t="inlineStr">
        <is>
          <t>Loss from operations</t>
        </is>
      </c>
      <c r="B11" s="6" t="n">
        <v>-465108</v>
      </c>
      <c r="C11" s="6" t="n">
        <v>-215740</v>
      </c>
      <c r="D11" s="6" t="n">
        <v>-121881</v>
      </c>
    </row>
    <row r="12">
      <c r="A12" s="4" t="inlineStr">
        <is>
          <t>Interest expense, net</t>
        </is>
      </c>
      <c r="B12" s="6" t="n">
        <v>-230601</v>
      </c>
      <c r="C12" s="6" t="n">
        <v>-174246</v>
      </c>
      <c r="D12" s="6" t="n">
        <v>-131771</v>
      </c>
    </row>
    <row r="13">
      <c r="A13" s="4" t="inlineStr">
        <is>
          <t>Other income (expenses), net</t>
        </is>
      </c>
      <c r="B13" s="6" t="n">
        <v>8188</v>
      </c>
      <c r="C13" s="6" t="n">
        <v>-9254</v>
      </c>
      <c r="D13" s="6" t="n">
        <v>2788</v>
      </c>
    </row>
    <row r="14">
      <c r="A14" s="4" t="inlineStr">
        <is>
          <t>Loss before income taxes</t>
        </is>
      </c>
      <c r="B14" s="6" t="n">
        <v>-687521</v>
      </c>
      <c r="C14" s="6" t="n">
        <v>-399240</v>
      </c>
      <c r="D14" s="6" t="n">
        <v>-250864</v>
      </c>
    </row>
    <row r="15">
      <c r="A15" s="4" t="inlineStr">
        <is>
          <t>Income tax (benefit) expense</t>
        </is>
      </c>
      <c r="B15" s="6" t="n">
        <v>-60573</v>
      </c>
      <c r="C15" s="6" t="n">
        <v>-8218</v>
      </c>
      <c r="D15" s="6" t="n">
        <v>9322</v>
      </c>
    </row>
    <row r="16">
      <c r="A16" s="4" t="inlineStr">
        <is>
          <t>Net loss</t>
        </is>
      </c>
      <c r="B16" s="6" t="n">
        <v>-626948</v>
      </c>
      <c r="C16" s="6" t="n">
        <v>-391022</v>
      </c>
      <c r="D16" s="6" t="n">
        <v>-260186</v>
      </c>
    </row>
    <row r="17">
      <c r="A17" s="4" t="inlineStr">
        <is>
          <t>Net loss attributable to noncontrolling interests and    redeemable noncontrolling interests</t>
        </is>
      </c>
      <c r="B17" s="6" t="n">
        <v>-453554</v>
      </c>
      <c r="C17" s="6" t="n">
        <v>-417357</v>
      </c>
      <c r="D17" s="6" t="n">
        <v>-286843</v>
      </c>
    </row>
    <row r="18">
      <c r="A18" s="4" t="inlineStr">
        <is>
          <t>Net (loss) income attributable to common stockholders</t>
        </is>
      </c>
      <c r="B18" s="7" t="n">
        <v>-173394</v>
      </c>
      <c r="C18" s="7" t="n">
        <v>26335</v>
      </c>
      <c r="D18" s="7" t="n">
        <v>26657</v>
      </c>
    </row>
    <row r="19">
      <c r="A19" s="3" t="inlineStr">
        <is>
          <t>Net (loss) income per share attributable to common stockholders</t>
        </is>
      </c>
    </row>
    <row r="20">
      <c r="A20" s="4" t="inlineStr">
        <is>
          <t>Basic (in dollars per share)</t>
        </is>
      </c>
      <c r="B20" s="9" t="n">
        <v>-1.24</v>
      </c>
      <c r="C20" s="9" t="n">
        <v>0.23</v>
      </c>
      <c r="D20" s="9" t="n">
        <v>0.24</v>
      </c>
    </row>
    <row r="21">
      <c r="A21" s="4" t="inlineStr">
        <is>
          <t>Diluted (in dollars per share)</t>
        </is>
      </c>
      <c r="B21" s="9" t="n">
        <v>-1.24</v>
      </c>
      <c r="C21" s="9" t="n">
        <v>0.21</v>
      </c>
      <c r="D21" s="9" t="n">
        <v>0.23</v>
      </c>
    </row>
    <row r="22">
      <c r="A22" s="3" t="inlineStr">
        <is>
          <t>Weighted average shares used to compute net (loss) income    per share attributable to common stockholders</t>
        </is>
      </c>
    </row>
    <row r="23">
      <c r="A23" s="4" t="inlineStr">
        <is>
          <t>Basic (in shares)</t>
        </is>
      </c>
      <c r="B23" s="6" t="n">
        <v>139606</v>
      </c>
      <c r="C23" s="6" t="n">
        <v>116397</v>
      </c>
      <c r="D23" s="6" t="n">
        <v>110089</v>
      </c>
    </row>
    <row r="24">
      <c r="A24" s="4" t="inlineStr">
        <is>
          <t>Diluted (in shares)</t>
        </is>
      </c>
      <c r="B24" s="6" t="n">
        <v>139606</v>
      </c>
      <c r="C24" s="6" t="n">
        <v>123876</v>
      </c>
      <c r="D24" s="6" t="n">
        <v>117112</v>
      </c>
    </row>
    <row r="25">
      <c r="A25" s="4" t="inlineStr">
        <is>
          <t>Customer agreements and incentives</t>
        </is>
      </c>
    </row>
    <row r="26">
      <c r="A26" s="3" t="inlineStr">
        <is>
          <t>Revenue:</t>
        </is>
      </c>
    </row>
    <row r="27">
      <c r="A27" s="4" t="inlineStr">
        <is>
          <t>Total revenue</t>
        </is>
      </c>
      <c r="B27" s="7" t="n">
        <v>484160</v>
      </c>
      <c r="C27" s="7" t="n">
        <v>387835</v>
      </c>
      <c r="D27" s="7" t="n">
        <v>404466</v>
      </c>
    </row>
    <row r="28">
      <c r="A28" s="3" t="inlineStr">
        <is>
          <t>Operating expenses:</t>
        </is>
      </c>
    </row>
    <row r="29">
      <c r="A29" s="4" t="inlineStr">
        <is>
          <t>Costs</t>
        </is>
      </c>
      <c r="B29" s="6" t="n">
        <v>385650</v>
      </c>
      <c r="C29" s="6" t="n">
        <v>280344</v>
      </c>
      <c r="D29" s="6" t="n">
        <v>240857</v>
      </c>
    </row>
    <row r="30">
      <c r="A30" s="4" t="inlineStr">
        <is>
          <t>Solar energy systems and product sales</t>
        </is>
      </c>
    </row>
    <row r="31">
      <c r="A31" s="3" t="inlineStr">
        <is>
          <t>Revenue:</t>
        </is>
      </c>
    </row>
    <row r="32">
      <c r="A32" s="4" t="inlineStr">
        <is>
          <t>Total revenue</t>
        </is>
      </c>
      <c r="B32" s="6" t="n">
        <v>438031</v>
      </c>
      <c r="C32" s="6" t="n">
        <v>470743</v>
      </c>
      <c r="D32" s="6" t="n">
        <v>355515</v>
      </c>
    </row>
    <row r="33">
      <c r="A33" s="3" t="inlineStr">
        <is>
          <t>Operating expenses:</t>
        </is>
      </c>
    </row>
    <row r="34">
      <c r="A34" s="4" t="inlineStr">
        <is>
          <t>Costs</t>
        </is>
      </c>
      <c r="B34" s="7" t="n">
        <v>357876</v>
      </c>
      <c r="C34" s="7" t="n">
        <v>365485</v>
      </c>
      <c r="D34" s="7" t="n">
        <v>294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and 2019, respectively, debt consisted of the following (in thousands, except percentages): December 31, 2020 December 31, 2019 Unused Borrowing Capacity (1) Weighted Average Interest Rate at December 31, 2020 (2) Weighted Average Interest Rate at December 31, 2019 (2) Contractual Interest Rate (3) Contractual Maturity Date Recourse debt Bank Line of Credit (4) $ 230,660 $ 239,485 $ — 3.53% 5.36% LIBOR +3.25% April 2022 Total recourse debt 230,660 239,485 — Non-recourse debt (5) Senior revolving and delayed draw loans (6)(7) 587,600 157,200 99,429 2.85% 4.40% LIBOR +2.50% - 3.10% March 2023 - October 2027 Senior non-revolving loans 1,087,386 476,909 — 3.68% 4.16% 4.50% - 6.50%; LIBOR +2.125% - 3.00% April 2022 - November 2040 Subordinated delayed draw loans 282,722 — 56,963 8.43% N/A 8.00% - 10.00% May 2023 - October 2032 Subordinated loans (8) 668,642 526,825 — 8.76% 9.04% 9.25% - 10.00%; LIBOR +5.00% - 9.00% March 2023 - January 2042 Securitized loans 1,885,981 902,891 — 4.18% 4.36% 2.33% - 5.31%; LIBOR +2.50% August 2023 - February 2055 Total nonrecourse debt 4,512,331 2,063,825 156,392 Total recourse and nonrecourse debt 4,742,991 2,303,310 156,392 Plus: Debt premium 108,779 — — Less: Debt discount (55,625) (48,370) — Total debt, net $ 4,796,145 $ 2,254,940 $ 156,392 (1) Represents the additional amount the Company could borrow, if any, based on the state of its existing assets as of December 31, 2020. (2) Reflects weighted average contractual, unhedged rates. See Note 12, Derivatives for hedge rates. (3) Ranges shown reflect fixed interest rate and rates using LIBOR as applicable. (4) This syndicated working capital facility with banks has a total commitment up to $250.0 million and is secured by substantially all of the unencumbered assets of the Company, as well as ownership interests in certain subsidiaries of the Company. Loans under this facility bear interest at LIBOR +3.25% per annum or Base Rate +2.25% per annum. The Base Rate is the highest of the Federal Funds Rate +0.50 %, the Prime Rate, or LIBOR +1.00 %. Subject to various restrictive covenants, such as the completion and presentation of audited consolidated financial statements, maintaining a minimum unencumbered liquidity of at least $25.0 million at the end of each calendar month, maintaining quarter end liquidity to be at least $35.0 million, and maintaining a minimum interest coverage ratio of 3.50 or greater, measured quarterly as of the last day of each quarter. The Company was in compliance with all debt covenants as of December 31, 2020. (5) Certain loans under this category are part of project equity transactions. (6) A loan within this category, with an outstanding balance of $60.0 million as of December 31, 2020 is recourse to Vivint Solar Inc., a wholly owned subsidiary of the Company, and is non-recourse to the Company. Under this loan, the Company may incur up to an aggregate principal amount of $200.0 million in revolver borrowings. Borrowings under this revolving loan may be designated as base rate loans or LIBOR loans, subject to certain terms and conditions. Base rate loans accrue interest at a rate per year equal to 2.25% plus the highest of (i) the federal funds rate plus 0.50%, (ii) Bank of America, N.A.’s published “prime rate,” and (iii) LIBOR rate plus 1.00%, subject to a 0.00% floor. LIBOR loans accrue interest at a rate per annum equal to 3.25% plus the fluctuating rate of interest equal to LIBOR or a comparable successor rate approved by the administrative agent, subject to a 0.00% floor. In addition to customary covenants for these type of facilities, the Company is subject to financial covenants and is required to have unencumbered cash and cash equivalents at the end of each fiscal quarter of at least the greater of (i) $30.0 million and (ii) the amount of unencumbered liquidity to be maintained by Vivint Solar, Inc. in accordance with any loan documents governing recourse debt facilities of Vivint Solar Inc. As of December 31, 2020, Vivint Solar, Inc. did not have any recourse debt facilities other than the facility described in this paragraph. (7) Pursuant to the terms of the aggregation facilities within this category the Company may draw up to an aggregate principal amount of $1.1 billion in revolver borrowings depending on the available borrowing base at the time. </t>
        </is>
      </c>
    </row>
    <row r="5">
      <c r="A5" s="4" t="inlineStr">
        <is>
          <t>Schedule of aggregate future principal payments for debt</t>
        </is>
      </c>
      <c r="B5" s="4" t="inlineStr">
        <is>
          <t xml:space="preserve">The aggregate future principal payments for debt as of December 31, 2020 are as follows (in thousands): 2021 $ 190,212 2022 342,044 2023 819,298 2024 565,439 2025 400,586 Thereafter 2,425,412 Subtotal 4,742,991 Plus: Debt premium 108,779 Less: Debt discount (55,625) Total $ 4,796,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Offsetting assets</t>
        </is>
      </c>
      <c r="B4" s="4" t="inlineStr">
        <is>
          <t xml:space="preserve">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 5,218 $ (19) $ 5,199 $ 357,875 Liabilities: Derivatives (175,444) 19 (175,425) 1,987,126 Total $ (170,226) $ — $ (170,226) $ 2,345,001 (1) Comprised of 52 interest rate swaps which effectively fix the LIBOR portion of interest rates on outstanding balances of certain loans under the senior and securitized sections of the debt footnote table (see Note 11, Indebtedness ) at 0.57% to 3.33% per annum. These swaps mature from April 30, 2021 to January 31, 2043. As of December 31,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 683 $ (615) $ 68 $ 11,605 Liabilities: Derivatives (64,361) 615 (63,746) 1,161,092 Total $ (63,678) $ — $ (63,678) $ 1,172,697 </t>
        </is>
      </c>
    </row>
    <row r="5">
      <c r="A5" s="4" t="inlineStr">
        <is>
          <t>Offsetting liabilities</t>
        </is>
      </c>
      <c r="B5" s="4" t="inlineStr">
        <is>
          <t xml:space="preserve">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 5,218 $ (19) $ 5,199 $ 357,875 Liabilities: Derivatives (175,444) 19 (175,425) 1,987,126 Total $ (170,226) $ — $ (170,226) $ 2,345,001 (1) Comprised of 52 interest rate swaps which effectively fix the LIBOR portion of interest rates on outstanding balances of certain loans under the senior and securitized sections of the debt footnote table (see Note 11, Indebtedness ) at 0.57% to 3.33% per annum. These swaps mature from April 30, 2021 to January 31, 2043. As of December 31,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 683 $ (615) $ 68 $ 11,605 Liabilities: Derivatives (64,361) 615 (63,746) 1,161,092 Total $ (63,678) $ — $ (63,678) $ 1,172,697 </t>
        </is>
      </c>
    </row>
    <row r="6">
      <c r="A6" s="4" t="inlineStr">
        <is>
          <t>Schedule of cash flow hedges included in accumulated other comprehensive income (loss)</t>
        </is>
      </c>
      <c r="B6" s="4" t="inlineStr">
        <is>
          <t>The losses (gains) on derivatives designated as cash flow hedges recognized into OCI, before tax effect, consisted of the following (in thousands): Year Ended December 31, 2020 2019 2018 Derivatives designated as cash flow hedges: Interest rate swaps $ 86,367 $ 65,809 $ (8,602) The losses (gains) on derivatives financial instruments recognized into the consolidated statements of operations, before tax effect, consisted of the following (in thousands): Year Ended December 31, 2020 2019 2018 Interest expense, net Other expense, net Interest expense, net Other expense, net Interest expense, net Other expense, net Derivatives designated as cash flow hedges: Interest rate swaps Losses (gains) reclassified from AOCI into income $ 12,971 $ — $ (785) $ — $ 295 $ (7,549) Derivatives not designated as cash flow hedges: Interest rate swaps Gains recognized into income — (2,911) — — — — Total losses (gains) $ 12,971 $ (2,911) $ (785) $ — $ 295 $ (7,5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VIE Arrangements (Tables)</t>
        </is>
      </c>
      <c r="B1" s="2" t="inlineStr">
        <is>
          <t>12 Months Ended</t>
        </is>
      </c>
    </row>
    <row r="2">
      <c r="B2" s="2" t="inlineStr">
        <is>
          <t>Dec. 31, 2020</t>
        </is>
      </c>
    </row>
    <row r="3">
      <c r="A3" s="3" t="inlineStr">
        <is>
          <t>Variable Interest Entity Disclosure [Abstract]</t>
        </is>
      </c>
    </row>
    <row r="4">
      <c r="A4" s="4" t="inlineStr">
        <is>
          <t>Carrying amounts and classification of VIE's asset and liabilities</t>
        </is>
      </c>
      <c r="B4" s="4" t="inlineStr">
        <is>
          <t xml:space="preserve">The carrying amounts and classification of the VIEs’ assets and liabilities included in the consolidated balance sheets are as follows (in thousands): December 31, 2020 2019 Assets Current assets Cash $ 219,502 $ 133,362 Restricted cash 34,559 2,746 Accounts receivable, net 35,152 21,956 Inventories 23,306 15,721 Prepaid expenses and other current assets 2,629 554 Total current assets 315,148 174,339 Solar energy systems, net 6,748,127 3,259,712 Other assets 127,591 87,151 Total assets $ 7,190,866 $ 3,521,202 Liabilities Current liabilities Accounts payable $ 15,609 $ 11,531 Distributions payable to noncontrolling interests 28,577 16,012 Accrued expenses and other liabilities 24,660 10,740 Deferred revenue, current portion 44,906 38,265 Deferred grants, current portion 1,007 1,011 Non-recourse debt, current portion 31,594 4,901 Total current liabilities 146,353 82,460 Deferred revenue, net of current portion 493,161 443,873 Deferred grants, net of current portion 25,891 27,023 Non-recourse debt, net of current portion 1,160,817 201,575 Other liabilities 31,745 19,633 Total liabilities $ 1,857,967 $ 774,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erve shares of common stock for issuance</t>
        </is>
      </c>
      <c r="B4" s="4" t="inlineStr">
        <is>
          <t xml:space="preserve">The Company has reserved shares of common stock for issuance as follows (in thousands): December 31, 2020 2019 Stock plans Shares available for grant Vivint's 2014 Equity Incentive Plan 8,940 — 2015 Equity Incentive Plan 15,033 14,828 2015 Employee Stock Purchase Plan 8,216 6,522 Options outstanding 8,019 10,784 Restricted stock units outstanding 7,103 3,943 Total 47,311 36,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the activity for all stock options under all of the Company’s equity incentive plans for the years ended December 31, 2020 and 2019 (shares and aggregate intrinsic value in thousands): Number of Options Weighted Weighted Aggregate Outstanding at December 31, 2018 13,590 $ 6.07 6.63 $ 66,462 Granted 1,362 15.44 Exercised (3,625) 5.48 Cancelled (543) 7.62 Outstanding at December 31, 2019 10,784 7.38 6.52 71,745 Assumed through acquisition 2,565 10.23 Granted 1,740 17.48 Exercised (6,608) 7.40 Cancelled (462) 9.36 Outstanding at December 31, 2020 8,019 $ 10.35 6.87 $ 473,371 Options vested and exercisable at December 31, 2020 4,277 $ 6.65 5.35 $ 268,284 Options vested and expected to vest at December 31, 2020 8,019 $ 10.35 6.87 $ 473,371 </t>
        </is>
      </c>
    </row>
    <row r="5">
      <c r="A5" s="4" t="inlineStr">
        <is>
          <t>Estimated fair value of stock options</t>
        </is>
      </c>
      <c r="B5" s="4" t="inlineStr">
        <is>
          <t>The Company estimated the fair value of stock options with the following assumptions: Year Ended December 31, 2020 2019 2018 Risk-free interest rate 0.30% - 1.50% 1.70% - 2.59% 2.72% - 2.92% Volatility 54.40% - 59.70% 52.90% - 55.07% 44.87% - 54.61% Expected term (in years) 5.30 - 6.10 6.10 - 6.12 6.09 - 6.11 Expected dividend yield 0.00% 0.00% 0.00%</t>
        </is>
      </c>
    </row>
    <row r="6">
      <c r="A6" s="4" t="inlineStr">
        <is>
          <t>Summary of activity for all RSUs</t>
        </is>
      </c>
      <c r="B6" s="4" t="inlineStr">
        <is>
          <t xml:space="preserve">The following table summarizes the activity for all RSUs under all of the Company’s equity incentive plans for the years ended December 31, 2020 and 2019 (shares in thousands): Shares Weighted Unvested balance at December 31, 2018 4,182 $ 7.05 Granted 2,258 15.25 Issued (1,104) 6.83 Cancelled / forfeited (1,393) 8.14 Unvested balance at December 31, 2019 3,943 11.42 Assumed through acquisition 3,033 70.54 Granted 5,295 34.71 Issued (4,222) 30.10 Cancelled / forfeited (946) 32.08 Unvested balance at December 31, 2020 7,103 $ 40.17 </t>
        </is>
      </c>
    </row>
    <row r="7">
      <c r="A7" s="4" t="inlineStr">
        <is>
          <t>Summary of stock-based compensation expense</t>
        </is>
      </c>
      <c r="B7" s="4" t="inlineStr">
        <is>
          <t xml:space="preserve">The Company recognized stock-based compensation expense, including ESPP expenses, in the consolidated statements of operations as follows (in thousands): Year Ended December 31, 2020 2019 2018 Cost of customer agreements and incentives $ 4,315 $ 2,434 $ 2,568 Cost of solar energy systems and product sales 1,582 844 718 Sales and marketing 53,366 5,162 7,191 Research and development 2,518 1,439 1,253 General and administration 108,806 16,427 16,126 Total $ 170,587 $ 26,306 $ 27,8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The following table presents the loss (income) before income taxes for the periods presented (in thousands): For the Year Ended December 31, 2020 2019 2018 Loss (income) attributable to common stockholders $ 233,967 $ (18,117) $ (35,979) Loss attributable to noncontrolling interest and redeemable noncontrolling interests 453,554 417,357 286,843 Loss before income taxes $ 687,521 $ 399,240 $ 250,864 </t>
        </is>
      </c>
    </row>
    <row r="5">
      <c r="A5" s="4" t="inlineStr">
        <is>
          <t>Schedule of income tax provision (benefit)</t>
        </is>
      </c>
      <c r="B5" s="4" t="inlineStr">
        <is>
          <t xml:space="preserve">The income tax provision (benefit) consists of the following (in thousands): For the Year Ended December 31, 2020 2019 2018 Current Federal $ — $ (454) $ (1,100) State — (593) 292 Foreign (1,422) 1,435 — Total current (benefit) expense (1,422) 388 (808) Deferred Federal (61,387) (7,634) 1,995 State 2,236 (972) 8,135 Foreign — — — Total deferred (benefit) provision (59,151) (8,606) 10,130 Total $ (60,573) $ (8,218) $ 9,322 </t>
        </is>
      </c>
    </row>
    <row r="6">
      <c r="A6" s="4" t="inlineStr">
        <is>
          <t>Schedule of reconciliation of the statutory federal rate</t>
        </is>
      </c>
      <c r="B6" s="4" t="inlineStr">
        <is>
          <t>The following table represents a reconciliation of the statutory federal rate and the Company’s effective tax rate for the periods presented: For the Year Ended December 31, 2020 2019 2018 Tax provision (benefit) at federal statutory rate (21.00) % (21.00) % (21.00) % State income taxes, net of federal benefit (1.69) (0.97) 0.32 Effect of noncontrolling and redeemable noncontrolling interests 13.85 21.95 24.01 Stock-based compensation (2.98) (1.96) (1.77) ASC 740-10 Reserve — (0.11) — Tax credits (0.77) (0.99) (1.35) Effect of rate change — — — Effect of valuation allowance 3.45 0.40 3.04 Other 0.33 0.62 0.47 Total (8.81) % (2.06) % 3.72 %</t>
        </is>
      </c>
    </row>
    <row r="7">
      <c r="A7" s="4" t="inlineStr">
        <is>
          <t>Schedule of deferred tax assets and liabilities</t>
        </is>
      </c>
      <c r="B7" s="4" t="inlineStr">
        <is>
          <t>The following table represents the components of the Company’s deferred tax assets and liabilities for the periods presented (in thousands): December 31, 2020 2019 Deferred tax assets Accruals and prepaids $ 53,845 $ 19,704 Deferred revenue 17,736 11,229 Net operating loss carryforwards 529,394 347,997 Stock-based compensation 22,224 7,104 Investment tax and other credits 86,175 32,878 Interest Expense 16,627 12,394 Interest rate derivatives 53,057 18,988 Total deferred tax assets 779,058 450,294 Less: Valuation allowance (91,322) (12,120) Gross deferred tax assets 687,736 438,174 Deferred tax liabilities Capitalized costs to obtain a contract 93,441 66,247 Fixed asset depreciation and amortization 333,970 263,917 Deferred tax on investment in partnerships 342,230 173,974 Gross deferred tax liabilities 769,641 504,138 Net deferred tax liabilities $ (81,905) $ (65,964)</t>
        </is>
      </c>
    </row>
    <row r="8">
      <c r="A8" s="4" t="inlineStr">
        <is>
          <t>Schedule of unrecognized tax benefits</t>
        </is>
      </c>
      <c r="B8" s="4" t="inlineStr">
        <is>
          <t xml:space="preserve">The change in unrecognized tax benefits during 2020, 2019 and 2018, excluding penalties and interest, is as follows: For the Year Ended December 31, 2020 2019 2018 Unrecognized tax benefits at beginning of the year $ — $ 647 $ 1,525 Reversal of prior year unrecognized tax benefits due to the expiration of the statute of limitations — (647) (878) Increases/(decreases) in unrecognized tax benefits as a result of tax positions taken during the prior period 961 — — Unrecognized tax benefits at end of the year $ 961 $ — $ 647 </t>
        </is>
      </c>
    </row>
    <row r="9">
      <c r="A9" s="4" t="inlineStr">
        <is>
          <t>Summary of tax years that remain open and subject to examination by the tax authorities</t>
        </is>
      </c>
      <c r="B9" s="4" t="inlineStr">
        <is>
          <t>The following table summarizes the tax years that remain open and subject to examination by the tax authorities in the most significant jurisdictions in which the Company operates: Tax Years U.S. Federal 2017 - 2020 State 2016 -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expense and other information related to leases</t>
        </is>
      </c>
      <c r="B4" s="4" t="inlineStr">
        <is>
          <t>The components of lease expense were as follows (in thousands): For the Year Ended December 31, 2020 2019 2018 Finance lease cost: Amortization of right-of-use assets $ 10,151 $ 13,999 $ 11,884 Interest on lease liabilities 890 1,915 676 Operating lease cost 15,592 13,159 10,467 Short-term lease cost 689 1,349 732 Variable lease cost 4,135 3,565 3,112 Sublease income (782) (669) (572) Total lease cost $ 30,675 $ 33,318 $ 26,299 Other information related to leases was as follows (in thousands): For the Year Ended December 31, 2020 2019 2018 Cash paid for amounts included in the measurement of lease liabilities Operating cash flows from operating leases $ 15,756 $ 11,516 $ 10,765 Operating cash flows from finance leases 854 991 482 Financing cash flows from finance leases 10,578 13,919 9,220 Right-of-use assets obtained in exchange for lease obligations: Operating leases 2,071 19,503 3,411 Finance leases 4,265 17,914 15,370 Weighted average remaining lease term (years): Operating leases 7.24 5.39 3.43 Finance leases 2.59 2.91 3.37 Weighted average discount rate: Operating leases 4.2 % 5.5 % 4.3 % Finance leases 4.3 % 4.2 % 4.3 %</t>
        </is>
      </c>
    </row>
    <row r="5">
      <c r="A5" s="4" t="inlineStr">
        <is>
          <t>Future minimum lease payments under non-cancellable leases</t>
        </is>
      </c>
      <c r="B5" s="4" t="inlineStr">
        <is>
          <t xml:space="preserve">Future minimum lease commitments under non-cancellable leases as of December 31, 2020 were as follows (in thousands): Operating Leases Sublease Income Net Operating Leases Finance leases 2021 $ 25,451 $ 685 $ 24,766 $ 11,878 2022 20,116 35 20,081 8,540 2023 17,283 — 17,283 4,013 2024 12,229 — 12,229 889 2025 9,872 — 9,872 5 Thereafter 38,193 — 38,193 — Total future lease payments 123,144 720 122,424 25,325 Less: Amount representing interest (16,132) — (16,132) (1,359) Present value of future payments 107,012 720 106,292 23,966 Less: Amount for tenant incentives — — — — Revised Present value of future payments 107,012 720 106,292 23,966 Less: Current portion (21,461) — (21,461) (11,037) Long term portion $ 85,551 $ 720 $ 84,831 $ 12,929 </t>
        </is>
      </c>
    </row>
    <row r="6">
      <c r="A6" s="4" t="inlineStr">
        <is>
          <t>Future minimum lease payments under non-cancellable leases</t>
        </is>
      </c>
      <c r="B6" s="4" t="inlineStr">
        <is>
          <t xml:space="preserve">Future minimum lease commitments under non-cancellable leases as of December 31, 2020 were as follows (in thousands): Operating Leases Sublease Income Net Operating Leases Finance leases 2021 $ 25,451 $ 685 $ 24,766 $ 11,878 2022 20,116 35 20,081 8,540 2023 17,283 — 17,283 4,013 2024 12,229 — 12,229 889 2025 9,872 — 9,872 5 Thereafter 38,193 — 38,193 — Total future lease payments 123,144 720 122,424 25,325 Less: Amount representing interest (16,132) — (16,132) (1,359) Present value of future payments 107,012 720 106,292 23,966 Less: Amount for tenant incentives — — — — Revised Present value of future payments 107,012 720 106,292 23,966 Less: Current portion (21,461) — (21,461) (11,037) Long term portion $ 85,551 $ 720 $ 84,831 $ 12,9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omputation of basic and diluted net income per share</t>
        </is>
      </c>
      <c r="B4" s="4" t="inlineStr">
        <is>
          <t xml:space="preserve">The computation of the Company’s basic and diluted net income per share is as follows (in thousands, except per share amounts): Years Ended December 31, 2020 2019 2018 Numerator: Net income attributable to common stockholders $ (173,394) $ 26,335 $ 26,657 Denominator: Weighted average shares used to compute net income per share attributable to common stockholders, basic 139,606 116,397 110,089 Weighted average effect of potentially dilutive shares to purchase common stock — 7,479 7,023 Weighted average shares used to compute net income per share attributable to common stockholders, diluted 139,606 123,876 117,112 Net income per share attributable to common stockholders Basic $ (1.24) $ 0.23 $ 0.24 Diluted $ (1.24) $ 0.21 $ 0.23 </t>
        </is>
      </c>
    </row>
    <row r="5">
      <c r="A5" s="4" t="inlineStr">
        <is>
          <t>Schedule of shares excluded from computation of diluted net income per share</t>
        </is>
      </c>
      <c r="B5" s="4" t="inlineStr">
        <is>
          <t xml:space="preserve">The following shares were excluded from the computation of diluted net income per share as the impact of including those shares would be anti-dilutive (in thousands): Year Ended December 31, 2020 2019 2018 Warrants — — 625 Outstanding stock options 1,286 1,486 3,271 Unvested restricted stock units 1,493 673 649 Total 2,779 2,159 4,5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Organization - Additional Information (Details)</t>
        </is>
      </c>
      <c r="B1" s="2" t="inlineStr">
        <is>
          <t>12 Months Ended</t>
        </is>
      </c>
    </row>
    <row r="2">
      <c r="B2" s="2" t="inlineStr">
        <is>
          <t>Dec. 31, 2020investment_fund</t>
        </is>
      </c>
    </row>
    <row r="3">
      <c r="A3" s="3" t="inlineStr">
        <is>
          <t>Operating Leased Assets [Line Items]</t>
        </is>
      </c>
    </row>
    <row r="4">
      <c r="A4" s="4" t="inlineStr">
        <is>
          <t>Initial lease term</t>
        </is>
      </c>
      <c r="B4" s="4" t="inlineStr">
        <is>
          <t>22 years</t>
        </is>
      </c>
    </row>
    <row r="5">
      <c r="A5" s="4" t="inlineStr">
        <is>
          <t>Number of types of investment funds used by the company</t>
        </is>
      </c>
      <c r="B5" s="6" t="n">
        <v>3</v>
      </c>
    </row>
    <row r="6">
      <c r="A6" s="4" t="inlineStr">
        <is>
          <t>Minimum</t>
        </is>
      </c>
    </row>
    <row r="7">
      <c r="A7" s="3" t="inlineStr">
        <is>
          <t>Operating Leased Assets [Line Items]</t>
        </is>
      </c>
    </row>
    <row r="8">
      <c r="A8" s="4" t="inlineStr">
        <is>
          <t>Initial lease term</t>
        </is>
      </c>
      <c r="B8" s="4" t="inlineStr">
        <is>
          <t>20 years</t>
        </is>
      </c>
    </row>
    <row r="9">
      <c r="A9" s="4" t="inlineStr">
        <is>
          <t>Maximum</t>
        </is>
      </c>
    </row>
    <row r="10">
      <c r="A10" s="3" t="inlineStr">
        <is>
          <t>Operating Leased Assets [Line Items]</t>
        </is>
      </c>
    </row>
    <row r="11">
      <c r="A11" s="4" t="inlineStr">
        <is>
          <t>Initial lease term</t>
        </is>
      </c>
      <c r="B11"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Summary of Significant Accounting Policies - Additional Information (Details) $ in Thousands</t>
        </is>
      </c>
      <c r="B1" s="2" t="inlineStr">
        <is>
          <t>12 Months Ended</t>
        </is>
      </c>
    </row>
    <row r="2">
      <c r="B2" s="2" t="inlineStr">
        <is>
          <t>Dec. 31, 2020USD ($)business_activityreporting_unitsegmentshares</t>
        </is>
      </c>
      <c r="C2" s="2" t="inlineStr">
        <is>
          <t>Dec. 31, 2019USD ($)</t>
        </is>
      </c>
      <c r="D2" s="2" t="inlineStr">
        <is>
          <t>Dec. 31, 2018USD ($)</t>
        </is>
      </c>
      <c r="E2" s="2" t="inlineStr">
        <is>
          <t>Jan. 01, 2020USD ($)</t>
        </is>
      </c>
      <c r="F2" s="2" t="inlineStr">
        <is>
          <t>Mar. 31, 2019</t>
        </is>
      </c>
      <c r="G2" s="2" t="inlineStr">
        <is>
          <t>Jan. 01, 2019USD ($)</t>
        </is>
      </c>
      <c r="H2" s="2" t="inlineStr">
        <is>
          <t>Jan. 01, 2018USD ($)</t>
        </is>
      </c>
    </row>
    <row r="3">
      <c r="A3" s="3" t="inlineStr">
        <is>
          <t>Summary Of Significant Accounting Policies [Line Items]</t>
        </is>
      </c>
    </row>
    <row r="4">
      <c r="A4" s="4" t="inlineStr">
        <is>
          <t>Number of operating segments | segment</t>
        </is>
      </c>
      <c r="B4" s="6" t="n">
        <v>1</v>
      </c>
    </row>
    <row r="5">
      <c r="A5" s="4" t="inlineStr">
        <is>
          <t>Number of business activities | business_activity</t>
        </is>
      </c>
      <c r="B5" s="6" t="n">
        <v>1</v>
      </c>
    </row>
    <row r="6">
      <c r="A6" s="4" t="inlineStr">
        <is>
          <t>Bad debt expense</t>
        </is>
      </c>
      <c r="B6" s="7" t="n">
        <v>7200</v>
      </c>
      <c r="C6" s="7" t="n">
        <v>3400</v>
      </c>
      <c r="D6" s="7" t="n">
        <v>3400</v>
      </c>
    </row>
    <row r="7">
      <c r="A7" s="4" t="inlineStr">
        <is>
          <t>Uncollectible receivables written off</t>
        </is>
      </c>
      <c r="B7" s="6" t="n">
        <v>5400</v>
      </c>
      <c r="C7" s="6" t="n">
        <v>2000</v>
      </c>
      <c r="D7" s="6" t="n">
        <v>2800</v>
      </c>
    </row>
    <row r="8">
      <c r="A8" s="4" t="inlineStr">
        <is>
          <t>Capitalized additional costs associated with software</t>
        </is>
      </c>
      <c r="B8" s="7" t="n">
        <v>2000</v>
      </c>
      <c r="C8" s="6" t="n">
        <v>2600</v>
      </c>
      <c r="D8" s="6" t="n">
        <v>2500</v>
      </c>
    </row>
    <row r="9">
      <c r="A9" s="4" t="inlineStr">
        <is>
          <t>Number of reporting units | reporting_unit</t>
        </is>
      </c>
      <c r="B9" s="6" t="n">
        <v>1</v>
      </c>
    </row>
    <row r="10">
      <c r="A10" s="4" t="inlineStr">
        <is>
          <t>Initial lease term</t>
        </is>
      </c>
      <c r="B10" s="4" t="inlineStr">
        <is>
          <t>22 years</t>
        </is>
      </c>
    </row>
    <row r="11">
      <c r="A11" s="4" t="inlineStr">
        <is>
          <t>Accumulated other comprehensive income</t>
        </is>
      </c>
      <c r="B11" s="7" t="n">
        <v>-106755</v>
      </c>
      <c r="C11" s="6" t="n">
        <v>-52753</v>
      </c>
    </row>
    <row r="12">
      <c r="A12" s="4" t="inlineStr">
        <is>
          <t>Retained earnings</t>
        </is>
      </c>
      <c r="B12" s="7" t="n">
        <v>76844</v>
      </c>
      <c r="C12" s="6" t="n">
        <v>251466</v>
      </c>
    </row>
    <row r="13">
      <c r="A13" s="4" t="inlineStr">
        <is>
          <t>Cumulative Effect, Period of Adoption, Adjustment</t>
        </is>
      </c>
    </row>
    <row r="14">
      <c r="A14" s="3" t="inlineStr">
        <is>
          <t>Summary Of Significant Accounting Policies [Line Items]</t>
        </is>
      </c>
    </row>
    <row r="15">
      <c r="A15" s="4" t="inlineStr">
        <is>
          <t>Accumulated other comprehensive income</t>
        </is>
      </c>
      <c r="G15" s="7" t="n">
        <v>-700</v>
      </c>
      <c r="H15" s="7" t="n">
        <v>2000</v>
      </c>
    </row>
    <row r="16">
      <c r="A16" s="4" t="inlineStr">
        <is>
          <t>Retained earnings</t>
        </is>
      </c>
      <c r="E16" s="7" t="n">
        <v>-1200</v>
      </c>
      <c r="G16" s="7" t="n">
        <v>700</v>
      </c>
      <c r="H16" s="7" t="n">
        <v>2000</v>
      </c>
    </row>
    <row r="17">
      <c r="A17" s="4" t="inlineStr">
        <is>
          <t>Vivant | Common Stock</t>
        </is>
      </c>
    </row>
    <row r="18">
      <c r="A18" s="3" t="inlineStr">
        <is>
          <t>Summary Of Significant Accounting Policies [Line Items]</t>
        </is>
      </c>
    </row>
    <row r="19">
      <c r="A19" s="4" t="inlineStr">
        <is>
          <t>Common stock issued (in shares) | shares</t>
        </is>
      </c>
      <c r="B19" s="10" t="n">
        <v>0.55</v>
      </c>
    </row>
    <row r="20">
      <c r="A20" s="4" t="inlineStr">
        <is>
          <t>Minimum</t>
        </is>
      </c>
    </row>
    <row r="21">
      <c r="A21" s="3" t="inlineStr">
        <is>
          <t>Summary Of Significant Accounting Policies [Line Items]</t>
        </is>
      </c>
    </row>
    <row r="22">
      <c r="A22" s="4" t="inlineStr">
        <is>
          <t>Initial lease term</t>
        </is>
      </c>
      <c r="B22" s="4" t="inlineStr">
        <is>
          <t>20 years</t>
        </is>
      </c>
    </row>
    <row r="23">
      <c r="A23" s="4" t="inlineStr">
        <is>
          <t>Maximum</t>
        </is>
      </c>
    </row>
    <row r="24">
      <c r="A24" s="3" t="inlineStr">
        <is>
          <t>Summary Of Significant Accounting Policies [Line Items]</t>
        </is>
      </c>
    </row>
    <row r="25">
      <c r="A25" s="4" t="inlineStr">
        <is>
          <t>Initial lease term</t>
        </is>
      </c>
      <c r="B25" s="4" t="inlineStr">
        <is>
          <t>25 years</t>
        </is>
      </c>
    </row>
    <row r="26">
      <c r="A26" s="4" t="inlineStr">
        <is>
          <t>Solar energy systems</t>
        </is>
      </c>
    </row>
    <row r="27">
      <c r="A27" s="3" t="inlineStr">
        <is>
          <t>Summary Of Significant Accounting Policies [Line Items]</t>
        </is>
      </c>
    </row>
    <row r="28">
      <c r="A28" s="4" t="inlineStr">
        <is>
          <t>Estimated useful life</t>
        </is>
      </c>
      <c r="B28" s="4" t="inlineStr">
        <is>
          <t>35 years</t>
        </is>
      </c>
    </row>
    <row r="29">
      <c r="A29" s="4" t="inlineStr">
        <is>
          <t>Inverters</t>
        </is>
      </c>
    </row>
    <row r="30">
      <c r="A30" s="3" t="inlineStr">
        <is>
          <t>Summary Of Significant Accounting Policies [Line Items]</t>
        </is>
      </c>
    </row>
    <row r="31">
      <c r="A31" s="4" t="inlineStr">
        <is>
          <t>Estimated useful life</t>
        </is>
      </c>
      <c r="B31" s="4" t="inlineStr">
        <is>
          <t>10 years</t>
        </is>
      </c>
    </row>
    <row r="32">
      <c r="A32" s="4" t="inlineStr">
        <is>
          <t>Under Customer Agreements | Solar energy systems</t>
        </is>
      </c>
    </row>
    <row r="33">
      <c r="A33" s="3" t="inlineStr">
        <is>
          <t>Summary Of Significant Accounting Policies [Line Items]</t>
        </is>
      </c>
    </row>
    <row r="34">
      <c r="A34" s="4" t="inlineStr">
        <is>
          <t>Residential solar energy system, average age</t>
        </is>
      </c>
      <c r="B34" s="4" t="inlineStr">
        <is>
          <t>4 years</t>
        </is>
      </c>
    </row>
    <row r="35">
      <c r="A35" s="4" t="inlineStr">
        <is>
          <t>Under SREC contracts | Minimum</t>
        </is>
      </c>
    </row>
    <row r="36">
      <c r="A36" s="3" t="inlineStr">
        <is>
          <t>Summary Of Significant Accounting Policies [Line Items]</t>
        </is>
      </c>
    </row>
    <row r="37">
      <c r="A37" s="4" t="inlineStr">
        <is>
          <t>Initial lease term</t>
        </is>
      </c>
      <c r="F37" s="4" t="inlineStr">
        <is>
          <t>10 years</t>
        </is>
      </c>
    </row>
    <row r="38">
      <c r="A38" s="4" t="inlineStr">
        <is>
          <t>Under SREC contracts | Maximum</t>
        </is>
      </c>
    </row>
    <row r="39">
      <c r="A39" s="3" t="inlineStr">
        <is>
          <t>Summary Of Significant Accounting Policies [Line Items]</t>
        </is>
      </c>
    </row>
    <row r="40">
      <c r="A40" s="4" t="inlineStr">
        <is>
          <t>Initial lease term</t>
        </is>
      </c>
      <c r="F40" s="4" t="inlineStr">
        <is>
          <t>15 years</t>
        </is>
      </c>
    </row>
    <row r="41">
      <c r="A41" s="4" t="inlineStr">
        <is>
          <t>Solar energy systems and product sales</t>
        </is>
      </c>
    </row>
    <row r="42">
      <c r="A42" s="3" t="inlineStr">
        <is>
          <t>Summary Of Significant Accounting Policies [Line Items]</t>
        </is>
      </c>
    </row>
    <row r="43">
      <c r="A43" s="4" t="inlineStr">
        <is>
          <t>Costs</t>
        </is>
      </c>
      <c r="B43" s="7" t="n">
        <v>357876</v>
      </c>
      <c r="C43" s="6" t="n">
        <v>365485</v>
      </c>
      <c r="D43" s="7" t="n">
        <v>294066</v>
      </c>
    </row>
    <row r="44">
      <c r="A44" s="4" t="inlineStr">
        <is>
          <t>Solar energy systems and product sales | Cost of Goods and Service Benchmark | Supplier Concentration Risk | Top Five Suppliers</t>
        </is>
      </c>
    </row>
    <row r="45">
      <c r="A45" s="3" t="inlineStr">
        <is>
          <t>Summary Of Significant Accounting Policies [Line Items]</t>
        </is>
      </c>
    </row>
    <row r="46">
      <c r="A46" s="4" t="inlineStr">
        <is>
          <t>Costs</t>
        </is>
      </c>
      <c r="B46" s="7" t="n">
        <v>297700</v>
      </c>
      <c r="C46" s="7" t="n">
        <v>180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 attributable to common stockholders</t>
        </is>
      </c>
      <c r="B4" s="7" t="n">
        <v>-173394</v>
      </c>
      <c r="C4" s="7" t="n">
        <v>26335</v>
      </c>
      <c r="D4" s="7" t="n">
        <v>26657</v>
      </c>
    </row>
    <row r="5">
      <c r="A5" s="4" t="inlineStr">
        <is>
          <t>Unrealized (loss) gain on derivatives, net of income taxes</t>
        </is>
      </c>
      <c r="B5" s="6" t="n">
        <v>-63445</v>
      </c>
      <c r="C5" s="6" t="n">
        <v>-48295</v>
      </c>
      <c r="D5" s="6" t="n">
        <v>6187</v>
      </c>
    </row>
    <row r="6">
      <c r="A6" s="4" t="inlineStr">
        <is>
          <t>Adjustment for net loss (gain) on derivatives recognized into earnings, net of income taxes</t>
        </is>
      </c>
      <c r="B6" s="6" t="n">
        <v>9443</v>
      </c>
      <c r="C6" s="6" t="n">
        <v>-594</v>
      </c>
      <c r="D6" s="6" t="n">
        <v>-5198</v>
      </c>
    </row>
    <row r="7">
      <c r="A7" s="4" t="inlineStr">
        <is>
          <t>Other comprehensive (loss) income</t>
        </is>
      </c>
      <c r="B7" s="6" t="n">
        <v>-54002</v>
      </c>
      <c r="C7" s="6" t="n">
        <v>-48889</v>
      </c>
      <c r="D7" s="6" t="n">
        <v>989</v>
      </c>
    </row>
    <row r="8">
      <c r="A8" s="4" t="inlineStr">
        <is>
          <t>Comprehensive (loss) income</t>
        </is>
      </c>
      <c r="B8" s="7" t="n">
        <v>-227396</v>
      </c>
      <c r="C8" s="7" t="n">
        <v>-22554</v>
      </c>
      <c r="D8" s="7" t="n">
        <v>27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from External Customers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Total revenue</t>
        </is>
      </c>
      <c r="B4" s="7" t="n">
        <v>922191</v>
      </c>
      <c r="C4" s="7" t="n">
        <v>858578</v>
      </c>
      <c r="D4" s="7" t="n">
        <v>759981</v>
      </c>
    </row>
    <row r="5">
      <c r="A5" s="4" t="inlineStr">
        <is>
          <t>Customer agreements and incentives</t>
        </is>
      </c>
    </row>
    <row r="6">
      <c r="A6" s="3" t="inlineStr">
        <is>
          <t>Revenue, Major Customer [Line Items]</t>
        </is>
      </c>
    </row>
    <row r="7">
      <c r="A7" s="4" t="inlineStr">
        <is>
          <t>Total revenue</t>
        </is>
      </c>
      <c r="B7" s="6" t="n">
        <v>484160</v>
      </c>
      <c r="C7" s="6" t="n">
        <v>387835</v>
      </c>
      <c r="D7" s="6" t="n">
        <v>404466</v>
      </c>
    </row>
    <row r="8">
      <c r="A8" s="4" t="inlineStr">
        <is>
          <t>Customer agreements</t>
        </is>
      </c>
    </row>
    <row r="9">
      <c r="A9" s="3" t="inlineStr">
        <is>
          <t>Revenue, Major Customer [Line Items]</t>
        </is>
      </c>
    </row>
    <row r="10">
      <c r="A10" s="4" t="inlineStr">
        <is>
          <t>Total revenue</t>
        </is>
      </c>
      <c r="B10" s="6" t="n">
        <v>432527</v>
      </c>
      <c r="C10" s="6" t="n">
        <v>345486</v>
      </c>
      <c r="D10" s="6" t="n">
        <v>272672</v>
      </c>
    </row>
    <row r="11">
      <c r="A11" s="4" t="inlineStr">
        <is>
          <t>Incentives</t>
        </is>
      </c>
    </row>
    <row r="12">
      <c r="A12" s="3" t="inlineStr">
        <is>
          <t>Revenue, Major Customer [Line Items]</t>
        </is>
      </c>
    </row>
    <row r="13">
      <c r="A13" s="4" t="inlineStr">
        <is>
          <t>Total revenue</t>
        </is>
      </c>
      <c r="B13" s="6" t="n">
        <v>51633</v>
      </c>
      <c r="C13" s="6" t="n">
        <v>42349</v>
      </c>
      <c r="D13" s="6" t="n">
        <v>131794</v>
      </c>
    </row>
    <row r="14">
      <c r="A14" s="4" t="inlineStr">
        <is>
          <t>Solar energy systems and product sales</t>
        </is>
      </c>
    </row>
    <row r="15">
      <c r="A15" s="3" t="inlineStr">
        <is>
          <t>Revenue, Major Customer [Line Items]</t>
        </is>
      </c>
    </row>
    <row r="16">
      <c r="A16" s="4" t="inlineStr">
        <is>
          <t>Total revenue</t>
        </is>
      </c>
      <c r="B16" s="6" t="n">
        <v>438031</v>
      </c>
      <c r="C16" s="6" t="n">
        <v>470743</v>
      </c>
      <c r="D16" s="6" t="n">
        <v>355515</v>
      </c>
    </row>
    <row r="17">
      <c r="A17" s="4" t="inlineStr">
        <is>
          <t>Solar energy systems</t>
        </is>
      </c>
    </row>
    <row r="18">
      <c r="A18" s="3" t="inlineStr">
        <is>
          <t>Revenue, Major Customer [Line Items]</t>
        </is>
      </c>
    </row>
    <row r="19">
      <c r="A19" s="4" t="inlineStr">
        <is>
          <t>Total revenue</t>
        </is>
      </c>
      <c r="B19" s="6" t="n">
        <v>269866</v>
      </c>
      <c r="C19" s="6" t="n">
        <v>283429</v>
      </c>
      <c r="D19" s="6" t="n">
        <v>186512</v>
      </c>
    </row>
    <row r="20">
      <c r="A20" s="4" t="inlineStr">
        <is>
          <t>Products</t>
        </is>
      </c>
    </row>
    <row r="21">
      <c r="A21" s="3" t="inlineStr">
        <is>
          <t>Revenue, Major Customer [Line Items]</t>
        </is>
      </c>
    </row>
    <row r="22">
      <c r="A22" s="4" t="inlineStr">
        <is>
          <t>Total revenue</t>
        </is>
      </c>
      <c r="B22" s="7" t="n">
        <v>168165</v>
      </c>
      <c r="C22" s="7" t="n">
        <v>187314</v>
      </c>
      <c r="D22" s="7" t="n">
        <v>1690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Restricted Cash (Details) - USD ($) $ in Thousands</t>
        </is>
      </c>
      <c r="B1" s="2" t="inlineStr">
        <is>
          <t>Dec. 31, 2020</t>
        </is>
      </c>
      <c r="C1" s="2" t="inlineStr">
        <is>
          <t>Oct. 08, 2020</t>
        </is>
      </c>
      <c r="D1" s="2" t="inlineStr">
        <is>
          <t>Dec. 31, 2019</t>
        </is>
      </c>
      <c r="E1" s="2" t="inlineStr">
        <is>
          <t>Dec. 31, 2018</t>
        </is>
      </c>
      <c r="F1" s="2" t="inlineStr">
        <is>
          <t>Dec. 31, 2017</t>
        </is>
      </c>
    </row>
    <row r="2">
      <c r="A2" s="3" t="inlineStr">
        <is>
          <t>Business Acquisition [Line Items]</t>
        </is>
      </c>
    </row>
    <row r="3">
      <c r="A3" s="4" t="inlineStr">
        <is>
          <t>Cash</t>
        </is>
      </c>
      <c r="B3" s="7" t="n">
        <v>519965</v>
      </c>
      <c r="D3" s="7" t="n">
        <v>269577</v>
      </c>
      <c r="E3" s="7" t="n">
        <v>226625</v>
      </c>
    </row>
    <row r="4">
      <c r="A4" s="4" t="inlineStr">
        <is>
          <t>Restricted cash, current and long-term</t>
        </is>
      </c>
      <c r="B4" s="6" t="n">
        <v>188243</v>
      </c>
      <c r="D4" s="6" t="n">
        <v>93652</v>
      </c>
      <c r="E4" s="6" t="n">
        <v>77774</v>
      </c>
    </row>
    <row r="5">
      <c r="A5" s="4" t="inlineStr">
        <is>
          <t>Total</t>
        </is>
      </c>
      <c r="B5" s="7" t="n">
        <v>708208</v>
      </c>
      <c r="D5" s="7" t="n">
        <v>363229</v>
      </c>
      <c r="E5" s="7" t="n">
        <v>304399</v>
      </c>
      <c r="F5" s="7" t="n">
        <v>241790</v>
      </c>
    </row>
    <row r="6">
      <c r="A6" s="4" t="inlineStr">
        <is>
          <t>Vivint Solar, Inc.</t>
        </is>
      </c>
    </row>
    <row r="7">
      <c r="A7" s="3" t="inlineStr">
        <is>
          <t>Business Acquisition [Line Items]</t>
        </is>
      </c>
    </row>
    <row r="8">
      <c r="A8" s="4" t="inlineStr">
        <is>
          <t>Increase (decrease) cash and restricted cash</t>
        </is>
      </c>
      <c r="C8" s="7" t="n">
        <v>537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0</t>
        </is>
      </c>
      <c r="C1" s="2" t="inlineStr">
        <is>
          <t>Dec. 31, 2019</t>
        </is>
      </c>
    </row>
    <row r="2">
      <c r="A2" s="3" t="inlineStr">
        <is>
          <t>Accounting Policies [Abstract]</t>
        </is>
      </c>
    </row>
    <row r="3">
      <c r="A3" s="4" t="inlineStr">
        <is>
          <t>Customer receivables</t>
        </is>
      </c>
      <c r="B3" s="7" t="n">
        <v>97723</v>
      </c>
      <c r="C3" s="7" t="n">
        <v>79899</v>
      </c>
    </row>
    <row r="4">
      <c r="A4" s="4" t="inlineStr">
        <is>
          <t>Other receivables</t>
        </is>
      </c>
      <c r="B4" s="6" t="n">
        <v>710</v>
      </c>
      <c r="C4" s="6" t="n">
        <v>23</v>
      </c>
    </row>
    <row r="5">
      <c r="A5" s="4" t="inlineStr">
        <is>
          <t>Rebates receivable</t>
        </is>
      </c>
      <c r="B5" s="6" t="n">
        <v>1569</v>
      </c>
      <c r="C5" s="6" t="n">
        <v>957</v>
      </c>
    </row>
    <row r="6">
      <c r="A6" s="4" t="inlineStr">
        <is>
          <t>Allowance for credit losses</t>
        </is>
      </c>
      <c r="B6" s="6" t="n">
        <v>-4861</v>
      </c>
      <c r="C6" s="6" t="n">
        <v>-3151</v>
      </c>
    </row>
    <row r="7">
      <c r="A7" s="4" t="inlineStr">
        <is>
          <t>Total</t>
        </is>
      </c>
      <c r="B7" s="7" t="n">
        <v>95141</v>
      </c>
      <c r="C7" s="7" t="n">
        <v>77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ed Property and Equipment, Net Estimated Useful Lives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Estimated useful life</t>
        </is>
      </c>
      <c r="B5" s="4" t="inlineStr">
        <is>
          <t>6 years</t>
        </is>
      </c>
    </row>
    <row r="6">
      <c r="A6" s="4" t="inlineStr">
        <is>
          <t>Furniture</t>
        </is>
      </c>
    </row>
    <row r="7">
      <c r="A7" s="3" t="inlineStr">
        <is>
          <t>Property, Plant and Equipment [Line Items]</t>
        </is>
      </c>
    </row>
    <row r="8">
      <c r="A8" s="4" t="inlineStr">
        <is>
          <t>Estimated useful life</t>
        </is>
      </c>
      <c r="B8" s="4" t="inlineStr">
        <is>
          <t>5 years</t>
        </is>
      </c>
    </row>
    <row r="9">
      <c r="A9" s="4" t="inlineStr">
        <is>
          <t>Computer hardware and software</t>
        </is>
      </c>
    </row>
    <row r="10">
      <c r="A10" s="3" t="inlineStr">
        <is>
          <t>Property, Plant and Equipment [Line Items]</t>
        </is>
      </c>
    </row>
    <row r="11">
      <c r="A11" s="4" t="inlineStr">
        <is>
          <t>Estimated useful life</t>
        </is>
      </c>
      <c r="B11" s="4" t="inlineStr">
        <is>
          <t>3 years</t>
        </is>
      </c>
    </row>
    <row r="12">
      <c r="A12" s="4" t="inlineStr">
        <is>
          <t>Machinery and equipment</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ed Finite-Lived Intangible Assets Estimated Useful lives (Details)</t>
        </is>
      </c>
      <c r="B1" s="2" t="inlineStr">
        <is>
          <t>12 Months Ended</t>
        </is>
      </c>
    </row>
    <row r="2">
      <c r="B2" s="2" t="inlineStr">
        <is>
          <t>Dec. 31, 2020</t>
        </is>
      </c>
    </row>
    <row r="3">
      <c r="A3" s="4" t="inlineStr">
        <is>
          <t>Customer relationships | Minimum</t>
        </is>
      </c>
    </row>
    <row r="4">
      <c r="A4" s="3" t="inlineStr">
        <is>
          <t>Finite-Lived Intangible Assets [Line Items]</t>
        </is>
      </c>
    </row>
    <row r="5">
      <c r="A5" s="4" t="inlineStr">
        <is>
          <t>Estimated useful lives</t>
        </is>
      </c>
      <c r="B5" s="4" t="inlineStr">
        <is>
          <t>5 years</t>
        </is>
      </c>
    </row>
    <row r="6">
      <c r="A6" s="4" t="inlineStr">
        <is>
          <t>Customer relationships | Maximum</t>
        </is>
      </c>
    </row>
    <row r="7">
      <c r="A7" s="3" t="inlineStr">
        <is>
          <t>Finite-Lived Intangible Assets [Line Items]</t>
        </is>
      </c>
    </row>
    <row r="8">
      <c r="A8" s="4" t="inlineStr">
        <is>
          <t>Estimated useful lives</t>
        </is>
      </c>
      <c r="B8" s="4" t="inlineStr">
        <is>
          <t>10 years</t>
        </is>
      </c>
    </row>
    <row r="9">
      <c r="A9" s="4" t="inlineStr">
        <is>
          <t>Developed technology</t>
        </is>
      </c>
    </row>
    <row r="10">
      <c r="A10" s="3" t="inlineStr">
        <is>
          <t>Finite-Lived Intangible Assets [Line Items]</t>
        </is>
      </c>
    </row>
    <row r="11">
      <c r="A11" s="4" t="inlineStr">
        <is>
          <t>Estimated useful lives</t>
        </is>
      </c>
      <c r="B11" s="4" t="inlineStr">
        <is>
          <t>5 years</t>
        </is>
      </c>
    </row>
    <row r="12">
      <c r="A12" s="4" t="inlineStr">
        <is>
          <t>Trade names | Minimum</t>
        </is>
      </c>
    </row>
    <row r="13">
      <c r="A13" s="3" t="inlineStr">
        <is>
          <t>Finite-Lived Intangible Assets [Line Items]</t>
        </is>
      </c>
    </row>
    <row r="14">
      <c r="A14" s="4" t="inlineStr">
        <is>
          <t>Estimated useful lives</t>
        </is>
      </c>
      <c r="B14" s="4" t="inlineStr">
        <is>
          <t>5 years</t>
        </is>
      </c>
    </row>
    <row r="15">
      <c r="A15" s="4" t="inlineStr">
        <is>
          <t>Trade names | Maximum</t>
        </is>
      </c>
    </row>
    <row r="16">
      <c r="A16" s="3" t="inlineStr">
        <is>
          <t>Finite-Lived Intangible Assets [Line Items]</t>
        </is>
      </c>
    </row>
    <row r="17">
      <c r="A17" s="4" t="inlineStr">
        <is>
          <t>Estimated useful lives</t>
        </is>
      </c>
      <c r="B17"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Deferred Revenue (Details) - USD ($) $ in Thousands</t>
        </is>
      </c>
      <c r="B1" s="2" t="inlineStr">
        <is>
          <t>1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Deferred Revenue Arrangement [Line Items]</t>
        </is>
      </c>
    </row>
    <row r="4">
      <c r="A4" s="4" t="inlineStr">
        <is>
          <t>Deferred revenue</t>
        </is>
      </c>
      <c r="C4" s="7" t="n">
        <v>799276</v>
      </c>
      <c r="D4" s="7" t="n">
        <v>729499</v>
      </c>
      <c r="E4" s="7" t="n">
        <v>591600</v>
      </c>
    </row>
    <row r="5">
      <c r="A5" s="4" t="inlineStr">
        <is>
          <t>Deferred revenue, revenue recognized</t>
        </is>
      </c>
      <c r="C5" s="6" t="n">
        <v>80300</v>
      </c>
      <c r="D5" s="6" t="n">
        <v>69400</v>
      </c>
      <c r="E5" s="6" t="n">
        <v>52900</v>
      </c>
    </row>
    <row r="6">
      <c r="A6" s="4" t="inlineStr">
        <is>
          <t>Contracted but not yet recognized</t>
        </is>
      </c>
      <c r="C6" s="7" t="n">
        <v>11000000</v>
      </c>
    </row>
    <row r="7">
      <c r="A7" s="4" t="inlineStr">
        <is>
          <t>Revenue expected to recognize over next twelve months, percent</t>
        </is>
      </c>
      <c r="C7" s="4" t="inlineStr">
        <is>
          <t>6.00%</t>
        </is>
      </c>
    </row>
    <row r="8">
      <c r="A8" s="4" t="inlineStr">
        <is>
          <t>Revenue recognized, term, existing deferred revenue</t>
        </is>
      </c>
      <c r="C8" s="4" t="inlineStr">
        <is>
          <t>10 years</t>
        </is>
      </c>
    </row>
    <row r="9">
      <c r="A9" s="4" t="inlineStr">
        <is>
          <t>Initial lease term</t>
        </is>
      </c>
      <c r="C9" s="4" t="inlineStr">
        <is>
          <t>22 years</t>
        </is>
      </c>
    </row>
    <row r="10">
      <c r="A10" s="4" t="inlineStr">
        <is>
          <t>Deferred revenue</t>
        </is>
      </c>
      <c r="C10" s="7" t="n">
        <v>41517</v>
      </c>
      <c r="D10" s="6" t="n">
        <v>138422</v>
      </c>
      <c r="E10" s="7" t="n">
        <v>27393</v>
      </c>
    </row>
    <row r="11">
      <c r="A11" s="4" t="inlineStr">
        <is>
          <t>Minimum</t>
        </is>
      </c>
    </row>
    <row r="12">
      <c r="A12" s="3" t="inlineStr">
        <is>
          <t>Deferred Revenue Arrangement [Line Items]</t>
        </is>
      </c>
    </row>
    <row r="13">
      <c r="A13" s="4" t="inlineStr">
        <is>
          <t>Initial lease term</t>
        </is>
      </c>
      <c r="C13" s="4" t="inlineStr">
        <is>
          <t>20 years</t>
        </is>
      </c>
    </row>
    <row r="14">
      <c r="A14" s="4" t="inlineStr">
        <is>
          <t>Maximum</t>
        </is>
      </c>
    </row>
    <row r="15">
      <c r="A15" s="3" t="inlineStr">
        <is>
          <t>Deferred Revenue Arrangement [Line Items]</t>
        </is>
      </c>
    </row>
    <row r="16">
      <c r="A16" s="4" t="inlineStr">
        <is>
          <t>Initial lease term</t>
        </is>
      </c>
      <c r="C16" s="4" t="inlineStr">
        <is>
          <t>25 years</t>
        </is>
      </c>
    </row>
    <row r="17">
      <c r="A17" s="4" t="inlineStr">
        <is>
          <t>Under Customer Agreements</t>
        </is>
      </c>
    </row>
    <row r="18">
      <c r="A18" s="3" t="inlineStr">
        <is>
          <t>Deferred Revenue Arrangement [Line Items]</t>
        </is>
      </c>
    </row>
    <row r="19">
      <c r="A19" s="4" t="inlineStr">
        <is>
          <t>Deferred revenue</t>
        </is>
      </c>
      <c r="C19" s="7" t="n">
        <v>666741</v>
      </c>
      <c r="D19" s="6" t="n">
        <v>603504</v>
      </c>
    </row>
    <row r="20">
      <c r="A20" s="4" t="inlineStr">
        <is>
          <t>Under Customer Agreements | Payments received</t>
        </is>
      </c>
    </row>
    <row r="21">
      <c r="A21" s="3" t="inlineStr">
        <is>
          <t>Deferred Revenue Arrangement [Line Items]</t>
        </is>
      </c>
    </row>
    <row r="22">
      <c r="A22" s="4" t="inlineStr">
        <is>
          <t>Deferred revenue</t>
        </is>
      </c>
      <c r="C22" s="6" t="n">
        <v>614906</v>
      </c>
      <c r="D22" s="6" t="n">
        <v>558630</v>
      </c>
    </row>
    <row r="23">
      <c r="A23" s="4" t="inlineStr">
        <is>
          <t>Under Customer Agreements | Financing component balance</t>
        </is>
      </c>
    </row>
    <row r="24">
      <c r="A24" s="3" t="inlineStr">
        <is>
          <t>Deferred Revenue Arrangement [Line Items]</t>
        </is>
      </c>
    </row>
    <row r="25">
      <c r="A25" s="4" t="inlineStr">
        <is>
          <t>Deferred revenue</t>
        </is>
      </c>
      <c r="C25" s="6" t="n">
        <v>51835</v>
      </c>
      <c r="D25" s="6" t="n">
        <v>44874</v>
      </c>
    </row>
    <row r="26">
      <c r="A26" s="4" t="inlineStr">
        <is>
          <t>Under SREC contracts</t>
        </is>
      </c>
    </row>
    <row r="27">
      <c r="A27" s="3" t="inlineStr">
        <is>
          <t>Deferred Revenue Arrangement [Line Items]</t>
        </is>
      </c>
    </row>
    <row r="28">
      <c r="A28" s="4" t="inlineStr">
        <is>
          <t>Deferred revenue</t>
        </is>
      </c>
      <c r="C28" s="6" t="n">
        <v>132535</v>
      </c>
      <c r="D28" s="6" t="n">
        <v>125995</v>
      </c>
    </row>
    <row r="29">
      <c r="A29" s="4" t="inlineStr">
        <is>
          <t>Deferred revenue</t>
        </is>
      </c>
      <c r="B29" s="7" t="n">
        <v>95500</v>
      </c>
    </row>
    <row r="30">
      <c r="A30" s="4" t="inlineStr">
        <is>
          <t>Under SREC contracts | Minimum</t>
        </is>
      </c>
    </row>
    <row r="31">
      <c r="A31" s="3" t="inlineStr">
        <is>
          <t>Deferred Revenue Arrangement [Line Items]</t>
        </is>
      </c>
    </row>
    <row r="32">
      <c r="A32" s="4" t="inlineStr">
        <is>
          <t>Initial lease term</t>
        </is>
      </c>
      <c r="B32" s="4" t="inlineStr">
        <is>
          <t>10 years</t>
        </is>
      </c>
    </row>
    <row r="33">
      <c r="A33" s="4" t="inlineStr">
        <is>
          <t>Under SREC contracts | Maximum</t>
        </is>
      </c>
    </row>
    <row r="34">
      <c r="A34" s="3" t="inlineStr">
        <is>
          <t>Deferred Revenue Arrangement [Line Items]</t>
        </is>
      </c>
    </row>
    <row r="35">
      <c r="A35" s="4" t="inlineStr">
        <is>
          <t>Initial lease term</t>
        </is>
      </c>
      <c r="B35" s="4" t="inlineStr">
        <is>
          <t>15 years</t>
        </is>
      </c>
    </row>
    <row r="36">
      <c r="A36" s="4" t="inlineStr">
        <is>
          <t>Under SREC contracts | Payments received</t>
        </is>
      </c>
    </row>
    <row r="37">
      <c r="A37" s="3" t="inlineStr">
        <is>
          <t>Deferred Revenue Arrangement [Line Items]</t>
        </is>
      </c>
    </row>
    <row r="38">
      <c r="A38" s="4" t="inlineStr">
        <is>
          <t>Deferred revenue</t>
        </is>
      </c>
      <c r="C38" s="6" t="n">
        <v>126793</v>
      </c>
      <c r="D38" s="6" t="n">
        <v>122680</v>
      </c>
    </row>
    <row r="39">
      <c r="A39" s="4" t="inlineStr">
        <is>
          <t>Under SREC contracts | Financing component balance</t>
        </is>
      </c>
    </row>
    <row r="40">
      <c r="A40" s="3" t="inlineStr">
        <is>
          <t>Deferred Revenue Arrangement [Line Items]</t>
        </is>
      </c>
    </row>
    <row r="41">
      <c r="A41" s="4" t="inlineStr">
        <is>
          <t>Deferred revenue</t>
        </is>
      </c>
      <c r="C41" s="7" t="n">
        <v>5742</v>
      </c>
      <c r="D41" s="7" t="n">
        <v>331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Oct. 08, 2020</t>
        </is>
      </c>
      <c r="C1" s="2" t="inlineStr">
        <is>
          <t>Jul. 31, 2019</t>
        </is>
      </c>
      <c r="D1" s="2" t="inlineStr">
        <is>
          <t>Dec. 31, 2020</t>
        </is>
      </c>
      <c r="E1" s="2" t="inlineStr">
        <is>
          <t>Dec. 31, 2019</t>
        </is>
      </c>
      <c r="F1" s="2" t="inlineStr">
        <is>
          <t>Dec. 31, 2018</t>
        </is>
      </c>
    </row>
    <row r="2">
      <c r="A2" s="3" t="inlineStr">
        <is>
          <t>Business Acquisition [Line Items]</t>
        </is>
      </c>
    </row>
    <row r="3">
      <c r="A3" s="4" t="inlineStr">
        <is>
          <t>Goodwill</t>
        </is>
      </c>
      <c r="D3" s="7" t="n">
        <v>4280169</v>
      </c>
      <c r="E3" s="7" t="n">
        <v>95094</v>
      </c>
      <c r="F3" s="7" t="n">
        <v>87543</v>
      </c>
    </row>
    <row r="4">
      <c r="A4" s="4" t="inlineStr">
        <is>
          <t>Omni Energy, LLC</t>
        </is>
      </c>
    </row>
    <row r="5">
      <c r="A5" s="3" t="inlineStr">
        <is>
          <t>Business Acquisition [Line Items]</t>
        </is>
      </c>
    </row>
    <row r="6">
      <c r="A6" s="4" t="inlineStr">
        <is>
          <t>Purchase price</t>
        </is>
      </c>
      <c r="C6" s="7" t="n">
        <v>23500</v>
      </c>
    </row>
    <row r="7">
      <c r="A7" s="4" t="inlineStr">
        <is>
          <t>Payments to acquire businesses</t>
        </is>
      </c>
      <c r="C7" s="6" t="n">
        <v>2700</v>
      </c>
    </row>
    <row r="8">
      <c r="A8" s="4" t="inlineStr">
        <is>
          <t>Contingent consideration</t>
        </is>
      </c>
      <c r="C8" s="6" t="n">
        <v>20800</v>
      </c>
    </row>
    <row r="9">
      <c r="A9" s="4" t="inlineStr">
        <is>
          <t>Contingent consideration, low</t>
        </is>
      </c>
      <c r="C9" s="6" t="n">
        <v>17700</v>
      </c>
    </row>
    <row r="10">
      <c r="A10" s="4" t="inlineStr">
        <is>
          <t>Contingent consideration, high</t>
        </is>
      </c>
      <c r="C10" s="6" t="n">
        <v>28900</v>
      </c>
    </row>
    <row r="11">
      <c r="A11" s="4" t="inlineStr">
        <is>
          <t>Goodwill</t>
        </is>
      </c>
      <c r="C11" s="6" t="n">
        <v>9300</v>
      </c>
    </row>
    <row r="12">
      <c r="A12" s="4" t="inlineStr">
        <is>
          <t>Contingent consideration</t>
        </is>
      </c>
      <c r="C12" s="6" t="n">
        <v>20800</v>
      </c>
      <c r="D12" s="7" t="n">
        <v>4653</v>
      </c>
      <c r="E12" s="7" t="n">
        <v>11809</v>
      </c>
    </row>
    <row r="13">
      <c r="A13" s="4" t="inlineStr">
        <is>
          <t>Omni Energy, LLC | Customer relationships</t>
        </is>
      </c>
    </row>
    <row r="14">
      <c r="A14" s="3" t="inlineStr">
        <is>
          <t>Business Acquisition [Line Items]</t>
        </is>
      </c>
    </row>
    <row r="15">
      <c r="A15" s="4" t="inlineStr">
        <is>
          <t>Intangible assets acquired</t>
        </is>
      </c>
      <c r="C15" s="7" t="n">
        <v>14200</v>
      </c>
    </row>
    <row r="16">
      <c r="A16" s="4" t="inlineStr">
        <is>
          <t>Intangible assets acquired, weighted average useful life</t>
        </is>
      </c>
      <c r="C16" s="4" t="inlineStr">
        <is>
          <t>5 years</t>
        </is>
      </c>
    </row>
    <row r="17">
      <c r="A17" s="4" t="inlineStr">
        <is>
          <t>Vivint Solar, Inc.</t>
        </is>
      </c>
    </row>
    <row r="18">
      <c r="A18" s="3" t="inlineStr">
        <is>
          <t>Business Acquisition [Line Items]</t>
        </is>
      </c>
    </row>
    <row r="19">
      <c r="A19" s="4" t="inlineStr">
        <is>
          <t>Purchase price</t>
        </is>
      </c>
      <c r="B19" s="7" t="n">
        <v>5000000</v>
      </c>
    </row>
    <row r="20">
      <c r="A20" s="4" t="inlineStr">
        <is>
          <t>Goodwill</t>
        </is>
      </c>
      <c r="B20" s="7" t="n">
        <v>4185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Details) - USD ($) $ / shares in Units, $ in Thousands</t>
        </is>
      </c>
      <c r="B1" s="2" t="inlineStr">
        <is>
          <t>Oct. 08, 2020</t>
        </is>
      </c>
      <c r="C1" s="2" t="inlineStr">
        <is>
          <t>Dec. 31, 2020</t>
        </is>
      </c>
      <c r="D1" s="2" t="inlineStr">
        <is>
          <t>Dec. 31, 2019</t>
        </is>
      </c>
      <c r="E1" s="2" t="inlineStr">
        <is>
          <t>Dec. 31, 2018</t>
        </is>
      </c>
    </row>
    <row r="2">
      <c r="A2" s="3" t="inlineStr">
        <is>
          <t>Business Acquisition [Line Items]</t>
        </is>
      </c>
    </row>
    <row r="3">
      <c r="A3" s="4" t="inlineStr">
        <is>
          <t>Common stock, shares outstanding (in shares)</t>
        </is>
      </c>
      <c r="C3" s="6" t="n">
        <v>201406000</v>
      </c>
      <c r="D3" s="6" t="n">
        <v>118451000</v>
      </c>
    </row>
    <row r="4">
      <c r="A4" s="4" t="inlineStr">
        <is>
          <t>Common stock, par value (in usd per share)</t>
        </is>
      </c>
      <c r="C4" s="8" t="n">
        <v>0.0001</v>
      </c>
      <c r="D4" s="8" t="n">
        <v>0.0001</v>
      </c>
    </row>
    <row r="5">
      <c r="A5" s="4" t="inlineStr">
        <is>
          <t>Net loss</t>
        </is>
      </c>
      <c r="C5" s="7" t="n">
        <v>173394</v>
      </c>
      <c r="D5" s="7" t="n">
        <v>-26335</v>
      </c>
      <c r="E5" s="7" t="n">
        <v>-26657</v>
      </c>
    </row>
    <row r="6">
      <c r="A6" s="4" t="inlineStr">
        <is>
          <t>Vivint Solar</t>
        </is>
      </c>
    </row>
    <row r="7">
      <c r="A7" s="3" t="inlineStr">
        <is>
          <t>Business Acquisition [Line Items]</t>
        </is>
      </c>
    </row>
    <row r="8">
      <c r="A8" s="4" t="inlineStr">
        <is>
          <t>Common stock, shares outstanding (in shares)</t>
        </is>
      </c>
      <c r="B8" s="6" t="n">
        <v>126313816</v>
      </c>
    </row>
    <row r="9">
      <c r="A9" s="4" t="inlineStr">
        <is>
          <t>Exchange ratio</t>
        </is>
      </c>
      <c r="B9" s="10" t="n">
        <v>0.55</v>
      </c>
    </row>
    <row r="10">
      <c r="A10" s="4" t="inlineStr">
        <is>
          <t>Number of Sunrun shares issued</t>
        </is>
      </c>
      <c r="B10" s="6" t="n">
        <v>69472599</v>
      </c>
    </row>
    <row r="11">
      <c r="A11" s="4" t="inlineStr">
        <is>
          <t>Common stock, par value (in usd per share)</t>
        </is>
      </c>
      <c r="B11" s="9" t="n">
        <v>70.54000000000001</v>
      </c>
    </row>
    <row r="12">
      <c r="A12" s="4" t="inlineStr">
        <is>
          <t>Fair value of Sunrun common stock issued</t>
        </is>
      </c>
      <c r="B12" s="7" t="n">
        <v>4900597</v>
      </c>
    </row>
    <row r="13">
      <c r="A13" s="4" t="inlineStr">
        <is>
          <t>Fair value of replacement Sunrun stock options and restricted stock units</t>
        </is>
      </c>
      <c r="B13" s="6" t="n">
        <v>136919</v>
      </c>
    </row>
    <row r="14">
      <c r="A14" s="4" t="inlineStr">
        <is>
          <t>Purchase price</t>
        </is>
      </c>
      <c r="B14" s="7" t="n">
        <v>5037516</v>
      </c>
    </row>
    <row r="15">
      <c r="A15" s="4" t="inlineStr">
        <is>
          <t>Transaction costs</t>
        </is>
      </c>
      <c r="C15" s="6" t="n">
        <v>25500</v>
      </c>
    </row>
    <row r="16">
      <c r="A16" s="4" t="inlineStr">
        <is>
          <t>Revenue</t>
        </is>
      </c>
      <c r="C16" s="6" t="n">
        <v>81300</v>
      </c>
    </row>
    <row r="17">
      <c r="A17" s="4" t="inlineStr">
        <is>
          <t>Net loss</t>
        </is>
      </c>
      <c r="C17" s="7" t="n">
        <v>167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Identifiable Tangible and Intangible Assets Acquired and Liabilities Assumed (Details) - USD ($) $ in Thousands</t>
        </is>
      </c>
      <c r="B1" s="2" t="inlineStr">
        <is>
          <t>Dec. 31, 2020</t>
        </is>
      </c>
      <c r="C1" s="2" t="inlineStr">
        <is>
          <t>Oct. 08, 2020</t>
        </is>
      </c>
      <c r="D1" s="2" t="inlineStr">
        <is>
          <t>Dec. 31, 2019</t>
        </is>
      </c>
      <c r="E1" s="2" t="inlineStr">
        <is>
          <t>Dec. 31, 2018</t>
        </is>
      </c>
    </row>
    <row r="2">
      <c r="A2" s="3" t="inlineStr">
        <is>
          <t>Liabilities assumed:</t>
        </is>
      </c>
    </row>
    <row r="3">
      <c r="A3" s="4" t="inlineStr">
        <is>
          <t>Goodwill</t>
        </is>
      </c>
      <c r="B3" s="7" t="n">
        <v>4280169</v>
      </c>
      <c r="D3" s="7" t="n">
        <v>95094</v>
      </c>
      <c r="E3" s="7" t="n">
        <v>87543</v>
      </c>
    </row>
    <row r="4">
      <c r="A4" s="4" t="inlineStr">
        <is>
          <t>Vivint Solar, Inc.</t>
        </is>
      </c>
    </row>
    <row r="5">
      <c r="A5" s="3" t="inlineStr">
        <is>
          <t>Assets acquired:</t>
        </is>
      </c>
    </row>
    <row r="6">
      <c r="A6" s="4" t="inlineStr">
        <is>
          <t>Cash and cash equivalents</t>
        </is>
      </c>
      <c r="C6" s="7" t="n">
        <v>433217</v>
      </c>
    </row>
    <row r="7">
      <c r="A7" s="4" t="inlineStr">
        <is>
          <t>Accounts receivable</t>
        </is>
      </c>
      <c r="C7" s="6" t="n">
        <v>29207</v>
      </c>
    </row>
    <row r="8">
      <c r="A8" s="4" t="inlineStr">
        <is>
          <t>Inventories</t>
        </is>
      </c>
      <c r="C8" s="6" t="n">
        <v>70028</v>
      </c>
    </row>
    <row r="9">
      <c r="A9" s="4" t="inlineStr">
        <is>
          <t>Solar energy systems</t>
        </is>
      </c>
      <c r="C9" s="6" t="n">
        <v>2979304</v>
      </c>
    </row>
    <row r="10">
      <c r="A10" s="4" t="inlineStr">
        <is>
          <t>Property and equipment</t>
        </is>
      </c>
      <c r="C10" s="6" t="n">
        <v>19308</v>
      </c>
    </row>
    <row r="11">
      <c r="A11" s="4" t="inlineStr">
        <is>
          <t>Intangible assets</t>
        </is>
      </c>
      <c r="C11" s="6" t="n">
        <v>3900</v>
      </c>
    </row>
    <row r="12">
      <c r="A12" s="4" t="inlineStr">
        <is>
          <t>Restricted cash, current and non-current</t>
        </is>
      </c>
      <c r="C12" s="6" t="n">
        <v>104025</v>
      </c>
    </row>
    <row r="13">
      <c r="A13" s="4" t="inlineStr">
        <is>
          <t>Prepaid expenses and other assets, current and non-current</t>
        </is>
      </c>
      <c r="C13" s="6" t="n">
        <v>110402</v>
      </c>
    </row>
    <row r="14">
      <c r="A14" s="4" t="inlineStr">
        <is>
          <t>Total assets acquired</t>
        </is>
      </c>
      <c r="C14" s="6" t="n">
        <v>3749391</v>
      </c>
    </row>
    <row r="15">
      <c r="A15" s="3" t="inlineStr">
        <is>
          <t>Liabilities assumed:</t>
        </is>
      </c>
    </row>
    <row r="16">
      <c r="A16" s="4" t="inlineStr">
        <is>
          <t>Accrued liabilities, accounts payable and distributions payable</t>
        </is>
      </c>
      <c r="C16" s="6" t="n">
        <v>177092</v>
      </c>
    </row>
    <row r="17">
      <c r="A17" s="4" t="inlineStr">
        <is>
          <t>Finance lease obligations, current and non-current</t>
        </is>
      </c>
      <c r="C17" s="6" t="n">
        <v>8408</v>
      </c>
    </row>
    <row r="18">
      <c r="A18" s="4" t="inlineStr">
        <is>
          <t>Deferred revenue, current and long-term</t>
        </is>
      </c>
      <c r="C18" s="6" t="n">
        <v>32604</v>
      </c>
    </row>
    <row r="19">
      <c r="A19" s="4" t="inlineStr">
        <is>
          <t>Debt, current and long-term</t>
        </is>
      </c>
      <c r="C19" s="6" t="n">
        <v>2191831</v>
      </c>
    </row>
    <row r="20">
      <c r="A20" s="4" t="inlineStr">
        <is>
          <t>Pass-through financing obligation, current and non-current</t>
        </is>
      </c>
      <c r="C20" s="6" t="n">
        <v>4759</v>
      </c>
    </row>
    <row r="21">
      <c r="A21" s="4" t="inlineStr">
        <is>
          <t>Long-term deferred tax liability</t>
        </is>
      </c>
      <c r="C21" s="6" t="n">
        <v>92792</v>
      </c>
    </row>
    <row r="22">
      <c r="A22" s="4" t="inlineStr">
        <is>
          <t>Other long-term liabilities</t>
        </is>
      </c>
      <c r="C22" s="6" t="n">
        <v>101764</v>
      </c>
    </row>
    <row r="23">
      <c r="A23" s="4" t="inlineStr">
        <is>
          <t>Total liabilities assumed</t>
        </is>
      </c>
      <c r="C23" s="6" t="n">
        <v>2609250</v>
      </c>
    </row>
    <row r="24">
      <c r="A24" s="4" t="inlineStr">
        <is>
          <t>Net assets acquired, excluding goodwill</t>
        </is>
      </c>
      <c r="C24" s="6" t="n">
        <v>1140141</v>
      </c>
    </row>
    <row r="25">
      <c r="A25" s="4" t="inlineStr">
        <is>
          <t>Redeemable non-controlling interests in subsidiaries</t>
        </is>
      </c>
      <c r="C25" s="6" t="n">
        <v>58300</v>
      </c>
    </row>
    <row r="26">
      <c r="A26" s="4" t="inlineStr">
        <is>
          <t>Non-controlling interests in subsidiaries</t>
        </is>
      </c>
      <c r="C26" s="6" t="n">
        <v>229400</v>
      </c>
    </row>
    <row r="27">
      <c r="A27" s="4" t="inlineStr">
        <is>
          <t>Total other</t>
        </is>
      </c>
      <c r="C27" s="6" t="n">
        <v>287700</v>
      </c>
    </row>
    <row r="28">
      <c r="A28" s="4" t="inlineStr">
        <is>
          <t>Total preliminary estimated purchase price</t>
        </is>
      </c>
      <c r="C28" s="6" t="n">
        <v>5037516</v>
      </c>
    </row>
    <row r="29">
      <c r="A29" s="4" t="inlineStr">
        <is>
          <t>Goodwill</t>
        </is>
      </c>
      <c r="C29" s="7" t="n">
        <v>4185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s - Unaudited Pro forma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Total revenues</t>
        </is>
      </c>
      <c r="B4" s="7" t="n">
        <v>1234352</v>
      </c>
      <c r="C4" s="7" t="n">
        <v>1198759</v>
      </c>
    </row>
    <row r="5">
      <c r="A5" s="4" t="inlineStr">
        <is>
          <t>Net loss</t>
        </is>
      </c>
      <c r="B5" s="7" t="n">
        <v>-971554</v>
      </c>
      <c r="C5" s="7" t="n">
        <v>-8867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46" customWidth="1" min="2" max="2"/>
    <col width="50" customWidth="1" min="3" max="3"/>
    <col width="36" customWidth="1" min="4" max="4"/>
    <col width="27" customWidth="1" min="5" max="5"/>
    <col width="76" customWidth="1" min="6" max="6"/>
    <col width="13" customWidth="1" min="7" max="7"/>
    <col width="27" customWidth="1" min="8" max="8"/>
    <col width="46" customWidth="1" min="9" max="9"/>
    <col width="80" customWidth="1" min="10" max="10"/>
    <col width="40" customWidth="1" min="11" max="11"/>
    <col width="80" customWidth="1" min="12" max="12"/>
    <col width="25" customWidth="1" min="13" max="13"/>
  </cols>
  <sheetData>
    <row r="1">
      <c r="A1" s="1" t="inlineStr">
        <is>
          <t>Consolidated Statements of Redeemable Noncontrolling Interests and Stockholders' Equity - USD ($) $ in Thousands</t>
        </is>
      </c>
      <c r="B1" s="2" t="inlineStr">
        <is>
          <t>Total</t>
        </is>
      </c>
      <c r="C1" s="2" t="inlineStr">
        <is>
          <t>Cumulative Effect, Period of Adoption, Adjustment</t>
        </is>
      </c>
      <c r="D1" s="2" t="inlineStr">
        <is>
          <t>Redeemable Noncontrolling Interests</t>
        </is>
      </c>
      <c r="E1" s="2" t="inlineStr">
        <is>
          <t>Total Stockholders' Equity</t>
        </is>
      </c>
      <c r="F1" s="2" t="inlineStr">
        <is>
          <t>Total Stockholders' EquityCumulative Effect, Period of Adoption, Adjustment</t>
        </is>
      </c>
      <c r="G1" s="2" t="inlineStr">
        <is>
          <t>Common Stock</t>
        </is>
      </c>
      <c r="H1" s="2" t="inlineStr">
        <is>
          <t>Additional Paid-In Capital</t>
        </is>
      </c>
      <c r="I1" s="2" t="inlineStr">
        <is>
          <t>Accumulated Other Comprehensive Income (Loss)</t>
        </is>
      </c>
      <c r="J1" s="2" t="inlineStr">
        <is>
          <t>Accumulated Other Comprehensive Income (Loss)Cumulative Effect, Period of Adoption, Adjustment</t>
        </is>
      </c>
      <c r="K1" s="2" t="inlineStr">
        <is>
          <t>Retained Earnings (Accumulated Deficit)</t>
        </is>
      </c>
      <c r="L1" s="2" t="inlineStr">
        <is>
          <t>Retained Earnings (Accumulated Deficit)Cumulative Effect, Period of Adoption, Adjustment</t>
        </is>
      </c>
      <c r="M1" s="2" t="inlineStr">
        <is>
          <t>Noncontrolling Interests</t>
        </is>
      </c>
    </row>
    <row r="2">
      <c r="A2" s="4" t="inlineStr">
        <is>
          <t>Beginning balance at Dec. 31, 2017</t>
        </is>
      </c>
      <c r="D2" s="7" t="n">
        <v>123801</v>
      </c>
    </row>
    <row r="3">
      <c r="A3" s="4" t="inlineStr">
        <is>
          <t>Beginning balance, (in shares) at Dec. 31, 2017</t>
        </is>
      </c>
      <c r="G3" s="6" t="n">
        <v>107350000</v>
      </c>
    </row>
    <row r="4">
      <c r="A4" s="4" t="inlineStr">
        <is>
          <t>Balance at beginning of period at Dec. 31, 2017</t>
        </is>
      </c>
      <c r="B4" s="7" t="n">
        <v>1240516</v>
      </c>
      <c r="C4" s="7" t="n">
        <v>1992</v>
      </c>
      <c r="E4" s="7" t="n">
        <v>881582</v>
      </c>
      <c r="F4" s="7" t="n">
        <v>1992</v>
      </c>
      <c r="G4" s="7" t="n">
        <v>11</v>
      </c>
      <c r="H4" s="7" t="n">
        <v>682950</v>
      </c>
      <c r="I4" s="7" t="n">
        <v>-4113</v>
      </c>
      <c r="J4" s="7" t="n">
        <v>1992</v>
      </c>
      <c r="K4" s="7" t="n">
        <v>202734</v>
      </c>
      <c r="L4" s="7" t="n">
        <v>0</v>
      </c>
      <c r="M4" s="7" t="n">
        <v>358934</v>
      </c>
    </row>
    <row r="5">
      <c r="A5" s="3" t="inlineStr">
        <is>
          <t>Increase (Decrease) in Stockholders' Equity [Roll Forward]</t>
        </is>
      </c>
    </row>
    <row r="6">
      <c r="A6" s="4" t="inlineStr">
        <is>
          <t>Exercise of stock options (in shares)</t>
        </is>
      </c>
      <c r="G6" s="6" t="n">
        <v>3271000</v>
      </c>
    </row>
    <row r="7">
      <c r="A7" s="4" t="inlineStr">
        <is>
          <t>Exercise of stock options</t>
        </is>
      </c>
      <c r="B7" s="6" t="n">
        <v>17178</v>
      </c>
      <c r="E7" s="6" t="n">
        <v>17178</v>
      </c>
      <c r="H7" s="6" t="n">
        <v>17178</v>
      </c>
    </row>
    <row r="8">
      <c r="A8" s="4" t="inlineStr">
        <is>
          <t>Issuance of restricted stock units, net of tax withholdings (in shares)</t>
        </is>
      </c>
      <c r="G8" s="6" t="n">
        <v>1614000</v>
      </c>
    </row>
    <row r="9">
      <c r="A9" s="4" t="inlineStr">
        <is>
          <t>Issuance of restricted stock units, net of tax withholdings</t>
        </is>
      </c>
      <c r="B9" s="6" t="n">
        <v>-10102</v>
      </c>
      <c r="E9" s="6" t="n">
        <v>-10102</v>
      </c>
      <c r="H9" s="6" t="n">
        <v>-10102</v>
      </c>
    </row>
    <row r="10">
      <c r="A10" s="4" t="inlineStr">
        <is>
          <t>Shares issued in connection with the Employee Stock Purchase Plan (in shares)</t>
        </is>
      </c>
      <c r="G10" s="6" t="n">
        <v>914000</v>
      </c>
    </row>
    <row r="11">
      <c r="A11" s="4" t="inlineStr">
        <is>
          <t>Shares issued in connection with the Employee Stock Purchase Plan</t>
        </is>
      </c>
      <c r="B11" s="6" t="n">
        <v>4546</v>
      </c>
      <c r="E11" s="6" t="n">
        <v>4546</v>
      </c>
      <c r="H11" s="6" t="n">
        <v>4546</v>
      </c>
    </row>
    <row r="12">
      <c r="A12" s="4" t="inlineStr">
        <is>
          <t>Stock-based compensation</t>
        </is>
      </c>
      <c r="B12" s="6" t="n">
        <v>27857</v>
      </c>
      <c r="E12" s="6" t="n">
        <v>27857</v>
      </c>
      <c r="H12" s="6" t="n">
        <v>27857</v>
      </c>
    </row>
    <row r="13">
      <c r="A13" s="4" t="inlineStr">
        <is>
          <t>Contributions from redeemable noncontrolling interests and noncontrolling interests</t>
        </is>
      </c>
      <c r="B13" s="6" t="n">
        <v>234022</v>
      </c>
      <c r="D13" s="6" t="n">
        <v>111125</v>
      </c>
      <c r="M13" s="6" t="n">
        <v>234022</v>
      </c>
    </row>
    <row r="14">
      <c r="A14" s="4" t="inlineStr">
        <is>
          <t>Distributions to redeemable noncontrolling interests and noncontrolling interests</t>
        </is>
      </c>
      <c r="B14" s="6" t="n">
        <v>-69605</v>
      </c>
      <c r="D14" s="6" t="n">
        <v>-11057</v>
      </c>
      <c r="M14" s="6" t="n">
        <v>-69605</v>
      </c>
    </row>
    <row r="15">
      <c r="A15" s="4" t="inlineStr">
        <is>
          <t>Net (loss) income</t>
        </is>
      </c>
      <c r="B15" s="6" t="n">
        <v>-162619</v>
      </c>
      <c r="D15" s="6" t="n">
        <v>-97567</v>
      </c>
      <c r="E15" s="6" t="n">
        <v>26657</v>
      </c>
      <c r="K15" s="6" t="n">
        <v>26657</v>
      </c>
      <c r="M15" s="6" t="n">
        <v>-189276</v>
      </c>
    </row>
    <row r="16">
      <c r="A16" s="4" t="inlineStr">
        <is>
          <t>Other comprehensive loss, net of taxes</t>
        </is>
      </c>
      <c r="B16" s="6" t="n">
        <v>-1003</v>
      </c>
      <c r="E16" s="6" t="n">
        <v>-1003</v>
      </c>
      <c r="I16" s="6" t="n">
        <v>-1003</v>
      </c>
    </row>
    <row r="17">
      <c r="A17" s="4" t="inlineStr">
        <is>
          <t>Ending balance at Dec. 31, 2018</t>
        </is>
      </c>
      <c r="D17" s="6" t="n">
        <v>126302</v>
      </c>
    </row>
    <row r="18">
      <c r="A18" s="4" t="inlineStr">
        <is>
          <t>Ending balance, (in shares) at Dec. 31, 2018</t>
        </is>
      </c>
      <c r="G18" s="6" t="n">
        <v>113149000</v>
      </c>
    </row>
    <row r="19">
      <c r="A19" s="4" t="inlineStr">
        <is>
          <t>Balance at end of period at Dec. 31, 2018</t>
        </is>
      </c>
      <c r="B19" s="7" t="n">
        <v>1282782</v>
      </c>
      <c r="C19" s="6" t="n">
        <v>0</v>
      </c>
      <c r="E19" s="6" t="n">
        <v>948707</v>
      </c>
      <c r="F19" s="6" t="n">
        <v>0</v>
      </c>
      <c r="G19" s="7" t="n">
        <v>11</v>
      </c>
      <c r="H19" s="6" t="n">
        <v>722429</v>
      </c>
      <c r="I19" s="6" t="n">
        <v>-3124</v>
      </c>
      <c r="J19" s="6" t="n">
        <v>-740</v>
      </c>
      <c r="K19" s="6" t="n">
        <v>229391</v>
      </c>
      <c r="L19" s="6" t="n">
        <v>740</v>
      </c>
      <c r="M19" s="6" t="n">
        <v>334075</v>
      </c>
    </row>
    <row r="20">
      <c r="A20" s="3" t="inlineStr">
        <is>
          <t>Increase (Decrease) in Stockholders' Equity [Roll Forward]</t>
        </is>
      </c>
    </row>
    <row r="21">
      <c r="A21" s="4" t="inlineStr">
        <is>
          <t>Accounting Standards Update [Extensible List]</t>
        </is>
      </c>
      <c r="B21" s="4" t="inlineStr">
        <is>
          <t>us-gaap:AccountingStandardsUpdate201802Member</t>
        </is>
      </c>
    </row>
    <row r="22">
      <c r="A22" s="4" t="inlineStr">
        <is>
          <t>Exercise of stock options (in shares)</t>
        </is>
      </c>
      <c r="B22" s="6" t="n">
        <v>3625000</v>
      </c>
      <c r="G22" s="6" t="n">
        <v>3624000</v>
      </c>
    </row>
    <row r="23">
      <c r="A23" s="4" t="inlineStr">
        <is>
          <t>Exercise of stock options</t>
        </is>
      </c>
      <c r="B23" s="7" t="n">
        <v>19840</v>
      </c>
      <c r="E23" s="6" t="n">
        <v>19840</v>
      </c>
      <c r="H23" s="6" t="n">
        <v>19840</v>
      </c>
    </row>
    <row r="24">
      <c r="A24" s="4" t="inlineStr">
        <is>
          <t>Issuance of restricted stock units, net of tax withholdings (in shares)</t>
        </is>
      </c>
      <c r="G24" s="6" t="n">
        <v>1105000</v>
      </c>
    </row>
    <row r="25">
      <c r="A25" s="4" t="inlineStr">
        <is>
          <t>Issuance of restricted stock units, net of tax withholdings</t>
        </is>
      </c>
      <c r="B25" s="6" t="n">
        <v>-10584</v>
      </c>
      <c r="E25" s="6" t="n">
        <v>-10584</v>
      </c>
      <c r="H25" s="6" t="n">
        <v>-10585</v>
      </c>
    </row>
    <row r="26">
      <c r="A26" s="4" t="inlineStr">
        <is>
          <t>Shares issued in connection with the Employee Stock Purchase Plan (in shares)</t>
        </is>
      </c>
      <c r="G26" s="6" t="n">
        <v>942000</v>
      </c>
    </row>
    <row r="27">
      <c r="A27" s="4" t="inlineStr">
        <is>
          <t>Shares issued in connection with the Employee Stock Purchase Plan</t>
        </is>
      </c>
      <c r="B27" s="6" t="n">
        <v>6939</v>
      </c>
      <c r="E27" s="6" t="n">
        <v>6939</v>
      </c>
      <c r="H27" s="6" t="n">
        <v>6939</v>
      </c>
    </row>
    <row r="28">
      <c r="A28" s="4" t="inlineStr">
        <is>
          <t>Stock-based compensation</t>
        </is>
      </c>
      <c r="B28" s="6" t="n">
        <v>26306</v>
      </c>
      <c r="E28" s="6" t="n">
        <v>26306</v>
      </c>
      <c r="H28" s="6" t="n">
        <v>26306</v>
      </c>
    </row>
    <row r="29">
      <c r="A29" s="4" t="inlineStr">
        <is>
          <t>Contributions from redeemable noncontrolling interests and noncontrolling interests</t>
        </is>
      </c>
      <c r="B29" s="6" t="n">
        <v>282127</v>
      </c>
      <c r="D29" s="6" t="n">
        <v>429786</v>
      </c>
      <c r="M29" s="6" t="n">
        <v>282127</v>
      </c>
    </row>
    <row r="30">
      <c r="A30" s="4" t="inlineStr">
        <is>
          <t>Distributions to redeemable noncontrolling interests and noncontrolling interests</t>
        </is>
      </c>
      <c r="B30" s="6" t="n">
        <v>-61732</v>
      </c>
      <c r="D30" s="6" t="n">
        <v>-15137</v>
      </c>
      <c r="M30" s="6" t="n">
        <v>-61732</v>
      </c>
    </row>
    <row r="31">
      <c r="A31" s="4" t="inlineStr">
        <is>
          <t>Net (loss) income</t>
        </is>
      </c>
      <c r="B31" s="6" t="n">
        <v>-156636</v>
      </c>
      <c r="D31" s="6" t="n">
        <v>-234386</v>
      </c>
      <c r="E31" s="6" t="n">
        <v>26335</v>
      </c>
      <c r="K31" s="6" t="n">
        <v>26335</v>
      </c>
      <c r="M31" s="6" t="n">
        <v>-182971</v>
      </c>
    </row>
    <row r="32">
      <c r="A32" s="4" t="inlineStr">
        <is>
          <t>Acquisition of noncontrolling interest</t>
        </is>
      </c>
      <c r="B32" s="7" t="n">
        <v>-3721</v>
      </c>
      <c r="E32" s="6" t="n">
        <v>1077</v>
      </c>
      <c r="H32" s="6" t="n">
        <v>1077</v>
      </c>
      <c r="M32" s="6" t="n">
        <v>-4798</v>
      </c>
    </row>
    <row r="33">
      <c r="A33" s="4" t="inlineStr">
        <is>
          <t>Repurchase of common stock (in shares)</t>
        </is>
      </c>
      <c r="B33" s="6" t="n">
        <v>-368996</v>
      </c>
      <c r="G33" s="6" t="n">
        <v>-369000</v>
      </c>
    </row>
    <row r="34">
      <c r="A34" s="4" t="inlineStr">
        <is>
          <t>Repurchase of common stock</t>
        </is>
      </c>
      <c r="B34" s="7" t="n">
        <v>-5000</v>
      </c>
      <c r="E34" s="6" t="n">
        <v>-5000</v>
      </c>
      <c r="K34" s="6" t="n">
        <v>-5000</v>
      </c>
    </row>
    <row r="35">
      <c r="A35" s="4" t="inlineStr">
        <is>
          <t>Other comprehensive loss, net of taxes</t>
        </is>
      </c>
      <c r="B35" s="6" t="n">
        <v>-48889</v>
      </c>
      <c r="E35" s="6" t="n">
        <v>-48889</v>
      </c>
      <c r="I35" s="6" t="n">
        <v>-48889</v>
      </c>
    </row>
    <row r="36">
      <c r="A36" s="4" t="inlineStr">
        <is>
          <t>Ending balance at Dec. 31, 2019</t>
        </is>
      </c>
      <c r="B36" s="6" t="n">
        <v>306565</v>
      </c>
      <c r="D36" s="6" t="n">
        <v>306565</v>
      </c>
    </row>
    <row r="37">
      <c r="A37" s="4" t="inlineStr">
        <is>
          <t>Ending balance, (in shares) at Dec. 31, 2019</t>
        </is>
      </c>
      <c r="G37" s="6" t="n">
        <v>118451000</v>
      </c>
    </row>
    <row r="38">
      <c r="A38" s="4" t="inlineStr">
        <is>
          <t>Balance at end of period at Dec. 31, 2019</t>
        </is>
      </c>
      <c r="B38" s="7" t="n">
        <v>1331432</v>
      </c>
      <c r="C38" s="7" t="n">
        <v>-1228</v>
      </c>
      <c r="E38" s="6" t="n">
        <v>964731</v>
      </c>
      <c r="F38" s="7" t="n">
        <v>-1228</v>
      </c>
      <c r="G38" s="7" t="n">
        <v>12</v>
      </c>
      <c r="H38" s="6" t="n">
        <v>766006</v>
      </c>
      <c r="I38" s="6" t="n">
        <v>-52753</v>
      </c>
      <c r="J38" s="7" t="n">
        <v>0</v>
      </c>
      <c r="K38" s="6" t="n">
        <v>251466</v>
      </c>
      <c r="L38" s="7" t="n">
        <v>-1228</v>
      </c>
      <c r="M38" s="6" t="n">
        <v>366701</v>
      </c>
    </row>
    <row r="39">
      <c r="A39" s="3" t="inlineStr">
        <is>
          <t>Increase (Decrease) in Stockholders' Equity [Roll Forward]</t>
        </is>
      </c>
    </row>
    <row r="40">
      <c r="A40" s="4" t="inlineStr">
        <is>
          <t>Accounting Standards Update [Extensible List]</t>
        </is>
      </c>
      <c r="B40" s="4" t="inlineStr">
        <is>
          <t>us-gaap:AccountingStandardsUpdate201613Member</t>
        </is>
      </c>
    </row>
    <row r="41">
      <c r="A41" s="4" t="inlineStr">
        <is>
          <t>Exercise of stock options (in shares)</t>
        </is>
      </c>
      <c r="B41" s="6" t="n">
        <v>6608000</v>
      </c>
      <c r="G41" s="6" t="n">
        <v>6609000</v>
      </c>
    </row>
    <row r="42">
      <c r="A42" s="4" t="inlineStr">
        <is>
          <t>Exercise of stock options</t>
        </is>
      </c>
      <c r="B42" s="7" t="n">
        <v>41840</v>
      </c>
      <c r="E42" s="6" t="n">
        <v>41840</v>
      </c>
      <c r="H42" s="6" t="n">
        <v>41840</v>
      </c>
    </row>
    <row r="43">
      <c r="A43" s="4" t="inlineStr">
        <is>
          <t>Issuance of restricted stock units, net of tax withholdings (in shares)</t>
        </is>
      </c>
      <c r="G43" s="6" t="n">
        <v>4124000</v>
      </c>
    </row>
    <row r="44">
      <c r="A44" s="4" t="inlineStr">
        <is>
          <t>Issuance of restricted stock units, net of tax withholdings</t>
        </is>
      </c>
      <c r="B44" s="6" t="n">
        <v>-1025</v>
      </c>
      <c r="E44" s="6" t="n">
        <v>-1025</v>
      </c>
      <c r="G44" s="7" t="n">
        <v>1</v>
      </c>
      <c r="H44" s="6" t="n">
        <v>-1026</v>
      </c>
    </row>
    <row r="45">
      <c r="A45" s="4" t="inlineStr">
        <is>
          <t>Shares issued in connection with the Employee Stock Purchase Plan (in shares)</t>
        </is>
      </c>
      <c r="G45" s="6" t="n">
        <v>675000</v>
      </c>
    </row>
    <row r="46">
      <c r="A46" s="4" t="inlineStr">
        <is>
          <t>Shares issued in connection with the Employee Stock Purchase Plan</t>
        </is>
      </c>
      <c r="B46" s="6" t="n">
        <v>7842</v>
      </c>
      <c r="E46" s="6" t="n">
        <v>7842</v>
      </c>
      <c r="H46" s="6" t="n">
        <v>7842</v>
      </c>
    </row>
    <row r="47">
      <c r="A47" s="4" t="inlineStr">
        <is>
          <t>Stock-based compensation</t>
        </is>
      </c>
      <c r="B47" s="6" t="n">
        <v>177082</v>
      </c>
      <c r="E47" s="6" t="n">
        <v>177082</v>
      </c>
      <c r="H47" s="6" t="n">
        <v>177082</v>
      </c>
    </row>
    <row r="48">
      <c r="A48" s="4" t="inlineStr">
        <is>
          <t>Contributions from redeemable noncontrolling interests and noncontrolling interests</t>
        </is>
      </c>
      <c r="B48" s="6" t="n">
        <v>333970</v>
      </c>
      <c r="D48" s="6" t="n">
        <v>484091</v>
      </c>
      <c r="M48" s="6" t="n">
        <v>333970</v>
      </c>
    </row>
    <row r="49">
      <c r="A49" s="4" t="inlineStr">
        <is>
          <t>Distributions to redeemable noncontrolling interests and noncontrolling interests</t>
        </is>
      </c>
      <c r="B49" s="6" t="n">
        <v>-69060</v>
      </c>
      <c r="D49" s="6" t="n">
        <v>-37453</v>
      </c>
      <c r="M49" s="6" t="n">
        <v>-69060</v>
      </c>
    </row>
    <row r="50">
      <c r="A50" s="4" t="inlineStr">
        <is>
          <t>Net (loss) income</t>
        </is>
      </c>
      <c r="B50" s="6" t="n">
        <v>-383406</v>
      </c>
      <c r="D50" s="6" t="n">
        <v>-243542</v>
      </c>
      <c r="E50" s="6" t="n">
        <v>-173394</v>
      </c>
      <c r="K50" s="6" t="n">
        <v>-173394</v>
      </c>
      <c r="M50" s="6" t="n">
        <v>-210012</v>
      </c>
    </row>
    <row r="51">
      <c r="A51" s="4" t="inlineStr">
        <is>
          <t>Acquisition of Vivint Solar</t>
        </is>
      </c>
      <c r="B51" s="6" t="n">
        <v>5266923</v>
      </c>
      <c r="D51" s="6" t="n">
        <v>58300</v>
      </c>
      <c r="E51" s="6" t="n">
        <v>5037523</v>
      </c>
      <c r="G51" s="7" t="n">
        <v>7</v>
      </c>
      <c r="H51" s="6" t="n">
        <v>5037516</v>
      </c>
      <c r="M51" s="6" t="n">
        <v>229400</v>
      </c>
    </row>
    <row r="52">
      <c r="A52" s="4" t="inlineStr">
        <is>
          <t>Acquisition of Vivint Solar (in shares)</t>
        </is>
      </c>
      <c r="G52" s="6" t="n">
        <v>69472000</v>
      </c>
    </row>
    <row r="53">
      <c r="A53" s="4" t="inlineStr">
        <is>
          <t>Acquisition of noncontrolling interest</t>
        </is>
      </c>
      <c r="B53" s="7" t="n">
        <v>3542</v>
      </c>
      <c r="D53" s="6" t="n">
        <v>-7500</v>
      </c>
      <c r="E53" s="6" t="n">
        <v>3542</v>
      </c>
      <c r="H53" s="6" t="n">
        <v>3542</v>
      </c>
    </row>
    <row r="54">
      <c r="A54" s="4" t="inlineStr">
        <is>
          <t>Repurchase of common stock (in shares)</t>
        </is>
      </c>
      <c r="B54" s="6" t="n">
        <v>0</v>
      </c>
    </row>
    <row r="55">
      <c r="A55" s="4" t="inlineStr">
        <is>
          <t>Shares issued in connection with a subscription agreement</t>
        </is>
      </c>
      <c r="B55" s="7" t="n">
        <v>75000</v>
      </c>
      <c r="E55" s="6" t="n">
        <v>75000</v>
      </c>
      <c r="H55" s="6" t="n">
        <v>75000</v>
      </c>
      <c r="M55" s="6" t="n">
        <v>0</v>
      </c>
    </row>
    <row r="56">
      <c r="A56" s="4" t="inlineStr">
        <is>
          <t>Shares issued in connection with a subscription agreement (in shares)</t>
        </is>
      </c>
      <c r="G56" s="6" t="n">
        <v>2075000</v>
      </c>
    </row>
    <row r="57">
      <c r="A57" s="4" t="inlineStr">
        <is>
          <t>Other comprehensive loss, net of taxes</t>
        </is>
      </c>
      <c r="B57" s="6" t="n">
        <v>-54002</v>
      </c>
      <c r="E57" s="6" t="n">
        <v>-54002</v>
      </c>
      <c r="I57" s="6" t="n">
        <v>-54002</v>
      </c>
    </row>
    <row r="58">
      <c r="A58" s="4" t="inlineStr">
        <is>
          <t>Ending balance at Dec. 31, 2020</t>
        </is>
      </c>
      <c r="B58" s="6" t="n">
        <v>560461</v>
      </c>
      <c r="D58" s="7" t="n">
        <v>560461</v>
      </c>
    </row>
    <row r="59">
      <c r="A59" s="4" t="inlineStr">
        <is>
          <t>Ending balance, (in shares) at Dec. 31, 2020</t>
        </is>
      </c>
      <c r="G59" s="6" t="n">
        <v>201406000</v>
      </c>
    </row>
    <row r="60">
      <c r="A60" s="4" t="inlineStr">
        <is>
          <t>Balance at end of period at Dec. 31, 2020</t>
        </is>
      </c>
      <c r="B60" s="7" t="n">
        <v>6728910</v>
      </c>
      <c r="E60" s="7" t="n">
        <v>6077911</v>
      </c>
      <c r="G60" s="7" t="n">
        <v>20</v>
      </c>
      <c r="H60" s="7" t="n">
        <v>6107802</v>
      </c>
      <c r="I60" s="7" t="n">
        <v>-106755</v>
      </c>
      <c r="K60" s="7" t="n">
        <v>76844</v>
      </c>
      <c r="M60" s="7" t="n">
        <v>650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Debt instrument, fair value</t>
        </is>
      </c>
      <c r="B4" s="7" t="n">
        <v>4796145</v>
      </c>
      <c r="C4" s="7" t="n">
        <v>2254940</v>
      </c>
    </row>
    <row r="5">
      <c r="A5" s="4" t="inlineStr">
        <is>
          <t>Fair Value</t>
        </is>
      </c>
    </row>
    <row r="6">
      <c r="A6" s="3" t="inlineStr">
        <is>
          <t>Fair Value, Balance Sheet Grouping, Financial Statement Captions [Line Items]</t>
        </is>
      </c>
    </row>
    <row r="7">
      <c r="A7" s="4" t="inlineStr">
        <is>
          <t>Debt instrument, fair value</t>
        </is>
      </c>
      <c r="B7" s="6" t="n">
        <v>4935590</v>
      </c>
      <c r="C7" s="6" t="n">
        <v>2321409</v>
      </c>
    </row>
    <row r="8">
      <c r="A8" s="4" t="inlineStr">
        <is>
          <t>Recourse debt | Carrying Value</t>
        </is>
      </c>
    </row>
    <row r="9">
      <c r="A9" s="3" t="inlineStr">
        <is>
          <t>Fair Value, Balance Sheet Grouping, Financial Statement Captions [Line Items]</t>
        </is>
      </c>
    </row>
    <row r="10">
      <c r="A10" s="4" t="inlineStr">
        <is>
          <t>Debt instrument, fair value</t>
        </is>
      </c>
      <c r="B10" s="6" t="n">
        <v>230660</v>
      </c>
      <c r="C10" s="6" t="n">
        <v>239485</v>
      </c>
    </row>
    <row r="11">
      <c r="A11" s="4" t="inlineStr">
        <is>
          <t>Recourse debt | Fair Value</t>
        </is>
      </c>
    </row>
    <row r="12">
      <c r="A12" s="3" t="inlineStr">
        <is>
          <t>Fair Value, Balance Sheet Grouping, Financial Statement Captions [Line Items]</t>
        </is>
      </c>
    </row>
    <row r="13">
      <c r="A13" s="4" t="inlineStr">
        <is>
          <t>Debt instrument, fair value</t>
        </is>
      </c>
      <c r="B13" s="6" t="n">
        <v>230660</v>
      </c>
      <c r="C13" s="6" t="n">
        <v>239485</v>
      </c>
    </row>
    <row r="14">
      <c r="A14" s="4" t="inlineStr">
        <is>
          <t>Senior debt | Carrying Value</t>
        </is>
      </c>
    </row>
    <row r="15">
      <c r="A15" s="3" t="inlineStr">
        <is>
          <t>Fair Value, Balance Sheet Grouping, Financial Statement Captions [Line Items]</t>
        </is>
      </c>
    </row>
    <row r="16">
      <c r="A16" s="4" t="inlineStr">
        <is>
          <t>Debt instrument, fair value</t>
        </is>
      </c>
      <c r="B16" s="6" t="n">
        <v>1722730</v>
      </c>
      <c r="C16" s="6" t="n">
        <v>625519</v>
      </c>
    </row>
    <row r="17">
      <c r="A17" s="4" t="inlineStr">
        <is>
          <t>Senior debt | Fair Value</t>
        </is>
      </c>
    </row>
    <row r="18">
      <c r="A18" s="3" t="inlineStr">
        <is>
          <t>Fair Value, Balance Sheet Grouping, Financial Statement Captions [Line Items]</t>
        </is>
      </c>
    </row>
    <row r="19">
      <c r="A19" s="4" t="inlineStr">
        <is>
          <t>Debt instrument, fair value</t>
        </is>
      </c>
      <c r="B19" s="6" t="n">
        <v>1733767</v>
      </c>
      <c r="C19" s="6" t="n">
        <v>626023</v>
      </c>
    </row>
    <row r="20">
      <c r="A20" s="4" t="inlineStr">
        <is>
          <t>Subordinated debt | Carrying Value</t>
        </is>
      </c>
    </row>
    <row r="21">
      <c r="A21" s="3" t="inlineStr">
        <is>
          <t>Fair Value, Balance Sheet Grouping, Financial Statement Captions [Line Items]</t>
        </is>
      </c>
    </row>
    <row r="22">
      <c r="A22" s="4" t="inlineStr">
        <is>
          <t>Debt instrument, fair value</t>
        </is>
      </c>
      <c r="B22" s="6" t="n">
        <v>934386</v>
      </c>
      <c r="C22" s="6" t="n">
        <v>513938</v>
      </c>
    </row>
    <row r="23">
      <c r="A23" s="4" t="inlineStr">
        <is>
          <t>Subordinated debt | Fair Value</t>
        </is>
      </c>
    </row>
    <row r="24">
      <c r="A24" s="3" t="inlineStr">
        <is>
          <t>Fair Value, Balance Sheet Grouping, Financial Statement Captions [Line Items]</t>
        </is>
      </c>
    </row>
    <row r="25">
      <c r="A25" s="4" t="inlineStr">
        <is>
          <t>Debt instrument, fair value</t>
        </is>
      </c>
      <c r="B25" s="6" t="n">
        <v>958880</v>
      </c>
      <c r="C25" s="6" t="n">
        <v>524581</v>
      </c>
    </row>
    <row r="26">
      <c r="A26" s="4" t="inlineStr">
        <is>
          <t>Securitization debt | Carrying Value</t>
        </is>
      </c>
    </row>
    <row r="27">
      <c r="A27" s="3" t="inlineStr">
        <is>
          <t>Fair Value, Balance Sheet Grouping, Financial Statement Captions [Line Items]</t>
        </is>
      </c>
    </row>
    <row r="28">
      <c r="A28" s="4" t="inlineStr">
        <is>
          <t>Debt instrument, fair value</t>
        </is>
      </c>
      <c r="B28" s="6" t="n">
        <v>1908369</v>
      </c>
      <c r="C28" s="6" t="n">
        <v>875998</v>
      </c>
    </row>
    <row r="29">
      <c r="A29" s="4" t="inlineStr">
        <is>
          <t>Securitization debt | Fair Value</t>
        </is>
      </c>
    </row>
    <row r="30">
      <c r="A30" s="3" t="inlineStr">
        <is>
          <t>Fair Value, Balance Sheet Grouping, Financial Statement Captions [Line Items]</t>
        </is>
      </c>
    </row>
    <row r="31">
      <c r="A31" s="4" t="inlineStr">
        <is>
          <t>Debt instrument, fair value</t>
        </is>
      </c>
      <c r="B31" s="7" t="n">
        <v>2012283</v>
      </c>
      <c r="C31" s="7" t="n">
        <v>931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s</t>
        </is>
      </c>
      <c r="B3" s="7" t="n">
        <v>5199</v>
      </c>
      <c r="C3" s="7" t="n">
        <v>68</v>
      </c>
    </row>
    <row r="4">
      <c r="A4" s="4" t="inlineStr">
        <is>
          <t>Derivative liabilities</t>
        </is>
      </c>
      <c r="B4" s="6" t="n">
        <v>175425</v>
      </c>
      <c r="C4" s="6" t="n">
        <v>63746</v>
      </c>
    </row>
    <row r="5">
      <c r="A5" s="4" t="inlineStr">
        <is>
          <t>Prepaid Expenses and Other Current Assets</t>
        </is>
      </c>
    </row>
    <row r="6">
      <c r="A6" s="3" t="inlineStr">
        <is>
          <t>Fair Value, Assets and Liabilities Measured on Recurring and Nonrecurring Basis [Line Items]</t>
        </is>
      </c>
    </row>
    <row r="7">
      <c r="A7" s="4" t="inlineStr">
        <is>
          <t>Assets, fair value</t>
        </is>
      </c>
      <c r="B7" s="6" t="n">
        <v>100</v>
      </c>
    </row>
    <row r="8">
      <c r="A8" s="4" t="inlineStr">
        <is>
          <t>Accrued Liabilities and Other Liabiltiies</t>
        </is>
      </c>
    </row>
    <row r="9">
      <c r="A9" s="3" t="inlineStr">
        <is>
          <t>Fair Value, Assets and Liabilities Measured on Recurring and Nonrecurring Basis [Line Items]</t>
        </is>
      </c>
    </row>
    <row r="10">
      <c r="A10" s="4" t="inlineStr">
        <is>
          <t>Liabilities, fair value</t>
        </is>
      </c>
      <c r="B10" s="6" t="n">
        <v>23900</v>
      </c>
    </row>
    <row r="11">
      <c r="A11" s="4" t="inlineStr">
        <is>
          <t>Fair value, measurements, recurring</t>
        </is>
      </c>
    </row>
    <row r="12">
      <c r="A12" s="3" t="inlineStr">
        <is>
          <t>Fair Value, Assets and Liabilities Measured on Recurring and Nonrecurring Basis [Line Items]</t>
        </is>
      </c>
    </row>
    <row r="13">
      <c r="A13" s="4" t="inlineStr">
        <is>
          <t>Derivative assets</t>
        </is>
      </c>
      <c r="B13" s="6" t="n">
        <v>5218</v>
      </c>
      <c r="C13" s="6" t="n">
        <v>683</v>
      </c>
    </row>
    <row r="14">
      <c r="A14" s="4" t="inlineStr">
        <is>
          <t>Derivative liabilities</t>
        </is>
      </c>
      <c r="B14" s="6" t="n">
        <v>175444</v>
      </c>
      <c r="C14" s="6" t="n">
        <v>64361</v>
      </c>
    </row>
    <row r="15">
      <c r="A15" s="4" t="inlineStr">
        <is>
          <t>Contingent consideration</t>
        </is>
      </c>
      <c r="B15" s="6" t="n">
        <v>4653</v>
      </c>
      <c r="C15" s="6" t="n">
        <v>11809</v>
      </c>
    </row>
    <row r="16">
      <c r="A16" s="4" t="inlineStr">
        <is>
          <t>Fair value, measurements, recurring | Interest rate swaps</t>
        </is>
      </c>
    </row>
    <row r="17">
      <c r="A17" s="3" t="inlineStr">
        <is>
          <t>Fair Value, Assets and Liabilities Measured on Recurring and Nonrecurring Basis [Line Items]</t>
        </is>
      </c>
    </row>
    <row r="18">
      <c r="A18" s="4" t="inlineStr">
        <is>
          <t>Derivative assets</t>
        </is>
      </c>
      <c r="B18" s="6" t="n">
        <v>5218</v>
      </c>
      <c r="C18" s="6" t="n">
        <v>683</v>
      </c>
    </row>
    <row r="19">
      <c r="A19" s="4" t="inlineStr">
        <is>
          <t>Derivative liabilities</t>
        </is>
      </c>
      <c r="B19" s="6" t="n">
        <v>175444</v>
      </c>
      <c r="C19" s="6" t="n">
        <v>64361</v>
      </c>
    </row>
    <row r="20">
      <c r="A20" s="4" t="inlineStr">
        <is>
          <t>Fair value, measurements, recurring | Level 1</t>
        </is>
      </c>
    </row>
    <row r="21">
      <c r="A21" s="3" t="inlineStr">
        <is>
          <t>Fair Value, Assets and Liabilities Measured on Recurring and Nonrecurring Basis [Line Items]</t>
        </is>
      </c>
    </row>
    <row r="22">
      <c r="A22" s="4" t="inlineStr">
        <is>
          <t>Derivative assets</t>
        </is>
      </c>
      <c r="B22" s="6" t="n">
        <v>0</v>
      </c>
      <c r="C22" s="6" t="n">
        <v>0</v>
      </c>
    </row>
    <row r="23">
      <c r="A23" s="4" t="inlineStr">
        <is>
          <t>Derivative liabilities</t>
        </is>
      </c>
      <c r="B23" s="6" t="n">
        <v>0</v>
      </c>
      <c r="C23" s="6" t="n">
        <v>0</v>
      </c>
    </row>
    <row r="24">
      <c r="A24" s="4" t="inlineStr">
        <is>
          <t>Contingent consideration</t>
        </is>
      </c>
      <c r="B24" s="6" t="n">
        <v>0</v>
      </c>
      <c r="C24" s="6" t="n">
        <v>0</v>
      </c>
    </row>
    <row r="25">
      <c r="A25" s="4" t="inlineStr">
        <is>
          <t>Fair value, measurements, recurring | Level 1 | Interest rate swaps</t>
        </is>
      </c>
    </row>
    <row r="26">
      <c r="A26" s="3" t="inlineStr">
        <is>
          <t>Fair Value, Assets and Liabilities Measured on Recurring and Nonrecurring Basis [Line Items]</t>
        </is>
      </c>
    </row>
    <row r="27">
      <c r="A27" s="4" t="inlineStr">
        <is>
          <t>Derivative assets</t>
        </is>
      </c>
      <c r="B27" s="6" t="n">
        <v>0</v>
      </c>
      <c r="C27" s="6" t="n">
        <v>0</v>
      </c>
    </row>
    <row r="28">
      <c r="A28" s="4" t="inlineStr">
        <is>
          <t>Derivative liabilities</t>
        </is>
      </c>
      <c r="B28" s="6" t="n">
        <v>0</v>
      </c>
      <c r="C28" s="6" t="n">
        <v>0</v>
      </c>
    </row>
    <row r="29">
      <c r="A29" s="4" t="inlineStr">
        <is>
          <t>Fair value, measurements, recurring | Level 2</t>
        </is>
      </c>
    </row>
    <row r="30">
      <c r="A30" s="3" t="inlineStr">
        <is>
          <t>Fair Value, Assets and Liabilities Measured on Recurring and Nonrecurring Basis [Line Items]</t>
        </is>
      </c>
    </row>
    <row r="31">
      <c r="A31" s="4" t="inlineStr">
        <is>
          <t>Derivative assets</t>
        </is>
      </c>
      <c r="B31" s="6" t="n">
        <v>5218</v>
      </c>
      <c r="C31" s="6" t="n">
        <v>683</v>
      </c>
    </row>
    <row r="32">
      <c r="A32" s="4" t="inlineStr">
        <is>
          <t>Derivative liabilities</t>
        </is>
      </c>
      <c r="B32" s="6" t="n">
        <v>175444</v>
      </c>
      <c r="C32" s="6" t="n">
        <v>64361</v>
      </c>
    </row>
    <row r="33">
      <c r="A33" s="4" t="inlineStr">
        <is>
          <t>Contingent consideration</t>
        </is>
      </c>
      <c r="B33" s="6" t="n">
        <v>0</v>
      </c>
      <c r="C33" s="6" t="n">
        <v>0</v>
      </c>
    </row>
    <row r="34">
      <c r="A34" s="4" t="inlineStr">
        <is>
          <t>Fair value, measurements, recurring | Level 2 | Interest rate swaps</t>
        </is>
      </c>
    </row>
    <row r="35">
      <c r="A35" s="3" t="inlineStr">
        <is>
          <t>Fair Value, Assets and Liabilities Measured on Recurring and Nonrecurring Basis [Line Items]</t>
        </is>
      </c>
    </row>
    <row r="36">
      <c r="A36" s="4" t="inlineStr">
        <is>
          <t>Derivative assets</t>
        </is>
      </c>
      <c r="B36" s="6" t="n">
        <v>5218</v>
      </c>
      <c r="C36" s="6" t="n">
        <v>683</v>
      </c>
    </row>
    <row r="37">
      <c r="A37" s="4" t="inlineStr">
        <is>
          <t>Derivative liabilities</t>
        </is>
      </c>
      <c r="B37" s="6" t="n">
        <v>175444</v>
      </c>
      <c r="C37" s="6" t="n">
        <v>64361</v>
      </c>
    </row>
    <row r="38">
      <c r="A38" s="4" t="inlineStr">
        <is>
          <t>Fair value, measurements, recurring | Level 3</t>
        </is>
      </c>
    </row>
    <row r="39">
      <c r="A39" s="3" t="inlineStr">
        <is>
          <t>Fair Value, Assets and Liabilities Measured on Recurring and Nonrecurring Basis [Line Items]</t>
        </is>
      </c>
    </row>
    <row r="40">
      <c r="A40" s="4" t="inlineStr">
        <is>
          <t>Derivative assets</t>
        </is>
      </c>
      <c r="B40" s="6" t="n">
        <v>0</v>
      </c>
      <c r="C40" s="6" t="n">
        <v>0</v>
      </c>
    </row>
    <row r="41">
      <c r="A41" s="4" t="inlineStr">
        <is>
          <t>Derivative liabilities</t>
        </is>
      </c>
      <c r="B41" s="6" t="n">
        <v>0</v>
      </c>
      <c r="C41" s="6" t="n">
        <v>0</v>
      </c>
    </row>
    <row r="42">
      <c r="A42" s="4" t="inlineStr">
        <is>
          <t>Contingent consideration</t>
        </is>
      </c>
      <c r="B42" s="6" t="n">
        <v>4653</v>
      </c>
      <c r="C42" s="6" t="n">
        <v>11809</v>
      </c>
    </row>
    <row r="43">
      <c r="A43" s="4" t="inlineStr">
        <is>
          <t>Fair value, measurements, recurring | Level 3 | Interest rate swaps</t>
        </is>
      </c>
    </row>
    <row r="44">
      <c r="A44" s="3" t="inlineStr">
        <is>
          <t>Fair Value, Assets and Liabilities Measured on Recurring and Nonrecurring Basis [Line Items]</t>
        </is>
      </c>
    </row>
    <row r="45">
      <c r="A45" s="4" t="inlineStr">
        <is>
          <t>Derivative assets</t>
        </is>
      </c>
      <c r="B45" s="6" t="n">
        <v>0</v>
      </c>
      <c r="C45" s="6" t="n">
        <v>0</v>
      </c>
    </row>
    <row r="46">
      <c r="A46" s="4" t="inlineStr">
        <is>
          <t>Derivative liabilities</t>
        </is>
      </c>
      <c r="B46" s="7" t="n">
        <v>0</v>
      </c>
      <c r="C46"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ontingent Consideration (Details) - Omni Energy, LLC - USD ($) $ in Thousands</t>
        </is>
      </c>
      <c r="B1" s="2" t="inlineStr">
        <is>
          <t>5 Months Ended</t>
        </is>
      </c>
      <c r="C1" s="2" t="inlineStr">
        <is>
          <t>12 Months Ended</t>
        </is>
      </c>
    </row>
    <row r="2">
      <c r="B2" s="2" t="inlineStr">
        <is>
          <t>Dec. 31, 2019</t>
        </is>
      </c>
      <c r="C2" s="2" t="inlineStr">
        <is>
          <t>Dec. 31, 2020</t>
        </is>
      </c>
    </row>
    <row r="3">
      <c r="A3" s="3" t="inlineStr">
        <is>
          <t>Business Combination, Contingent Consideration Arrangements, Change in Amount of Contingent Consideration [Abstract]</t>
        </is>
      </c>
    </row>
    <row r="4">
      <c r="A4" s="4" t="inlineStr">
        <is>
          <t>Beginning balance</t>
        </is>
      </c>
      <c r="B4" s="7" t="n">
        <v>20800</v>
      </c>
      <c r="C4" s="7" t="n">
        <v>11809</v>
      </c>
    </row>
    <row r="5">
      <c r="A5" s="4" t="inlineStr">
        <is>
          <t>Gains recognized in earnings within sales and marketing expense</t>
        </is>
      </c>
      <c r="B5" s="6" t="n">
        <v>-2271</v>
      </c>
    </row>
    <row r="6">
      <c r="A6" s="4" t="inlineStr">
        <is>
          <t>Change in fair value recognized in earnings within sales and marketing expense</t>
        </is>
      </c>
      <c r="C6" s="6" t="n">
        <v>-6030</v>
      </c>
    </row>
    <row r="7">
      <c r="A7" s="4" t="inlineStr">
        <is>
          <t>Payable for solar systems that have met deployment milestones</t>
        </is>
      </c>
      <c r="B7" s="6" t="n">
        <v>-6720</v>
      </c>
      <c r="C7" s="6" t="n">
        <v>-1126</v>
      </c>
    </row>
    <row r="8">
      <c r="A8" s="4" t="inlineStr">
        <is>
          <t>Ending balance</t>
        </is>
      </c>
      <c r="B8" s="7" t="n">
        <v>11809</v>
      </c>
      <c r="C8" s="7" t="n">
        <v>46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t>
        </is>
      </c>
      <c r="B3" s="7" t="n">
        <v>241095</v>
      </c>
      <c r="C3" s="7" t="n">
        <v>239449</v>
      </c>
    </row>
    <row r="4">
      <c r="A4" s="4" t="inlineStr">
        <is>
          <t>Work-in-process</t>
        </is>
      </c>
      <c r="B4" s="6" t="n">
        <v>41950</v>
      </c>
      <c r="C4" s="6" t="n">
        <v>21122</v>
      </c>
    </row>
    <row r="5">
      <c r="A5" s="4" t="inlineStr">
        <is>
          <t>Total</t>
        </is>
      </c>
      <c r="B5" s="6" t="n">
        <v>283045</v>
      </c>
      <c r="C5" s="6" t="n">
        <v>260571</v>
      </c>
    </row>
    <row r="6">
      <c r="A6" s="4" t="inlineStr">
        <is>
          <t>Raw materials, safe harbor program</t>
        </is>
      </c>
      <c r="B6" s="7" t="n">
        <v>73000</v>
      </c>
      <c r="C6" s="7" t="n">
        <v>132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olar Energy Systems, net (Details) - USD ($) $ in Thousands</t>
        </is>
      </c>
      <c r="B1" s="2" t="inlineStr">
        <is>
          <t>Dec. 31, 2020</t>
        </is>
      </c>
      <c r="C1" s="2" t="inlineStr">
        <is>
          <t>Dec. 31, 2019</t>
        </is>
      </c>
    </row>
    <row r="2">
      <c r="A2" s="3" t="inlineStr">
        <is>
          <t>Property Subject to or Available for Operating Lease [Line Items]</t>
        </is>
      </c>
    </row>
    <row r="3">
      <c r="A3" s="4" t="inlineStr">
        <is>
          <t>Solar energy systems</t>
        </is>
      </c>
      <c r="B3" s="7" t="n">
        <v>157716</v>
      </c>
      <c r="C3" s="7" t="n">
        <v>143850</v>
      </c>
    </row>
    <row r="4">
      <c r="A4" s="4" t="inlineStr">
        <is>
          <t>Less: accumulated depreciation and amortization</t>
        </is>
      </c>
      <c r="B4" s="6" t="n">
        <v>-95534</v>
      </c>
      <c r="C4" s="6" t="n">
        <v>-87142</v>
      </c>
    </row>
    <row r="5">
      <c r="A5" s="4" t="inlineStr">
        <is>
          <t>Total property and equipment, net</t>
        </is>
      </c>
      <c r="B5" s="6" t="n">
        <v>62182</v>
      </c>
      <c r="C5" s="6" t="n">
        <v>56708</v>
      </c>
    </row>
    <row r="6">
      <c r="A6" s="4" t="inlineStr">
        <is>
          <t>Solar energy system equipment costs</t>
        </is>
      </c>
    </row>
    <row r="7">
      <c r="A7" s="3" t="inlineStr">
        <is>
          <t>Property Subject to or Available for Operating Lease [Line Items]</t>
        </is>
      </c>
    </row>
    <row r="8">
      <c r="A8" s="4" t="inlineStr">
        <is>
          <t>Solar energy systems</t>
        </is>
      </c>
      <c r="B8" s="6" t="n">
        <v>7839427</v>
      </c>
      <c r="C8" s="6" t="n">
        <v>4510677</v>
      </c>
    </row>
    <row r="9">
      <c r="A9" s="4" t="inlineStr">
        <is>
          <t>Inverters</t>
        </is>
      </c>
    </row>
    <row r="10">
      <c r="A10" s="3" t="inlineStr">
        <is>
          <t>Property Subject to or Available for Operating Lease [Line Items]</t>
        </is>
      </c>
    </row>
    <row r="11">
      <c r="A11" s="4" t="inlineStr">
        <is>
          <t>Solar energy systems</t>
        </is>
      </c>
      <c r="B11" s="6" t="n">
        <v>883785</v>
      </c>
      <c r="C11" s="6" t="n">
        <v>471471</v>
      </c>
    </row>
    <row r="12">
      <c r="A12" s="4" t="inlineStr">
        <is>
          <t>Solar energy systems</t>
        </is>
      </c>
    </row>
    <row r="13">
      <c r="A13" s="3" t="inlineStr">
        <is>
          <t>Property Subject to or Available for Operating Lease [Line Items]</t>
        </is>
      </c>
    </row>
    <row r="14">
      <c r="A14" s="4" t="inlineStr">
        <is>
          <t>Solar energy systems</t>
        </is>
      </c>
      <c r="B14" s="6" t="n">
        <v>8723212</v>
      </c>
      <c r="C14" s="6" t="n">
        <v>4982148</v>
      </c>
    </row>
    <row r="15">
      <c r="A15" s="4" t="inlineStr">
        <is>
          <t>Less: accumulated depreciation and amortization</t>
        </is>
      </c>
      <c r="B15" s="6" t="n">
        <v>-914551</v>
      </c>
      <c r="C15" s="6" t="n">
        <v>-692218</v>
      </c>
    </row>
    <row r="16">
      <c r="A16" s="4" t="inlineStr">
        <is>
          <t>Add: construction-in-progress</t>
        </is>
      </c>
      <c r="B16" s="6" t="n">
        <v>394127</v>
      </c>
      <c r="C16" s="6" t="n">
        <v>202685</v>
      </c>
    </row>
    <row r="17">
      <c r="A17" s="4" t="inlineStr">
        <is>
          <t>Total property and equipment, net</t>
        </is>
      </c>
      <c r="B17" s="7" t="n">
        <v>8202788</v>
      </c>
      <c r="C17" s="7" t="n">
        <v>4492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lar Energy System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Solar Energy Systems Disclosure [Abstract]</t>
        </is>
      </c>
    </row>
    <row r="4">
      <c r="A4" s="4" t="inlineStr">
        <is>
          <t>Depreciation expense</t>
        </is>
      </c>
      <c r="B4" s="5" t="n">
        <v>225.9</v>
      </c>
      <c r="C4" s="5" t="n">
        <v>167.9</v>
      </c>
      <c r="D4" s="5" t="n">
        <v>139.2</v>
      </c>
    </row>
    <row r="5">
      <c r="A5" s="4" t="inlineStr">
        <is>
          <t>Amortization of deferred grants</t>
        </is>
      </c>
      <c r="B5" s="5" t="n">
        <v>8.199999999999999</v>
      </c>
      <c r="C5" s="5" t="n">
        <v>8.1</v>
      </c>
      <c r="D5" s="5" t="n">
        <v>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157716</v>
      </c>
      <c r="C3" s="7" t="n">
        <v>143850</v>
      </c>
    </row>
    <row r="4">
      <c r="A4" s="4" t="inlineStr">
        <is>
          <t>Less: accumulated depreciation and amortization</t>
        </is>
      </c>
      <c r="B4" s="6" t="n">
        <v>-95534</v>
      </c>
      <c r="C4" s="6" t="n">
        <v>-87142</v>
      </c>
    </row>
    <row r="5">
      <c r="A5" s="4" t="inlineStr">
        <is>
          <t>Total property and equipment, net</t>
        </is>
      </c>
      <c r="B5" s="6" t="n">
        <v>62182</v>
      </c>
      <c r="C5" s="6" t="n">
        <v>56708</v>
      </c>
    </row>
    <row r="6">
      <c r="A6" s="4" t="inlineStr">
        <is>
          <t>Machinery and equipment</t>
        </is>
      </c>
    </row>
    <row r="7">
      <c r="A7" s="3" t="inlineStr">
        <is>
          <t>Property, Plant and Equipment [Line Items]</t>
        </is>
      </c>
    </row>
    <row r="8">
      <c r="A8" s="4" t="inlineStr">
        <is>
          <t>Total property and equipment</t>
        </is>
      </c>
      <c r="B8" s="6" t="n">
        <v>8860</v>
      </c>
      <c r="C8" s="6" t="n">
        <v>7907</v>
      </c>
    </row>
    <row r="9">
      <c r="A9" s="4" t="inlineStr">
        <is>
          <t>Leasehold improvements, furniture, and computer hardware</t>
        </is>
      </c>
    </row>
    <row r="10">
      <c r="A10" s="3" t="inlineStr">
        <is>
          <t>Property, Plant and Equipment [Line Items]</t>
        </is>
      </c>
    </row>
    <row r="11">
      <c r="A11" s="4" t="inlineStr">
        <is>
          <t>Total property and equipment</t>
        </is>
      </c>
      <c r="B11" s="6" t="n">
        <v>42614</v>
      </c>
      <c r="C11" s="6" t="n">
        <v>34951</v>
      </c>
    </row>
    <row r="12">
      <c r="A12" s="4" t="inlineStr">
        <is>
          <t>Vehicles</t>
        </is>
      </c>
    </row>
    <row r="13">
      <c r="A13" s="3" t="inlineStr">
        <is>
          <t>Property, Plant and Equipment [Line Items]</t>
        </is>
      </c>
    </row>
    <row r="14">
      <c r="A14" s="4" t="inlineStr">
        <is>
          <t>Total property and equipment</t>
        </is>
      </c>
      <c r="B14" s="6" t="n">
        <v>68245</v>
      </c>
      <c r="C14" s="6" t="n">
        <v>65663</v>
      </c>
    </row>
    <row r="15">
      <c r="A15" s="4" t="inlineStr">
        <is>
          <t>Computer software</t>
        </is>
      </c>
    </row>
    <row r="16">
      <c r="A16" s="3" t="inlineStr">
        <is>
          <t>Property, Plant and Equipment [Line Items]</t>
        </is>
      </c>
    </row>
    <row r="17">
      <c r="A17" s="4" t="inlineStr">
        <is>
          <t>Total property and equipment</t>
        </is>
      </c>
      <c r="B17" s="7" t="n">
        <v>37997</v>
      </c>
      <c r="C17" s="7" t="n">
        <v>35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20</v>
      </c>
      <c r="C4" s="5" t="n">
        <v>22.6</v>
      </c>
      <c r="D4" s="5" t="n">
        <v>2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95094</v>
      </c>
      <c r="C4" s="7" t="n">
        <v>87543</v>
      </c>
    </row>
    <row r="5">
      <c r="A5" s="4" t="inlineStr">
        <is>
          <t>Ending balance</t>
        </is>
      </c>
      <c r="B5" s="6" t="n">
        <v>4280169</v>
      </c>
      <c r="C5" s="6" t="n">
        <v>95094</v>
      </c>
    </row>
    <row r="6">
      <c r="A6" s="4" t="inlineStr">
        <is>
          <t>Omni Energy, LLC</t>
        </is>
      </c>
    </row>
    <row r="7">
      <c r="A7" s="3" t="inlineStr">
        <is>
          <t>Goodwill [Roll Forward]</t>
        </is>
      </c>
    </row>
    <row r="8">
      <c r="A8" s="4" t="inlineStr">
        <is>
          <t>Goodwill, acquired</t>
        </is>
      </c>
      <c r="C8" s="7" t="n">
        <v>7551</v>
      </c>
    </row>
    <row r="9">
      <c r="A9" s="4" t="inlineStr">
        <is>
          <t>Vivint Solar, Inc.</t>
        </is>
      </c>
    </row>
    <row r="10">
      <c r="A10" s="3" t="inlineStr">
        <is>
          <t>Goodwill [Roll Forward]</t>
        </is>
      </c>
    </row>
    <row r="11">
      <c r="A11" s="4" t="inlineStr">
        <is>
          <t>Goodwill, acquired</t>
        </is>
      </c>
      <c r="B11" s="7" t="n">
        <v>41850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35" customWidth="1" min="2" max="2"/>
    <col width="21" customWidth="1" min="3" max="3"/>
    <col width="21" customWidth="1" min="4" max="4"/>
  </cols>
  <sheetData>
    <row r="1">
      <c r="A1" s="1" t="inlineStr">
        <is>
          <t>Goodwill and Intangible Assets, net - Additional Information (Details)</t>
        </is>
      </c>
      <c r="B1" s="2" t="inlineStr">
        <is>
          <t>12 Months Ended</t>
        </is>
      </c>
    </row>
    <row r="2">
      <c r="B2" s="2" t="inlineStr">
        <is>
          <t>Dec. 31, 2020USD ($)reporting_unit</t>
        </is>
      </c>
      <c r="C2" s="2" t="inlineStr">
        <is>
          <t>Dec. 31, 2019USD ($)</t>
        </is>
      </c>
      <c r="D2" s="2" t="inlineStr">
        <is>
          <t>Dec. 31, 2018USD ($)</t>
        </is>
      </c>
    </row>
    <row r="3">
      <c r="A3" s="3" t="inlineStr">
        <is>
          <t>Goodwill and Intangible Assets Disclosure [Abstract]</t>
        </is>
      </c>
    </row>
    <row r="4">
      <c r="A4" s="4" t="inlineStr">
        <is>
          <t>Number of reporting units | reporting_unit</t>
        </is>
      </c>
      <c r="B4" s="6" t="n">
        <v>1</v>
      </c>
    </row>
    <row r="5">
      <c r="A5" s="4" t="inlineStr">
        <is>
          <t>Goodwill impairment</t>
        </is>
      </c>
      <c r="B5" s="7" t="n">
        <v>0</v>
      </c>
      <c r="C5" s="7" t="n">
        <v>0</v>
      </c>
      <c r="D5" s="7" t="n">
        <v>0</v>
      </c>
    </row>
    <row r="6">
      <c r="A6" s="4" t="inlineStr">
        <is>
          <t>Amortization of intangible assets</t>
        </is>
      </c>
      <c r="B6" s="7" t="n">
        <v>5180000</v>
      </c>
      <c r="C6" s="7" t="n">
        <v>4755000</v>
      </c>
      <c r="D6" s="7" t="n">
        <v>420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626948</v>
      </c>
      <c r="C4" s="7" t="n">
        <v>-391022</v>
      </c>
      <c r="D4" s="7" t="n">
        <v>-260186</v>
      </c>
    </row>
    <row r="5">
      <c r="A5" s="3" t="inlineStr">
        <is>
          <t>Adjustments to reconcile net loss to net cash used in operating activities:</t>
        </is>
      </c>
    </row>
    <row r="6">
      <c r="A6" s="4" t="inlineStr">
        <is>
          <t>Depreciation and amortization, net of amortization of deferred grants</t>
        </is>
      </c>
      <c r="B6" s="6" t="n">
        <v>242942</v>
      </c>
      <c r="C6" s="6" t="n">
        <v>187163</v>
      </c>
      <c r="D6" s="6" t="n">
        <v>156007</v>
      </c>
    </row>
    <row r="7">
      <c r="A7" s="4" t="inlineStr">
        <is>
          <t>Deferred income taxes</t>
        </is>
      </c>
      <c r="B7" s="6" t="n">
        <v>-60573</v>
      </c>
      <c r="C7" s="6" t="n">
        <v>-8218</v>
      </c>
      <c r="D7" s="6" t="n">
        <v>9322</v>
      </c>
    </row>
    <row r="8">
      <c r="A8" s="4" t="inlineStr">
        <is>
          <t>Stock-based compensation expense</t>
        </is>
      </c>
      <c r="B8" s="6" t="n">
        <v>170587</v>
      </c>
      <c r="C8" s="6" t="n">
        <v>26306</v>
      </c>
      <c r="D8" s="6" t="n">
        <v>27856</v>
      </c>
    </row>
    <row r="9">
      <c r="A9" s="4" t="inlineStr">
        <is>
          <t>Interest on pass-through financing obligations</t>
        </is>
      </c>
      <c r="B9" s="6" t="n">
        <v>23166</v>
      </c>
      <c r="C9" s="6" t="n">
        <v>24326</v>
      </c>
      <c r="D9" s="6" t="n">
        <v>19205</v>
      </c>
    </row>
    <row r="10">
      <c r="A10" s="4" t="inlineStr">
        <is>
          <t>Reduction in pass-through financing obligations</t>
        </is>
      </c>
      <c r="B10" s="6" t="n">
        <v>-39188</v>
      </c>
      <c r="C10" s="6" t="n">
        <v>-39083</v>
      </c>
      <c r="D10" s="6" t="n">
        <v>-25005</v>
      </c>
    </row>
    <row r="11">
      <c r="A11" s="4" t="inlineStr">
        <is>
          <t>Other noncash items</t>
        </is>
      </c>
      <c r="B11" s="6" t="n">
        <v>51040</v>
      </c>
      <c r="C11" s="6" t="n">
        <v>25780</v>
      </c>
      <c r="D11" s="6" t="n">
        <v>25484</v>
      </c>
    </row>
    <row r="12">
      <c r="A12" s="3" t="inlineStr">
        <is>
          <t>Changes in operating assets and liabilities:</t>
        </is>
      </c>
    </row>
    <row r="13">
      <c r="A13" s="4" t="inlineStr">
        <is>
          <t>Accounts receivable</t>
        </is>
      </c>
      <c r="B13" s="6" t="n">
        <v>4988</v>
      </c>
      <c r="C13" s="6" t="n">
        <v>-14864</v>
      </c>
      <c r="D13" s="6" t="n">
        <v>-5707</v>
      </c>
    </row>
    <row r="14">
      <c r="A14" s="4" t="inlineStr">
        <is>
          <t>Inventories</t>
        </is>
      </c>
      <c r="B14" s="6" t="n">
        <v>47554</v>
      </c>
      <c r="C14" s="6" t="n">
        <v>-181104</v>
      </c>
      <c r="D14" s="6" t="n">
        <v>14960</v>
      </c>
    </row>
    <row r="15">
      <c r="A15" s="4" t="inlineStr">
        <is>
          <t>Prepaid and other assets</t>
        </is>
      </c>
      <c r="B15" s="6" t="n">
        <v>-117033</v>
      </c>
      <c r="C15" s="6" t="n">
        <v>-81630</v>
      </c>
      <c r="D15" s="6" t="n">
        <v>-75924</v>
      </c>
    </row>
    <row r="16">
      <c r="A16" s="4" t="inlineStr">
        <is>
          <t>Accounts payable</t>
        </is>
      </c>
      <c r="B16" s="6" t="n">
        <v>-45718</v>
      </c>
      <c r="C16" s="6" t="n">
        <v>67356</v>
      </c>
      <c r="D16" s="6" t="n">
        <v>8848</v>
      </c>
    </row>
    <row r="17">
      <c r="A17" s="4" t="inlineStr">
        <is>
          <t>Accrued expenses and other liabilities</t>
        </is>
      </c>
      <c r="B17" s="6" t="n">
        <v>-10306</v>
      </c>
      <c r="C17" s="6" t="n">
        <v>42081</v>
      </c>
      <c r="D17" s="6" t="n">
        <v>15286</v>
      </c>
    </row>
    <row r="18">
      <c r="A18" s="4" t="inlineStr">
        <is>
          <t>Deferred revenue</t>
        </is>
      </c>
      <c r="B18" s="6" t="n">
        <v>41517</v>
      </c>
      <c r="C18" s="6" t="n">
        <v>138422</v>
      </c>
      <c r="D18" s="6" t="n">
        <v>27393</v>
      </c>
    </row>
    <row r="19">
      <c r="A19" s="4" t="inlineStr">
        <is>
          <t>Net cash used in operating activities</t>
        </is>
      </c>
      <c r="B19" s="6" t="n">
        <v>-317972</v>
      </c>
      <c r="C19" s="6" t="n">
        <v>-204487</v>
      </c>
      <c r="D19" s="6" t="n">
        <v>-62461</v>
      </c>
    </row>
    <row r="20">
      <c r="A20" s="3" t="inlineStr">
        <is>
          <t>Investing activities:</t>
        </is>
      </c>
    </row>
    <row r="21">
      <c r="A21" s="4" t="inlineStr">
        <is>
          <t>Payments for the costs of solar energy systems</t>
        </is>
      </c>
      <c r="B21" s="6" t="n">
        <v>-966580</v>
      </c>
      <c r="C21" s="6" t="n">
        <v>-815188</v>
      </c>
      <c r="D21" s="6" t="n">
        <v>-806365</v>
      </c>
    </row>
    <row r="22">
      <c r="A22" s="4" t="inlineStr">
        <is>
          <t>Business combination, net of cash acquired</t>
        </is>
      </c>
      <c r="B22" s="6" t="n">
        <v>537242</v>
      </c>
      <c r="C22" s="6" t="n">
        <v>-2722</v>
      </c>
      <c r="D22" s="6" t="n">
        <v>0</v>
      </c>
    </row>
    <row r="23">
      <c r="A23" s="4" t="inlineStr">
        <is>
          <t>Purchase of equity method investment</t>
        </is>
      </c>
      <c r="B23" s="6" t="n">
        <v>-65356</v>
      </c>
      <c r="C23" s="6" t="n">
        <v>0</v>
      </c>
      <c r="D23" s="6" t="n">
        <v>0</v>
      </c>
    </row>
    <row r="24">
      <c r="A24" s="4" t="inlineStr">
        <is>
          <t>Purchases of property and equipment, net</t>
        </is>
      </c>
      <c r="B24" s="6" t="n">
        <v>-3095</v>
      </c>
      <c r="C24" s="6" t="n">
        <v>-25345</v>
      </c>
      <c r="D24" s="6" t="n">
        <v>-4951</v>
      </c>
    </row>
    <row r="25">
      <c r="A25" s="4" t="inlineStr">
        <is>
          <t>Net cash used in investing activities</t>
        </is>
      </c>
      <c r="B25" s="6" t="n">
        <v>-497789</v>
      </c>
      <c r="C25" s="6" t="n">
        <v>-843255</v>
      </c>
      <c r="D25" s="6" t="n">
        <v>-811316</v>
      </c>
    </row>
    <row r="26">
      <c r="A26" s="3" t="inlineStr">
        <is>
          <t>Financing activities:</t>
        </is>
      </c>
    </row>
    <row r="27">
      <c r="A27" s="4" t="inlineStr">
        <is>
          <t>Proceeds from state tax credits, net of recapture</t>
        </is>
      </c>
      <c r="B27" s="6" t="n">
        <v>5683</v>
      </c>
      <c r="C27" s="6" t="n">
        <v>2253</v>
      </c>
      <c r="D27" s="6" t="n">
        <v>10887</v>
      </c>
    </row>
    <row r="28">
      <c r="A28" s="4" t="inlineStr">
        <is>
          <t>Payment of debt fees</t>
        </is>
      </c>
      <c r="B28" s="6" t="n">
        <v>-14083</v>
      </c>
      <c r="C28" s="6" t="n">
        <v>-28687</v>
      </c>
      <c r="D28" s="6" t="n">
        <v>-24849</v>
      </c>
    </row>
    <row r="29">
      <c r="A29" s="4" t="inlineStr">
        <is>
          <t>Proceeds from pass-through financing and other obligations</t>
        </is>
      </c>
      <c r="B29" s="6" t="n">
        <v>8701</v>
      </c>
      <c r="C29" s="6" t="n">
        <v>9140</v>
      </c>
      <c r="D29" s="6" t="n">
        <v>217082</v>
      </c>
    </row>
    <row r="30">
      <c r="A30" s="4" t="inlineStr">
        <is>
          <t>Early repayment of pass-through financing obligations</t>
        </is>
      </c>
      <c r="B30" s="6" t="n">
        <v>0</v>
      </c>
      <c r="C30" s="6" t="n">
        <v>-7597</v>
      </c>
      <c r="D30" s="6" t="n">
        <v>0</v>
      </c>
    </row>
    <row r="31">
      <c r="A31" s="4" t="inlineStr">
        <is>
          <t>Payment of finance lease obligations</t>
        </is>
      </c>
      <c r="B31" s="6" t="n">
        <v>-10578</v>
      </c>
      <c r="C31" s="6" t="n">
        <v>-13919</v>
      </c>
      <c r="D31" s="6" t="n">
        <v>-9220</v>
      </c>
    </row>
    <row r="32">
      <c r="A32" s="4" t="inlineStr">
        <is>
          <t>Payment of finance lease obligations</t>
        </is>
      </c>
      <c r="D32" s="6" t="n">
        <v>-9025</v>
      </c>
    </row>
    <row r="33">
      <c r="A33" s="4" t="inlineStr">
        <is>
          <t>Contributions received from noncontrolling interests and redeemable noncontrolling interests</t>
        </is>
      </c>
      <c r="B33" s="6" t="n">
        <v>818061</v>
      </c>
      <c r="C33" s="6" t="n">
        <v>711914</v>
      </c>
      <c r="D33" s="6" t="n">
        <v>345147</v>
      </c>
    </row>
    <row r="34">
      <c r="A34" s="4" t="inlineStr">
        <is>
          <t>Distributions paid to noncontrolling interests and redeemable noncontrolling interests</t>
        </is>
      </c>
      <c r="B34" s="6" t="n">
        <v>-111223</v>
      </c>
      <c r="C34" s="6" t="n">
        <v>-76654</v>
      </c>
      <c r="D34" s="6" t="n">
        <v>-78398</v>
      </c>
    </row>
    <row r="35">
      <c r="A35" s="4" t="inlineStr">
        <is>
          <t>Acquisition of noncontrolling interests</t>
        </is>
      </c>
      <c r="B35" s="6" t="n">
        <v>-2694</v>
      </c>
      <c r="C35" s="6" t="n">
        <v>-4600</v>
      </c>
      <c r="D35" s="6" t="n">
        <v>0</v>
      </c>
    </row>
    <row r="36">
      <c r="A36" s="4" t="inlineStr">
        <is>
          <t>Net proceeds related to stock-based award activities</t>
        </is>
      </c>
      <c r="B36" s="6" t="n">
        <v>48664</v>
      </c>
      <c r="C36" s="6" t="n">
        <v>16196</v>
      </c>
      <c r="D36" s="6" t="n">
        <v>12592</v>
      </c>
    </row>
    <row r="37">
      <c r="A37" s="4" t="inlineStr">
        <is>
          <t>Proceeds from shares issued in connection with a subscription agreement</t>
        </is>
      </c>
      <c r="B37" s="6" t="n">
        <v>75000</v>
      </c>
      <c r="C37" s="6" t="n">
        <v>0</v>
      </c>
      <c r="D37" s="6" t="n">
        <v>0</v>
      </c>
    </row>
    <row r="38">
      <c r="A38" s="4" t="inlineStr">
        <is>
          <t>Repurchase of common stock</t>
        </is>
      </c>
      <c r="B38" s="6" t="n">
        <v>0</v>
      </c>
      <c r="C38" s="6" t="n">
        <v>-5000</v>
      </c>
      <c r="D38" s="6" t="n">
        <v>0</v>
      </c>
    </row>
    <row r="39">
      <c r="A39" s="4" t="inlineStr">
        <is>
          <t>Net cash provided by financing activities</t>
        </is>
      </c>
      <c r="B39" s="6" t="n">
        <v>1160740</v>
      </c>
      <c r="C39" s="6" t="n">
        <v>1106572</v>
      </c>
      <c r="D39" s="6" t="n">
        <v>936386</v>
      </c>
    </row>
    <row r="40">
      <c r="A40" s="4" t="inlineStr">
        <is>
          <t>Net change in cash and restricted cash</t>
        </is>
      </c>
      <c r="B40" s="6" t="n">
        <v>344979</v>
      </c>
      <c r="C40" s="6" t="n">
        <v>58830</v>
      </c>
      <c r="D40" s="6" t="n">
        <v>62609</v>
      </c>
    </row>
    <row r="41">
      <c r="A41" s="4" t="inlineStr">
        <is>
          <t>Cash and restricted cash, beginning of period</t>
        </is>
      </c>
      <c r="B41" s="6" t="n">
        <v>363229</v>
      </c>
      <c r="C41" s="6" t="n">
        <v>304399</v>
      </c>
      <c r="D41" s="6" t="n">
        <v>241790</v>
      </c>
    </row>
    <row r="42">
      <c r="A42" s="4" t="inlineStr">
        <is>
          <t>Cash and restricted cash, end of period</t>
        </is>
      </c>
      <c r="B42" s="6" t="n">
        <v>708208</v>
      </c>
      <c r="C42" s="6" t="n">
        <v>363229</v>
      </c>
      <c r="D42" s="6" t="n">
        <v>304399</v>
      </c>
    </row>
    <row r="43">
      <c r="A43" s="3" t="inlineStr">
        <is>
          <t>Supplemental disclosures of cash flow information</t>
        </is>
      </c>
    </row>
    <row r="44">
      <c r="A44" s="4" t="inlineStr">
        <is>
          <t>Cash paid for interest</t>
        </is>
      </c>
      <c r="B44" s="6" t="n">
        <v>119626</v>
      </c>
      <c r="C44" s="6" t="n">
        <v>99472</v>
      </c>
      <c r="D44" s="6" t="n">
        <v>76313</v>
      </c>
    </row>
    <row r="45">
      <c r="A45" s="4" t="inlineStr">
        <is>
          <t>Cash paid for income taxes</t>
        </is>
      </c>
      <c r="B45" s="6" t="n">
        <v>0</v>
      </c>
      <c r="C45" s="6" t="n">
        <v>0</v>
      </c>
      <c r="D45" s="6" t="n">
        <v>0</v>
      </c>
    </row>
    <row r="46">
      <c r="A46" s="3" t="inlineStr">
        <is>
          <t>Supplemental disclosures of noncash investing and financing activities</t>
        </is>
      </c>
    </row>
    <row r="47">
      <c r="A47" s="4" t="inlineStr">
        <is>
          <t>Purchases of solar energy systems and property and equipment included in accounts payable and accrued expenses</t>
        </is>
      </c>
      <c r="B47" s="6" t="n">
        <v>66433</v>
      </c>
      <c r="C47" s="6" t="n">
        <v>51719</v>
      </c>
      <c r="D47" s="6" t="n">
        <v>27169</v>
      </c>
    </row>
    <row r="48">
      <c r="A48" s="4" t="inlineStr">
        <is>
          <t>Right-of-use assets obtained in exchange for finance lease liabilities</t>
        </is>
      </c>
      <c r="B48" s="6" t="n">
        <v>4265</v>
      </c>
      <c r="C48" s="6" t="n">
        <v>17914</v>
      </c>
      <c r="D48" s="6" t="n">
        <v>14302</v>
      </c>
    </row>
    <row r="49">
      <c r="A49" s="4" t="inlineStr">
        <is>
          <t>Recourse debt</t>
        </is>
      </c>
    </row>
    <row r="50">
      <c r="A50" s="3" t="inlineStr">
        <is>
          <t>Financing activities:</t>
        </is>
      </c>
    </row>
    <row r="51">
      <c r="A51" s="4" t="inlineStr">
        <is>
          <t>Proceeds from issuance of debt</t>
        </is>
      </c>
      <c r="B51" s="6" t="n">
        <v>182700</v>
      </c>
      <c r="C51" s="6" t="n">
        <v>185450</v>
      </c>
      <c r="D51" s="6" t="n">
        <v>17000</v>
      </c>
    </row>
    <row r="52">
      <c r="A52" s="4" t="inlineStr">
        <is>
          <t>Repayment of debt</t>
        </is>
      </c>
      <c r="B52" s="6" t="n">
        <v>-191525</v>
      </c>
      <c r="C52" s="6" t="n">
        <v>-192965</v>
      </c>
      <c r="D52" s="6" t="n">
        <v>-17000</v>
      </c>
    </row>
    <row r="53">
      <c r="A53" s="4" t="inlineStr">
        <is>
          <t>Non Recourse Debt</t>
        </is>
      </c>
    </row>
    <row r="54">
      <c r="A54" s="3" t="inlineStr">
        <is>
          <t>Financing activities:</t>
        </is>
      </c>
    </row>
    <row r="55">
      <c r="A55" s="4" t="inlineStr">
        <is>
          <t>Proceeds from issuance of debt</t>
        </is>
      </c>
      <c r="B55" s="6" t="n">
        <v>751493</v>
      </c>
      <c r="C55" s="6" t="n">
        <v>1181549</v>
      </c>
      <c r="D55" s="6" t="n">
        <v>980544</v>
      </c>
    </row>
    <row r="56">
      <c r="A56" s="4" t="inlineStr">
        <is>
          <t>Repayment of debt</t>
        </is>
      </c>
      <c r="B56" s="7" t="n">
        <v>-399459</v>
      </c>
      <c r="C56" s="7" t="n">
        <v>-670508</v>
      </c>
      <c r="D56" s="7" t="n">
        <v>-5175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Intangible Asset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7" t="n">
        <v>46580</v>
      </c>
      <c r="C4" s="7" t="n">
        <v>42680</v>
      </c>
    </row>
    <row r="5">
      <c r="A5" s="4" t="inlineStr">
        <is>
          <t>Accumulated amortization</t>
        </is>
      </c>
      <c r="B5" s="6" t="n">
        <v>-28318</v>
      </c>
      <c r="C5" s="6" t="n">
        <v>-23137</v>
      </c>
    </row>
    <row r="6">
      <c r="A6" s="4" t="inlineStr">
        <is>
          <t>Carrying value</t>
        </is>
      </c>
      <c r="B6" s="6" t="n">
        <v>18262</v>
      </c>
      <c r="C6" s="6" t="n">
        <v>19543</v>
      </c>
    </row>
    <row r="7">
      <c r="A7" s="4" t="inlineStr">
        <is>
          <t>Customer relationships</t>
        </is>
      </c>
    </row>
    <row r="8">
      <c r="A8" s="3" t="inlineStr">
        <is>
          <t>Finite-Lived Intangible Assets [Line Items]</t>
        </is>
      </c>
    </row>
    <row r="9">
      <c r="A9" s="4" t="inlineStr">
        <is>
          <t>Cost</t>
        </is>
      </c>
      <c r="B9" s="6" t="n">
        <v>32770</v>
      </c>
      <c r="C9" s="6" t="n">
        <v>28870</v>
      </c>
    </row>
    <row r="10">
      <c r="A10" s="4" t="inlineStr">
        <is>
          <t>Accumulated amortization</t>
        </is>
      </c>
      <c r="B10" s="6" t="n">
        <v>-15349</v>
      </c>
      <c r="C10" s="6" t="n">
        <v>-10837</v>
      </c>
    </row>
    <row r="11">
      <c r="A11" s="4" t="inlineStr">
        <is>
          <t>Carrying value</t>
        </is>
      </c>
      <c r="B11" s="7" t="n">
        <v>17421</v>
      </c>
      <c r="C11" s="7" t="n">
        <v>18033</v>
      </c>
    </row>
    <row r="12">
      <c r="A12" s="4" t="inlineStr">
        <is>
          <t>Weighted average remaining life (in years)</t>
        </is>
      </c>
      <c r="B12" s="4" t="inlineStr">
        <is>
          <t>3 years 7 months 6 days</t>
        </is>
      </c>
      <c r="C12" s="4" t="inlineStr">
        <is>
          <t>4 years 3 months 18 days</t>
        </is>
      </c>
    </row>
    <row r="13">
      <c r="A13" s="4" t="inlineStr">
        <is>
          <t>Developed technology</t>
        </is>
      </c>
    </row>
    <row r="14">
      <c r="A14" s="3" t="inlineStr">
        <is>
          <t>Finite-Lived Intangible Assets [Line Items]</t>
        </is>
      </c>
    </row>
    <row r="15">
      <c r="A15" s="4" t="inlineStr">
        <is>
          <t>Cost</t>
        </is>
      </c>
      <c r="B15" s="7" t="n">
        <v>6820</v>
      </c>
      <c r="C15" s="7" t="n">
        <v>6820</v>
      </c>
    </row>
    <row r="16">
      <c r="A16" s="4" t="inlineStr">
        <is>
          <t>Accumulated amortization</t>
        </is>
      </c>
      <c r="B16" s="6" t="n">
        <v>-6820</v>
      </c>
      <c r="C16" s="6" t="n">
        <v>-6525</v>
      </c>
    </row>
    <row r="17">
      <c r="A17" s="4" t="inlineStr">
        <is>
          <t>Carrying value</t>
        </is>
      </c>
      <c r="B17" s="6" t="n">
        <v>0</v>
      </c>
      <c r="C17" s="7" t="n">
        <v>295</v>
      </c>
    </row>
    <row r="18">
      <c r="A18" s="4" t="inlineStr">
        <is>
          <t>Weighted average remaining life (in years)</t>
        </is>
      </c>
      <c r="C18" s="4" t="inlineStr">
        <is>
          <t>3 months 18 days</t>
        </is>
      </c>
    </row>
    <row r="19">
      <c r="A19" s="4" t="inlineStr">
        <is>
          <t>Trade names</t>
        </is>
      </c>
    </row>
    <row r="20">
      <c r="A20" s="3" t="inlineStr">
        <is>
          <t>Finite-Lived Intangible Assets [Line Items]</t>
        </is>
      </c>
    </row>
    <row r="21">
      <c r="A21" s="4" t="inlineStr">
        <is>
          <t>Cost</t>
        </is>
      </c>
      <c r="B21" s="6" t="n">
        <v>6990</v>
      </c>
      <c r="C21" s="7" t="n">
        <v>6990</v>
      </c>
    </row>
    <row r="22">
      <c r="A22" s="4" t="inlineStr">
        <is>
          <t>Accumulated amortization</t>
        </is>
      </c>
      <c r="B22" s="6" t="n">
        <v>-6149</v>
      </c>
      <c r="C22" s="6" t="n">
        <v>-5775</v>
      </c>
    </row>
    <row r="23">
      <c r="A23" s="4" t="inlineStr">
        <is>
          <t>Carrying value</t>
        </is>
      </c>
      <c r="B23" s="7" t="n">
        <v>841</v>
      </c>
      <c r="C23" s="7" t="n">
        <v>1215</v>
      </c>
    </row>
    <row r="24">
      <c r="A24" s="4" t="inlineStr">
        <is>
          <t>Weighted average remaining life (in years)</t>
        </is>
      </c>
      <c r="B24" s="4" t="inlineStr">
        <is>
          <t>2 years 3 months 18 days</t>
        </is>
      </c>
      <c r="C24" s="4" t="inlineStr">
        <is>
          <t>3 years 3 months 18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5371</v>
      </c>
    </row>
    <row r="4">
      <c r="A4" s="4" t="inlineStr">
        <is>
          <t>2022</t>
        </is>
      </c>
      <c r="B4" s="6" t="n">
        <v>5364</v>
      </c>
    </row>
    <row r="5">
      <c r="A5" s="4" t="inlineStr">
        <is>
          <t>2023</t>
        </is>
      </c>
      <c r="B5" s="6" t="n">
        <v>4673</v>
      </c>
    </row>
    <row r="6">
      <c r="A6" s="4" t="inlineStr">
        <is>
          <t>2024</t>
        </is>
      </c>
      <c r="B6" s="6" t="n">
        <v>2269</v>
      </c>
    </row>
    <row r="7">
      <c r="A7" s="4" t="inlineStr">
        <is>
          <t>2025</t>
        </is>
      </c>
      <c r="B7" s="6" t="n">
        <v>585</v>
      </c>
    </row>
    <row r="8">
      <c r="A8" s="4" t="inlineStr">
        <is>
          <t>Thereafter</t>
        </is>
      </c>
      <c r="B8" s="6" t="n">
        <v>0</v>
      </c>
    </row>
    <row r="9">
      <c r="A9" s="4" t="inlineStr">
        <is>
          <t>Carrying value</t>
        </is>
      </c>
      <c r="B9" s="7" t="n">
        <v>18262</v>
      </c>
      <c r="C9" s="7" t="n">
        <v>195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Prepaid Expenses and Other Current Assets (Details) - USD ($) $ in Thousands</t>
        </is>
      </c>
      <c r="B1" s="2" t="inlineStr">
        <is>
          <t>12 Months Ended</t>
        </is>
      </c>
    </row>
    <row r="2">
      <c r="B2" s="2" t="inlineStr">
        <is>
          <t>Dec. 31, 2020</t>
        </is>
      </c>
      <c r="C2" s="2" t="inlineStr">
        <is>
          <t>Dec. 31, 2019</t>
        </is>
      </c>
    </row>
    <row r="3">
      <c r="A3" s="3" t="inlineStr">
        <is>
          <t>Other Assets [Line Items]</t>
        </is>
      </c>
    </row>
    <row r="4">
      <c r="A4" s="4" t="inlineStr">
        <is>
          <t>Accumulated amortization of costs to obtain contracts</t>
        </is>
      </c>
      <c r="B4" s="7" t="n">
        <v>-51365</v>
      </c>
      <c r="C4" s="7" t="n">
        <v>-36925</v>
      </c>
    </row>
    <row r="5">
      <c r="A5" s="4" t="inlineStr">
        <is>
          <t>Unbilled receivables</t>
        </is>
      </c>
      <c r="B5" s="6" t="n">
        <v>150603</v>
      </c>
      <c r="C5" s="6" t="n">
        <v>105574</v>
      </c>
    </row>
    <row r="6">
      <c r="A6" s="4" t="inlineStr">
        <is>
          <t>Allowance for credit loss on unbilled receivables</t>
        </is>
      </c>
      <c r="B6" s="6" t="n">
        <v>-1731</v>
      </c>
      <c r="C6" s="6" t="n">
        <v>-1228</v>
      </c>
    </row>
    <row r="7">
      <c r="A7" s="4" t="inlineStr">
        <is>
          <t>Operating lease right-of-use assets</t>
        </is>
      </c>
      <c r="B7" s="6" t="n">
        <v>81516</v>
      </c>
      <c r="C7" s="6" t="n">
        <v>34678</v>
      </c>
    </row>
    <row r="8">
      <c r="A8" s="4" t="inlineStr">
        <is>
          <t>Equity method investment</t>
        </is>
      </c>
      <c r="B8" s="6" t="n">
        <v>65356</v>
      </c>
      <c r="C8" s="6" t="n">
        <v>0</v>
      </c>
    </row>
    <row r="9">
      <c r="A9" s="4" t="inlineStr">
        <is>
          <t>Other assets</t>
        </is>
      </c>
      <c r="B9" s="6" t="n">
        <v>56966</v>
      </c>
      <c r="C9" s="6" t="n">
        <v>34859</v>
      </c>
    </row>
    <row r="10">
      <c r="A10" s="4" t="inlineStr">
        <is>
          <t>Total</t>
        </is>
      </c>
      <c r="B10" s="6" t="n">
        <v>681665</v>
      </c>
      <c r="C10" s="6" t="n">
        <v>408403</v>
      </c>
    </row>
    <row r="11">
      <c r="A11" s="4" t="inlineStr">
        <is>
          <t>Amortization cost</t>
        </is>
      </c>
      <c r="B11" s="6" t="n">
        <v>14400</v>
      </c>
      <c r="C11" s="6" t="n">
        <v>11800</v>
      </c>
    </row>
    <row r="12">
      <c r="A12" s="4" t="inlineStr">
        <is>
          <t>Customer agreements</t>
        </is>
      </c>
    </row>
    <row r="13">
      <c r="A13" s="3" t="inlineStr">
        <is>
          <t>Other Assets [Line Items]</t>
        </is>
      </c>
    </row>
    <row r="14">
      <c r="A14" s="4" t="inlineStr">
        <is>
          <t>Costs to obtain contracts</t>
        </is>
      </c>
      <c r="B14" s="6" t="n">
        <v>377839</v>
      </c>
      <c r="C14" s="6" t="n">
        <v>268964</v>
      </c>
    </row>
    <row r="15">
      <c r="A15" s="4" t="inlineStr">
        <is>
          <t>Incentives</t>
        </is>
      </c>
    </row>
    <row r="16">
      <c r="A16" s="3" t="inlineStr">
        <is>
          <t>Other Assets [Line Items]</t>
        </is>
      </c>
    </row>
    <row r="17">
      <c r="A17" s="4" t="inlineStr">
        <is>
          <t>Costs to obtain contracts</t>
        </is>
      </c>
      <c r="B17" s="7" t="n">
        <v>2481</v>
      </c>
      <c r="C17" s="7" t="n">
        <v>24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ccrued Expenses and Other Liabilities - Schedule of Accrued Expenses and Other Liabilities (Details) - USD ($) $ in Thousands</t>
        </is>
      </c>
      <c r="B1" s="2" t="inlineStr">
        <is>
          <t>Dec. 31, 2020</t>
        </is>
      </c>
      <c r="C1" s="2" t="inlineStr">
        <is>
          <t>Dec. 31, 2019</t>
        </is>
      </c>
    </row>
    <row r="2">
      <c r="A2" s="3" t="inlineStr">
        <is>
          <t>Payables and Accruals [Abstract]</t>
        </is>
      </c>
    </row>
    <row r="3">
      <c r="A3" s="4" t="inlineStr">
        <is>
          <t>Accrued employee compensation</t>
        </is>
      </c>
      <c r="B3" s="7" t="n">
        <v>91115</v>
      </c>
      <c r="C3" s="7" t="n">
        <v>38750</v>
      </c>
    </row>
    <row r="4">
      <c r="A4" s="4" t="inlineStr">
        <is>
          <t>Operating lease obligations</t>
        </is>
      </c>
      <c r="B4" s="6" t="n">
        <v>21461</v>
      </c>
      <c r="C4" s="6" t="n">
        <v>9790</v>
      </c>
    </row>
    <row r="5">
      <c r="A5" s="4" t="inlineStr">
        <is>
          <t>Accrued interest</t>
        </is>
      </c>
      <c r="B5" s="6" t="n">
        <v>38340</v>
      </c>
      <c r="C5" s="6" t="n">
        <v>13048</v>
      </c>
    </row>
    <row r="6">
      <c r="A6" s="4" t="inlineStr">
        <is>
          <t>Accrued professional fees</t>
        </is>
      </c>
      <c r="B6" s="6" t="n">
        <v>15834</v>
      </c>
      <c r="C6" s="6" t="n">
        <v>4732</v>
      </c>
    </row>
    <row r="7">
      <c r="A7" s="4" t="inlineStr">
        <is>
          <t>Other accrued expenses</t>
        </is>
      </c>
      <c r="B7" s="6" t="n">
        <v>158864</v>
      </c>
      <c r="C7" s="6" t="n">
        <v>82177</v>
      </c>
    </row>
    <row r="8">
      <c r="A8" s="4" t="inlineStr">
        <is>
          <t>Total</t>
        </is>
      </c>
      <c r="B8" s="7" t="n">
        <v>325614</v>
      </c>
      <c r="C8" s="7" t="n">
        <v>148497</v>
      </c>
    </row>
    <row r="9">
      <c r="A9" s="4" t="inlineStr">
        <is>
          <t>Operating Lease, Liability, Current, Statement of Financial Position [Extensible List]</t>
        </is>
      </c>
      <c r="B9" s="4" t="inlineStr">
        <is>
          <t>us-gaap:AccruedLiabilitiesAndOtherLiabilities</t>
        </is>
      </c>
      <c r="C9" s="4" t="inlineStr">
        <is>
          <t>us-gaap:AccruedLiabilitiesAndOther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debtedness -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debt, gross</t>
        </is>
      </c>
      <c r="B4" s="7" t="n">
        <v>4742991</v>
      </c>
    </row>
    <row r="5">
      <c r="A5" s="4" t="inlineStr">
        <is>
          <t>Plus: Debt premium</t>
        </is>
      </c>
      <c r="B5" s="6" t="n">
        <v>108779</v>
      </c>
    </row>
    <row r="6">
      <c r="A6" s="4" t="inlineStr">
        <is>
          <t>Less: Debt discount</t>
        </is>
      </c>
      <c r="B6" s="6" t="n">
        <v>-55625</v>
      </c>
      <c r="C6" s="7" t="n">
        <v>-48370</v>
      </c>
    </row>
    <row r="7">
      <c r="A7" s="4" t="inlineStr">
        <is>
          <t>Total debt, net</t>
        </is>
      </c>
      <c r="B7" s="6" t="n">
        <v>4796145</v>
      </c>
      <c r="C7" s="6" t="n">
        <v>2254940</v>
      </c>
    </row>
    <row r="8">
      <c r="A8" s="4" t="inlineStr">
        <is>
          <t>Unused Borrowing Capacity</t>
        </is>
      </c>
      <c r="B8" s="6" t="n">
        <v>156392</v>
      </c>
    </row>
    <row r="9">
      <c r="A9" s="4" t="inlineStr">
        <is>
          <t>Recourse debt</t>
        </is>
      </c>
    </row>
    <row r="10">
      <c r="A10" s="3" t="inlineStr">
        <is>
          <t>Debt Instrument [Line Items]</t>
        </is>
      </c>
    </row>
    <row r="11">
      <c r="A11" s="4" t="inlineStr">
        <is>
          <t>Total debt, gross</t>
        </is>
      </c>
      <c r="B11" s="6" t="n">
        <v>230660</v>
      </c>
      <c r="C11" s="6" t="n">
        <v>239485</v>
      </c>
    </row>
    <row r="12">
      <c r="A12" s="4" t="inlineStr">
        <is>
          <t>Unused Borrowing Capacity</t>
        </is>
      </c>
      <c r="B12" s="6" t="n">
        <v>0</v>
      </c>
    </row>
    <row r="13">
      <c r="A13" s="4" t="inlineStr">
        <is>
          <t>Recourse debt | Bank Line of Credit</t>
        </is>
      </c>
    </row>
    <row r="14">
      <c r="A14" s="3" t="inlineStr">
        <is>
          <t>Debt Instrument [Line Items]</t>
        </is>
      </c>
    </row>
    <row r="15">
      <c r="A15" s="4" t="inlineStr">
        <is>
          <t>Total debt, gross</t>
        </is>
      </c>
      <c r="B15" s="6" t="n">
        <v>230660</v>
      </c>
      <c r="C15" s="7" t="n">
        <v>239485</v>
      </c>
    </row>
    <row r="16">
      <c r="A16" s="4" t="inlineStr">
        <is>
          <t>Unused Borrowing Capacity</t>
        </is>
      </c>
      <c r="B16" s="7" t="n">
        <v>0</v>
      </c>
    </row>
    <row r="17">
      <c r="A17" s="4" t="inlineStr">
        <is>
          <t>Recourse debt | Bank Line of Credit | LIBOR</t>
        </is>
      </c>
    </row>
    <row r="18">
      <c r="A18" s="3" t="inlineStr">
        <is>
          <t>Debt Instrument [Line Items]</t>
        </is>
      </c>
    </row>
    <row r="19">
      <c r="A19" s="4" t="inlineStr">
        <is>
          <t>Interest rate during period</t>
        </is>
      </c>
      <c r="B19" s="4" t="inlineStr">
        <is>
          <t>3.25%</t>
        </is>
      </c>
    </row>
    <row r="20">
      <c r="A20" s="4" t="inlineStr">
        <is>
          <t>Recourse debt | Bank Line of Credit | Minimum</t>
        </is>
      </c>
    </row>
    <row r="21">
      <c r="A21" s="3" t="inlineStr">
        <is>
          <t>Debt Instrument [Line Items]</t>
        </is>
      </c>
    </row>
    <row r="22">
      <c r="A22" s="4" t="inlineStr">
        <is>
          <t>Weighted average interest rate</t>
        </is>
      </c>
      <c r="B22" s="4" t="inlineStr">
        <is>
          <t>3.53%</t>
        </is>
      </c>
      <c r="C22" s="4" t="inlineStr">
        <is>
          <t>5.36%</t>
        </is>
      </c>
    </row>
    <row r="23">
      <c r="A23" s="4" t="inlineStr">
        <is>
          <t>Non Recourse Debt</t>
        </is>
      </c>
    </row>
    <row r="24">
      <c r="A24" s="3" t="inlineStr">
        <is>
          <t>Debt Instrument [Line Items]</t>
        </is>
      </c>
    </row>
    <row r="25">
      <c r="A25" s="4" t="inlineStr">
        <is>
          <t>Total debt, gross</t>
        </is>
      </c>
      <c r="B25" s="7" t="n">
        <v>4512331</v>
      </c>
      <c r="C25" s="7" t="n">
        <v>2063825</v>
      </c>
    </row>
    <row r="26">
      <c r="A26" s="4" t="inlineStr">
        <is>
          <t>Unused Borrowing Capacity</t>
        </is>
      </c>
      <c r="B26" s="6" t="n">
        <v>156392</v>
      </c>
    </row>
    <row r="27">
      <c r="A27" s="4" t="inlineStr">
        <is>
          <t>Non Recourse Debt | Senior revolving and delayed draw loans</t>
        </is>
      </c>
    </row>
    <row r="28">
      <c r="A28" s="3" t="inlineStr">
        <is>
          <t>Debt Instrument [Line Items]</t>
        </is>
      </c>
    </row>
    <row r="29">
      <c r="A29" s="4" t="inlineStr">
        <is>
          <t>Total debt, gross</t>
        </is>
      </c>
      <c r="B29" s="6" t="n">
        <v>587600</v>
      </c>
      <c r="C29" s="7" t="n">
        <v>157200</v>
      </c>
    </row>
    <row r="30">
      <c r="A30" s="4" t="inlineStr">
        <is>
          <t>Unused Borrowing Capacity</t>
        </is>
      </c>
      <c r="B30" s="7" t="n">
        <v>99429</v>
      </c>
    </row>
    <row r="31">
      <c r="A31" s="4" t="inlineStr">
        <is>
          <t>Weighted average interest rate</t>
        </is>
      </c>
      <c r="B31" s="4" t="inlineStr">
        <is>
          <t>2.85%</t>
        </is>
      </c>
      <c r="C31" s="4" t="inlineStr">
        <is>
          <t>4.40%</t>
        </is>
      </c>
    </row>
    <row r="32">
      <c r="A32" s="4" t="inlineStr">
        <is>
          <t>Non Recourse Debt | Senior revolving and delayed draw loans | Minimum | LIBOR</t>
        </is>
      </c>
    </row>
    <row r="33">
      <c r="A33" s="3" t="inlineStr">
        <is>
          <t>Debt Instrument [Line Items]</t>
        </is>
      </c>
    </row>
    <row r="34">
      <c r="A34" s="4" t="inlineStr">
        <is>
          <t>Interest rate during period</t>
        </is>
      </c>
      <c r="B34" s="4" t="inlineStr">
        <is>
          <t>2.50%</t>
        </is>
      </c>
    </row>
    <row r="35">
      <c r="A35" s="4" t="inlineStr">
        <is>
          <t>Non Recourse Debt | Senior revolving and delayed draw loans | Maximum | LIBOR</t>
        </is>
      </c>
    </row>
    <row r="36">
      <c r="A36" s="3" t="inlineStr">
        <is>
          <t>Debt Instrument [Line Items]</t>
        </is>
      </c>
    </row>
    <row r="37">
      <c r="A37" s="4" t="inlineStr">
        <is>
          <t>Interest rate during period</t>
        </is>
      </c>
      <c r="B37" s="4" t="inlineStr">
        <is>
          <t>3.10%</t>
        </is>
      </c>
    </row>
    <row r="38">
      <c r="A38" s="4" t="inlineStr">
        <is>
          <t>Non Recourse Debt | Senior non-revolving loans</t>
        </is>
      </c>
    </row>
    <row r="39">
      <c r="A39" s="3" t="inlineStr">
        <is>
          <t>Debt Instrument [Line Items]</t>
        </is>
      </c>
    </row>
    <row r="40">
      <c r="A40" s="4" t="inlineStr">
        <is>
          <t>Total debt, gross</t>
        </is>
      </c>
      <c r="B40" s="7" t="n">
        <v>1087386</v>
      </c>
      <c r="C40" s="7" t="n">
        <v>476909</v>
      </c>
    </row>
    <row r="41">
      <c r="A41" s="4" t="inlineStr">
        <is>
          <t>Unused Borrowing Capacity</t>
        </is>
      </c>
      <c r="B41" s="7" t="n">
        <v>0</v>
      </c>
    </row>
    <row r="42">
      <c r="A42" s="4" t="inlineStr">
        <is>
          <t>Weighted average interest rate</t>
        </is>
      </c>
      <c r="B42" s="4" t="inlineStr">
        <is>
          <t>3.68%</t>
        </is>
      </c>
      <c r="C42" s="4" t="inlineStr">
        <is>
          <t>4.16%</t>
        </is>
      </c>
    </row>
    <row r="43">
      <c r="A43" s="4" t="inlineStr">
        <is>
          <t>Non Recourse Debt | Senior non-revolving loans | Minimum</t>
        </is>
      </c>
    </row>
    <row r="44">
      <c r="A44" s="3" t="inlineStr">
        <is>
          <t>Debt Instrument [Line Items]</t>
        </is>
      </c>
    </row>
    <row r="45">
      <c r="A45" s="4" t="inlineStr">
        <is>
          <t>Interest rate during period</t>
        </is>
      </c>
      <c r="B45" s="4" t="inlineStr">
        <is>
          <t>4.50%</t>
        </is>
      </c>
    </row>
    <row r="46">
      <c r="A46" s="4" t="inlineStr">
        <is>
          <t>Non Recourse Debt | Senior non-revolving loans | Minimum | LIBOR</t>
        </is>
      </c>
    </row>
    <row r="47">
      <c r="A47" s="3" t="inlineStr">
        <is>
          <t>Debt Instrument [Line Items]</t>
        </is>
      </c>
    </row>
    <row r="48">
      <c r="A48" s="4" t="inlineStr">
        <is>
          <t>Interest rate during period</t>
        </is>
      </c>
      <c r="B48" s="4" t="inlineStr">
        <is>
          <t>2.125%</t>
        </is>
      </c>
    </row>
    <row r="49">
      <c r="A49" s="4" t="inlineStr">
        <is>
          <t>Non Recourse Debt | Senior non-revolving loans | Maximum</t>
        </is>
      </c>
    </row>
    <row r="50">
      <c r="A50" s="3" t="inlineStr">
        <is>
          <t>Debt Instrument [Line Items]</t>
        </is>
      </c>
    </row>
    <row r="51">
      <c r="A51" s="4" t="inlineStr">
        <is>
          <t>Interest rate during period</t>
        </is>
      </c>
      <c r="B51" s="4" t="inlineStr">
        <is>
          <t>6.50%</t>
        </is>
      </c>
    </row>
    <row r="52">
      <c r="A52" s="4" t="inlineStr">
        <is>
          <t>Non Recourse Debt | Senior non-revolving loans | Maximum | LIBOR</t>
        </is>
      </c>
    </row>
    <row r="53">
      <c r="A53" s="3" t="inlineStr">
        <is>
          <t>Debt Instrument [Line Items]</t>
        </is>
      </c>
    </row>
    <row r="54">
      <c r="A54" s="4" t="inlineStr">
        <is>
          <t>Interest rate during period</t>
        </is>
      </c>
      <c r="B54" s="4" t="inlineStr">
        <is>
          <t>3.00%</t>
        </is>
      </c>
    </row>
    <row r="55">
      <c r="A55" s="4" t="inlineStr">
        <is>
          <t>Non Recourse Debt | Subordinated delayed draw loans</t>
        </is>
      </c>
    </row>
    <row r="56">
      <c r="A56" s="3" t="inlineStr">
        <is>
          <t>Debt Instrument [Line Items]</t>
        </is>
      </c>
    </row>
    <row r="57">
      <c r="A57" s="4" t="inlineStr">
        <is>
          <t>Total debt, gross</t>
        </is>
      </c>
      <c r="B57" s="7" t="n">
        <v>282722</v>
      </c>
      <c r="C57" s="7" t="n">
        <v>0</v>
      </c>
    </row>
    <row r="58">
      <c r="A58" s="4" t="inlineStr">
        <is>
          <t>Unused Borrowing Capacity</t>
        </is>
      </c>
      <c r="B58" s="7" t="n">
        <v>56963</v>
      </c>
    </row>
    <row r="59">
      <c r="A59" s="4" t="inlineStr">
        <is>
          <t>Weighted average interest rate</t>
        </is>
      </c>
      <c r="B59" s="4" t="inlineStr">
        <is>
          <t>8.43%</t>
        </is>
      </c>
    </row>
    <row r="60">
      <c r="A60" s="4" t="inlineStr">
        <is>
          <t>Non Recourse Debt | Subordinated delayed draw loans | Minimum</t>
        </is>
      </c>
    </row>
    <row r="61">
      <c r="A61" s="3" t="inlineStr">
        <is>
          <t>Debt Instrument [Line Items]</t>
        </is>
      </c>
    </row>
    <row r="62">
      <c r="A62" s="4" t="inlineStr">
        <is>
          <t>Interest rate during period</t>
        </is>
      </c>
      <c r="B62" s="4" t="inlineStr">
        <is>
          <t>8.00%</t>
        </is>
      </c>
    </row>
    <row r="63">
      <c r="A63" s="4" t="inlineStr">
        <is>
          <t>Non Recourse Debt | Subordinated delayed draw loans | Maximum</t>
        </is>
      </c>
    </row>
    <row r="64">
      <c r="A64" s="3" t="inlineStr">
        <is>
          <t>Debt Instrument [Line Items]</t>
        </is>
      </c>
    </row>
    <row r="65">
      <c r="A65" s="4" t="inlineStr">
        <is>
          <t>Interest rate during period</t>
        </is>
      </c>
      <c r="B65" s="4" t="inlineStr">
        <is>
          <t>10.00%</t>
        </is>
      </c>
    </row>
    <row r="66">
      <c r="A66" s="4" t="inlineStr">
        <is>
          <t>Non Recourse Debt | Subordinated loans</t>
        </is>
      </c>
    </row>
    <row r="67">
      <c r="A67" s="3" t="inlineStr">
        <is>
          <t>Debt Instrument [Line Items]</t>
        </is>
      </c>
    </row>
    <row r="68">
      <c r="A68" s="4" t="inlineStr">
        <is>
          <t>Total debt, gross</t>
        </is>
      </c>
      <c r="B68" s="7" t="n">
        <v>668642</v>
      </c>
      <c r="C68" s="7" t="n">
        <v>526825</v>
      </c>
    </row>
    <row r="69">
      <c r="A69" s="4" t="inlineStr">
        <is>
          <t>Unused Borrowing Capacity</t>
        </is>
      </c>
      <c r="B69" s="7" t="n">
        <v>0</v>
      </c>
    </row>
    <row r="70">
      <c r="A70" s="4" t="inlineStr">
        <is>
          <t>Non Recourse Debt | Subordinated loans | Minimum</t>
        </is>
      </c>
    </row>
    <row r="71">
      <c r="A71" s="3" t="inlineStr">
        <is>
          <t>Debt Instrument [Line Items]</t>
        </is>
      </c>
    </row>
    <row r="72">
      <c r="A72" s="4" t="inlineStr">
        <is>
          <t>Weighted average interest rate</t>
        </is>
      </c>
      <c r="B72" s="4" t="inlineStr">
        <is>
          <t>8.76%</t>
        </is>
      </c>
      <c r="C72" s="4" t="inlineStr">
        <is>
          <t>9.04%</t>
        </is>
      </c>
    </row>
    <row r="73">
      <c r="A73" s="4" t="inlineStr">
        <is>
          <t>Interest rate during period</t>
        </is>
      </c>
      <c r="B73" s="4" t="inlineStr">
        <is>
          <t>9.25%</t>
        </is>
      </c>
    </row>
    <row r="74">
      <c r="A74" s="4" t="inlineStr">
        <is>
          <t>Non Recourse Debt | Subordinated loans | Minimum | LIBOR</t>
        </is>
      </c>
    </row>
    <row r="75">
      <c r="A75" s="3" t="inlineStr">
        <is>
          <t>Debt Instrument [Line Items]</t>
        </is>
      </c>
    </row>
    <row r="76">
      <c r="A76" s="4" t="inlineStr">
        <is>
          <t>Interest rate during period</t>
        </is>
      </c>
      <c r="B76" s="4" t="inlineStr">
        <is>
          <t>5.00%</t>
        </is>
      </c>
    </row>
    <row r="77">
      <c r="A77" s="4" t="inlineStr">
        <is>
          <t>Non Recourse Debt | Subordinated loans | Maximum</t>
        </is>
      </c>
    </row>
    <row r="78">
      <c r="A78" s="3" t="inlineStr">
        <is>
          <t>Debt Instrument [Line Items]</t>
        </is>
      </c>
    </row>
    <row r="79">
      <c r="A79" s="4" t="inlineStr">
        <is>
          <t>Interest rate during period</t>
        </is>
      </c>
      <c r="B79" s="4" t="inlineStr">
        <is>
          <t>10.00%</t>
        </is>
      </c>
    </row>
    <row r="80">
      <c r="A80" s="4" t="inlineStr">
        <is>
          <t>Non Recourse Debt | Subordinated loans | Maximum | LIBOR</t>
        </is>
      </c>
    </row>
    <row r="81">
      <c r="A81" s="3" t="inlineStr">
        <is>
          <t>Debt Instrument [Line Items]</t>
        </is>
      </c>
    </row>
    <row r="82">
      <c r="A82" s="4" t="inlineStr">
        <is>
          <t>Interest rate during period</t>
        </is>
      </c>
      <c r="B82" s="4" t="inlineStr">
        <is>
          <t>9.00%</t>
        </is>
      </c>
    </row>
    <row r="83">
      <c r="A83" s="4" t="inlineStr">
        <is>
          <t>Non Recourse Debt | Securitized loans</t>
        </is>
      </c>
    </row>
    <row r="84">
      <c r="A84" s="3" t="inlineStr">
        <is>
          <t>Debt Instrument [Line Items]</t>
        </is>
      </c>
    </row>
    <row r="85">
      <c r="A85" s="4" t="inlineStr">
        <is>
          <t>Total debt, gross</t>
        </is>
      </c>
      <c r="B85" s="7" t="n">
        <v>1885981</v>
      </c>
      <c r="C85" s="7" t="n">
        <v>902891</v>
      </c>
    </row>
    <row r="86">
      <c r="A86" s="4" t="inlineStr">
        <is>
          <t>Total debt, net</t>
        </is>
      </c>
      <c r="B86" s="6" t="n">
        <v>123400</v>
      </c>
    </row>
    <row r="87">
      <c r="A87" s="4" t="inlineStr">
        <is>
          <t>Unused Borrowing Capacity</t>
        </is>
      </c>
      <c r="B87" s="7" t="n">
        <v>0</v>
      </c>
    </row>
    <row r="88">
      <c r="A88" s="4" t="inlineStr">
        <is>
          <t>Weighted average interest rate</t>
        </is>
      </c>
      <c r="B88" s="4" t="inlineStr">
        <is>
          <t>4.18%</t>
        </is>
      </c>
      <c r="C88" s="4" t="inlineStr">
        <is>
          <t>4.36%</t>
        </is>
      </c>
    </row>
    <row r="89">
      <c r="A89" s="4" t="inlineStr">
        <is>
          <t>Non Recourse Debt | Securitized loans | LIBOR</t>
        </is>
      </c>
    </row>
    <row r="90">
      <c r="A90" s="3" t="inlineStr">
        <is>
          <t>Debt Instrument [Line Items]</t>
        </is>
      </c>
    </row>
    <row r="91">
      <c r="A91" s="4" t="inlineStr">
        <is>
          <t>Interest rate during period</t>
        </is>
      </c>
      <c r="B91" s="4" t="inlineStr">
        <is>
          <t>2.50%</t>
        </is>
      </c>
    </row>
    <row r="92">
      <c r="A92" s="4" t="inlineStr">
        <is>
          <t>Non Recourse Debt | Securitized loans | Minimum</t>
        </is>
      </c>
    </row>
    <row r="93">
      <c r="A93" s="3" t="inlineStr">
        <is>
          <t>Debt Instrument [Line Items]</t>
        </is>
      </c>
    </row>
    <row r="94">
      <c r="A94" s="4" t="inlineStr">
        <is>
          <t>Interest rate during period</t>
        </is>
      </c>
      <c r="B94" s="4" t="inlineStr">
        <is>
          <t>2.33%</t>
        </is>
      </c>
    </row>
    <row r="95">
      <c r="A95" s="4" t="inlineStr">
        <is>
          <t>Non Recourse Debt | Securitized loans | Maximum</t>
        </is>
      </c>
    </row>
    <row r="96">
      <c r="A96" s="3" t="inlineStr">
        <is>
          <t>Debt Instrument [Line Items]</t>
        </is>
      </c>
    </row>
    <row r="97">
      <c r="A97" s="4" t="inlineStr">
        <is>
          <t>Interest rate during period</t>
        </is>
      </c>
      <c r="B97" s="4" t="inlineStr">
        <is>
          <t>5.31%</t>
        </is>
      </c>
    </row>
    <row r="98">
      <c r="A98" s="4" t="inlineStr">
        <is>
          <t>Recourse and Nonrecourse Debt</t>
        </is>
      </c>
    </row>
    <row r="99">
      <c r="A99" s="3" t="inlineStr">
        <is>
          <t>Debt Instrument [Line Items]</t>
        </is>
      </c>
    </row>
    <row r="100">
      <c r="A100" s="4" t="inlineStr">
        <is>
          <t>Total debt, gross</t>
        </is>
      </c>
      <c r="B100" s="7" t="n">
        <v>4742991</v>
      </c>
      <c r="C100" s="7" t="n">
        <v>2303310</v>
      </c>
    </row>
    <row r="101">
      <c r="A101" s="4" t="inlineStr">
        <is>
          <t>Unused Borrowing Capacity</t>
        </is>
      </c>
      <c r="B101" s="7" t="n">
        <v>1563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Additional Information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oan outstanding balance</t>
        </is>
      </c>
      <c r="B4" s="7" t="n">
        <v>4796145</v>
      </c>
      <c r="C4" s="7" t="n">
        <v>2254940</v>
      </c>
    </row>
    <row r="5">
      <c r="A5" s="4" t="inlineStr">
        <is>
          <t>Bank Line of Credit | Recourse debt</t>
        </is>
      </c>
    </row>
    <row r="6">
      <c r="A6" s="3" t="inlineStr">
        <is>
          <t>Debt Instrument [Line Items]</t>
        </is>
      </c>
    </row>
    <row r="7">
      <c r="A7" s="4" t="inlineStr">
        <is>
          <t>Secured borrowing, carrying amount</t>
        </is>
      </c>
      <c r="B7" s="6" t="n">
        <v>250000</v>
      </c>
    </row>
    <row r="8">
      <c r="A8" s="4" t="inlineStr">
        <is>
          <t>Minimum unencumbered liquid assets to be maintained</t>
        </is>
      </c>
      <c r="B8" s="6" t="n">
        <v>25000</v>
      </c>
    </row>
    <row r="9">
      <c r="A9" s="4" t="inlineStr">
        <is>
          <t>Minimum required quarter-end unencumbered cash balance</t>
        </is>
      </c>
      <c r="B9" s="7" t="n">
        <v>35000</v>
      </c>
    </row>
    <row r="10">
      <c r="A10" s="4" t="inlineStr">
        <is>
          <t>Interest coverage ratio</t>
        </is>
      </c>
      <c r="B10" s="4" t="inlineStr">
        <is>
          <t>350.00%</t>
        </is>
      </c>
    </row>
    <row r="11">
      <c r="A11" s="4" t="inlineStr">
        <is>
          <t>Bank Line of Credit | Recourse debt | LIBOR</t>
        </is>
      </c>
    </row>
    <row r="12">
      <c r="A12" s="3" t="inlineStr">
        <is>
          <t>Debt Instrument [Line Items]</t>
        </is>
      </c>
    </row>
    <row r="13">
      <c r="A13" s="4" t="inlineStr">
        <is>
          <t>Interest rate during period</t>
        </is>
      </c>
      <c r="B13" s="4" t="inlineStr">
        <is>
          <t>3.25%</t>
        </is>
      </c>
    </row>
    <row r="14">
      <c r="A14" s="4" t="inlineStr">
        <is>
          <t>Bank Line of Credit | Recourse debt | Base Rate</t>
        </is>
      </c>
    </row>
    <row r="15">
      <c r="A15" s="3" t="inlineStr">
        <is>
          <t>Debt Instrument [Line Items]</t>
        </is>
      </c>
    </row>
    <row r="16">
      <c r="A16" s="4" t="inlineStr">
        <is>
          <t>Interest rate</t>
        </is>
      </c>
      <c r="B16" s="4" t="inlineStr">
        <is>
          <t>2.25%</t>
        </is>
      </c>
    </row>
    <row r="17">
      <c r="A17" s="4" t="inlineStr">
        <is>
          <t>Bank Line of Credit | Recourse debt | Federal Funds Rate</t>
        </is>
      </c>
    </row>
    <row r="18">
      <c r="A18" s="3" t="inlineStr">
        <is>
          <t>Debt Instrument [Line Items]</t>
        </is>
      </c>
    </row>
    <row r="19">
      <c r="A19" s="4" t="inlineStr">
        <is>
          <t>Interest rate</t>
        </is>
      </c>
      <c r="B19" s="4" t="inlineStr">
        <is>
          <t>0.50%</t>
        </is>
      </c>
    </row>
    <row r="20">
      <c r="A20" s="4" t="inlineStr">
        <is>
          <t>Bank Line of Credit | Recourse debt | Prime Rate</t>
        </is>
      </c>
    </row>
    <row r="21">
      <c r="A21" s="3" t="inlineStr">
        <is>
          <t>Debt Instrument [Line Items]</t>
        </is>
      </c>
    </row>
    <row r="22">
      <c r="A22" s="4" t="inlineStr">
        <is>
          <t>Interest rate</t>
        </is>
      </c>
      <c r="B22" s="4" t="inlineStr">
        <is>
          <t>1.00%</t>
        </is>
      </c>
    </row>
    <row r="23">
      <c r="A23" s="4" t="inlineStr">
        <is>
          <t>Senior revolving and delayed draw loans | Non Recourse Debt</t>
        </is>
      </c>
    </row>
    <row r="24">
      <c r="A24" s="3" t="inlineStr">
        <is>
          <t>Debt Instrument [Line Items]</t>
        </is>
      </c>
    </row>
    <row r="25">
      <c r="A25" s="4" t="inlineStr">
        <is>
          <t>Aggregate principal amount</t>
        </is>
      </c>
      <c r="B25" s="7" t="n">
        <v>1100000</v>
      </c>
    </row>
    <row r="26">
      <c r="A26" s="4" t="inlineStr">
        <is>
          <t>Senior revolving and delayed draw loans | Non Recourse Debt | Revolving loan</t>
        </is>
      </c>
    </row>
    <row r="27">
      <c r="A27" s="3" t="inlineStr">
        <is>
          <t>Debt Instrument [Line Items]</t>
        </is>
      </c>
    </row>
    <row r="28">
      <c r="A28" s="4" t="inlineStr">
        <is>
          <t>Loan outstanding balance</t>
        </is>
      </c>
      <c r="B28" s="6" t="n">
        <v>60000</v>
      </c>
    </row>
    <row r="29">
      <c r="A29" s="4" t="inlineStr">
        <is>
          <t>Aggregate principal amount</t>
        </is>
      </c>
      <c r="B29" s="6" t="n">
        <v>200000</v>
      </c>
    </row>
    <row r="30">
      <c r="A30" s="4" t="inlineStr">
        <is>
          <t>Minimum required fiscal unencumbered cash balance</t>
        </is>
      </c>
      <c r="B30" s="7" t="n">
        <v>30000</v>
      </c>
    </row>
    <row r="31">
      <c r="A31" s="4" t="inlineStr">
        <is>
          <t>Senior Revolving and Delayed Draw Loans, LIBOR Loans | Non Recourse Debt | LIBOR | Revolving loan</t>
        </is>
      </c>
    </row>
    <row r="32">
      <c r="A32" s="3" t="inlineStr">
        <is>
          <t>Debt Instrument [Line Items]</t>
        </is>
      </c>
    </row>
    <row r="33">
      <c r="A33" s="4" t="inlineStr">
        <is>
          <t>Debt instrument, basis spread on variable rate</t>
        </is>
      </c>
      <c r="B33" s="4" t="inlineStr">
        <is>
          <t>3.25%</t>
        </is>
      </c>
    </row>
    <row r="34">
      <c r="A34" s="4" t="inlineStr">
        <is>
          <t>Senior Revolving and Delayed Draw Loans, LIBOR Loans | Non Recourse Debt | LIBOR Floor Rate | Revolving loan</t>
        </is>
      </c>
    </row>
    <row r="35">
      <c r="A35" s="3" t="inlineStr">
        <is>
          <t>Debt Instrument [Line Items]</t>
        </is>
      </c>
    </row>
    <row r="36">
      <c r="A36" s="4" t="inlineStr">
        <is>
          <t>Debt instrument, basis spread on variable rate</t>
        </is>
      </c>
      <c r="B36" s="4" t="inlineStr">
        <is>
          <t>0.00%</t>
        </is>
      </c>
    </row>
    <row r="37">
      <c r="A37" s="4" t="inlineStr">
        <is>
          <t>Senior Revolving and Delayed Draw Loans, Base Rate Loans | Non Recourse Debt | LIBOR | Revolving loan</t>
        </is>
      </c>
    </row>
    <row r="38">
      <c r="A38" s="3" t="inlineStr">
        <is>
          <t>Debt Instrument [Line Items]</t>
        </is>
      </c>
    </row>
    <row r="39">
      <c r="A39" s="4" t="inlineStr">
        <is>
          <t>Debt instrument, basis spread on variable rate</t>
        </is>
      </c>
      <c r="B39" s="4" t="inlineStr">
        <is>
          <t>1.00%</t>
        </is>
      </c>
    </row>
    <row r="40">
      <c r="A40" s="4" t="inlineStr">
        <is>
          <t>Senior Revolving and Delayed Draw Loans, Base Rate Loans | Non Recourse Debt | Base Rate | Revolving loan</t>
        </is>
      </c>
    </row>
    <row r="41">
      <c r="A41" s="3" t="inlineStr">
        <is>
          <t>Debt Instrument [Line Items]</t>
        </is>
      </c>
    </row>
    <row r="42">
      <c r="A42" s="4" t="inlineStr">
        <is>
          <t>Debt instrument, basis spread on variable rate</t>
        </is>
      </c>
      <c r="B42" s="4" t="inlineStr">
        <is>
          <t>2.25%</t>
        </is>
      </c>
    </row>
    <row r="43">
      <c r="A43" s="4" t="inlineStr">
        <is>
          <t>Senior Revolving and Delayed Draw Loans, Base Rate Loans | Non Recourse Debt | Federal Funds Rate | Revolving loan</t>
        </is>
      </c>
    </row>
    <row r="44">
      <c r="A44" s="3" t="inlineStr">
        <is>
          <t>Debt Instrument [Line Items]</t>
        </is>
      </c>
    </row>
    <row r="45">
      <c r="A45" s="4" t="inlineStr">
        <is>
          <t>Debt instrument, basis spread on variable rate</t>
        </is>
      </c>
      <c r="B45" s="4" t="inlineStr">
        <is>
          <t>0.50%</t>
        </is>
      </c>
    </row>
    <row r="46">
      <c r="A46" s="4" t="inlineStr">
        <is>
          <t>Senior Revolving and Delayed Draw Loans, Base Rate Loans | Non Recourse Debt | LIBOR Floor Rate | Revolving loan</t>
        </is>
      </c>
    </row>
    <row r="47">
      <c r="A47" s="3" t="inlineStr">
        <is>
          <t>Debt Instrument [Line Items]</t>
        </is>
      </c>
    </row>
    <row r="48">
      <c r="A48" s="4" t="inlineStr">
        <is>
          <t>Debt instrument, basis spread on variable rate</t>
        </is>
      </c>
      <c r="B48" s="4" t="inlineStr">
        <is>
          <t>0.00%</t>
        </is>
      </c>
    </row>
    <row r="49">
      <c r="A49" s="4" t="inlineStr">
        <is>
          <t>Securitized loans | Non Recourse Debt</t>
        </is>
      </c>
    </row>
    <row r="50">
      <c r="A50" s="3" t="inlineStr">
        <is>
          <t>Debt Instrument [Line Items]</t>
        </is>
      </c>
    </row>
    <row r="51">
      <c r="A51" s="4" t="inlineStr">
        <is>
          <t>Loan outstanding balance</t>
        </is>
      </c>
      <c r="B51" s="7" t="n">
        <v>123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chedule of Maturities of Debt, Excluding Debt Discount (Details) - USD ($) $ in Thousands</t>
        </is>
      </c>
      <c r="B1" s="2" t="inlineStr">
        <is>
          <t>12 Months Ended</t>
        </is>
      </c>
    </row>
    <row r="2">
      <c r="B2" s="2" t="inlineStr">
        <is>
          <t>Dec. 31, 2020</t>
        </is>
      </c>
      <c r="C2" s="2" t="inlineStr">
        <is>
          <t>Dec. 31, 2019</t>
        </is>
      </c>
    </row>
    <row r="3">
      <c r="A3" s="3" t="inlineStr">
        <is>
          <t>Debt Disclosure [Abstract]</t>
        </is>
      </c>
    </row>
    <row r="4">
      <c r="A4" s="4" t="inlineStr">
        <is>
          <t>2021</t>
        </is>
      </c>
      <c r="B4" s="7" t="n">
        <v>190212</v>
      </c>
    </row>
    <row r="5">
      <c r="A5" s="4" t="inlineStr">
        <is>
          <t>2022</t>
        </is>
      </c>
      <c r="B5" s="6" t="n">
        <v>342044</v>
      </c>
    </row>
    <row r="6">
      <c r="A6" s="4" t="inlineStr">
        <is>
          <t>2023</t>
        </is>
      </c>
      <c r="B6" s="6" t="n">
        <v>819298</v>
      </c>
    </row>
    <row r="7">
      <c r="A7" s="4" t="inlineStr">
        <is>
          <t>2024</t>
        </is>
      </c>
      <c r="B7" s="6" t="n">
        <v>565439</v>
      </c>
    </row>
    <row r="8">
      <c r="A8" s="4" t="inlineStr">
        <is>
          <t>2025</t>
        </is>
      </c>
      <c r="B8" s="6" t="n">
        <v>400586</v>
      </c>
    </row>
    <row r="9">
      <c r="A9" s="4" t="inlineStr">
        <is>
          <t>Thereafter</t>
        </is>
      </c>
      <c r="B9" s="6" t="n">
        <v>2425412</v>
      </c>
    </row>
    <row r="10">
      <c r="A10" s="4" t="inlineStr">
        <is>
          <t>Subtotal</t>
        </is>
      </c>
      <c r="B10" s="6" t="n">
        <v>4742991</v>
      </c>
    </row>
    <row r="11">
      <c r="A11" s="4" t="inlineStr">
        <is>
          <t>Plus: Debt premium</t>
        </is>
      </c>
      <c r="B11" s="6" t="n">
        <v>108779</v>
      </c>
    </row>
    <row r="12">
      <c r="A12" s="4" t="inlineStr">
        <is>
          <t>Less: Debt discount</t>
        </is>
      </c>
      <c r="B12" s="6" t="n">
        <v>-55625</v>
      </c>
      <c r="C12" s="7" t="n">
        <v>-48370</v>
      </c>
    </row>
    <row r="13">
      <c r="A13" s="4" t="inlineStr">
        <is>
          <t>Total debt, net</t>
        </is>
      </c>
      <c r="B13" s="7" t="n">
        <v>4796145</v>
      </c>
      <c r="C13" s="7" t="n">
        <v>22549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Offsetting Arrangements (Details) - USD ($) $ in Thousands</t>
        </is>
      </c>
      <c r="B1" s="2" t="inlineStr">
        <is>
          <t>Dec. 31, 2020</t>
        </is>
      </c>
      <c r="C1" s="2" t="inlineStr">
        <is>
          <t>Dec. 31, 2019</t>
        </is>
      </c>
    </row>
    <row r="2">
      <c r="A2" s="3" t="inlineStr">
        <is>
          <t>Derivative Asset [Abstract]</t>
        </is>
      </c>
    </row>
    <row r="3">
      <c r="A3" s="4" t="inlineStr">
        <is>
          <t>Derivative assets, gross amounts of recognized assets</t>
        </is>
      </c>
      <c r="B3" s="7" t="n">
        <v>5218</v>
      </c>
      <c r="C3" s="7" t="n">
        <v>683</v>
      </c>
    </row>
    <row r="4">
      <c r="A4" s="4" t="inlineStr">
        <is>
          <t>Derivative asset, gross amounts offset</t>
        </is>
      </c>
      <c r="B4" s="6" t="n">
        <v>-19</v>
      </c>
      <c r="C4" s="6" t="n">
        <v>-615</v>
      </c>
    </row>
    <row r="5">
      <c r="A5" s="4" t="inlineStr">
        <is>
          <t>Derivative assets, net amounts of assets</t>
        </is>
      </c>
      <c r="B5" s="6" t="n">
        <v>5199</v>
      </c>
      <c r="C5" s="6" t="n">
        <v>68</v>
      </c>
    </row>
    <row r="6">
      <c r="A6" s="4" t="inlineStr">
        <is>
          <t>Derivative asset, notional amount</t>
        </is>
      </c>
      <c r="B6" s="6" t="n">
        <v>357875</v>
      </c>
      <c r="C6" s="6" t="n">
        <v>11605</v>
      </c>
    </row>
    <row r="7">
      <c r="A7" s="3" t="inlineStr">
        <is>
          <t>Derivative Liabilities [Abstract]</t>
        </is>
      </c>
    </row>
    <row r="8">
      <c r="A8" s="4" t="inlineStr">
        <is>
          <t>Derivative liabilities, gross amounts of liabilities</t>
        </is>
      </c>
      <c r="B8" s="6" t="n">
        <v>-175444</v>
      </c>
      <c r="C8" s="6" t="n">
        <v>-64361</v>
      </c>
    </row>
    <row r="9">
      <c r="A9" s="4" t="inlineStr">
        <is>
          <t>Derivative liabilities, gross amounts offset</t>
        </is>
      </c>
      <c r="B9" s="6" t="n">
        <v>19</v>
      </c>
      <c r="C9" s="6" t="n">
        <v>615</v>
      </c>
    </row>
    <row r="10">
      <c r="A10" s="4" t="inlineStr">
        <is>
          <t>Derivative liabilities, net amounts of liabilities</t>
        </is>
      </c>
      <c r="B10" s="6" t="n">
        <v>-175425</v>
      </c>
      <c r="C10" s="6" t="n">
        <v>-63746</v>
      </c>
    </row>
    <row r="11">
      <c r="A11" s="4" t="inlineStr">
        <is>
          <t>Derivative liability, notional amount</t>
        </is>
      </c>
      <c r="B11" s="6" t="n">
        <v>1987126</v>
      </c>
      <c r="C11" s="6" t="n">
        <v>1161092</v>
      </c>
    </row>
    <row r="12">
      <c r="A12" s="4" t="inlineStr">
        <is>
          <t>Derivative, net, gross amounts of assets/ liabilities</t>
        </is>
      </c>
      <c r="B12" s="6" t="n">
        <v>-170226</v>
      </c>
      <c r="C12" s="6" t="n">
        <v>-63678</v>
      </c>
    </row>
    <row r="13">
      <c r="A13" s="4" t="inlineStr">
        <is>
          <t>Derivatives, net amounts of assets/ liabilities</t>
        </is>
      </c>
      <c r="B13" s="6" t="n">
        <v>-170226</v>
      </c>
      <c r="C13" s="6" t="n">
        <v>-63678</v>
      </c>
    </row>
    <row r="14">
      <c r="A14" s="4" t="inlineStr">
        <is>
          <t>Derivative, notional amount</t>
        </is>
      </c>
      <c r="B14" s="7" t="n">
        <v>2345001</v>
      </c>
      <c r="C14" s="7" t="n">
        <v>11726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 Derivatives Designated as Cash Flow Hedges (Details) - USD ($) $ in Thousands</t>
        </is>
      </c>
      <c r="B1" s="2" t="inlineStr">
        <is>
          <t>12 Months Ended</t>
        </is>
      </c>
    </row>
    <row r="2">
      <c r="B2" s="2" t="inlineStr">
        <is>
          <t>Dec. 31, 2020</t>
        </is>
      </c>
      <c r="C2" s="2" t="inlineStr">
        <is>
          <t>Dec. 31, 2019</t>
        </is>
      </c>
      <c r="D2" s="2" t="inlineStr">
        <is>
          <t>Dec. 31, 2018</t>
        </is>
      </c>
    </row>
    <row r="3">
      <c r="A3" s="4" t="inlineStr">
        <is>
          <t>Interest rate swaps | Designated as Hedging Instrument</t>
        </is>
      </c>
    </row>
    <row r="4">
      <c r="A4" s="3" t="inlineStr">
        <is>
          <t>Derivatives designated as cash flow hedges:</t>
        </is>
      </c>
    </row>
    <row r="5">
      <c r="A5" s="4" t="inlineStr">
        <is>
          <t>Losses (gains) on derivatives designated as cash flow hedges recognized into OCI</t>
        </is>
      </c>
      <c r="B5" s="7" t="n">
        <v>86367</v>
      </c>
      <c r="C5" s="7" t="n">
        <v>65809</v>
      </c>
      <c r="D5" s="7" t="n">
        <v>-86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Losses (Gains) on Derivatives Financial Instruments (Details) - Interest rate swaps - USD ($) $ in Thousands</t>
        </is>
      </c>
      <c r="B1" s="2" t="inlineStr">
        <is>
          <t>12 Months Ended</t>
        </is>
      </c>
    </row>
    <row r="2">
      <c r="B2" s="2" t="inlineStr">
        <is>
          <t>Dec. 31, 2020</t>
        </is>
      </c>
      <c r="C2" s="2" t="inlineStr">
        <is>
          <t>Dec. 31, 2019</t>
        </is>
      </c>
      <c r="D2" s="2" t="inlineStr">
        <is>
          <t>Dec. 31, 2018</t>
        </is>
      </c>
    </row>
    <row r="3">
      <c r="A3" s="4" t="inlineStr">
        <is>
          <t>Interest expense, net</t>
        </is>
      </c>
    </row>
    <row r="4">
      <c r="A4" s="3" t="inlineStr">
        <is>
          <t>Derivatives designated as cash flow hedges:</t>
        </is>
      </c>
    </row>
    <row r="5">
      <c r="A5" s="4" t="inlineStr">
        <is>
          <t>Losses (gains) reclassified from AOCI into income</t>
        </is>
      </c>
      <c r="B5" s="7" t="n">
        <v>12971</v>
      </c>
      <c r="C5" s="7" t="n">
        <v>-785</v>
      </c>
      <c r="D5" s="7" t="n">
        <v>295</v>
      </c>
    </row>
    <row r="6">
      <c r="A6" s="4" t="inlineStr">
        <is>
          <t>Gains recognized into income</t>
        </is>
      </c>
      <c r="B6" s="6" t="n">
        <v>0</v>
      </c>
      <c r="C6" s="6" t="n">
        <v>0</v>
      </c>
      <c r="D6" s="6" t="n">
        <v>0</v>
      </c>
    </row>
    <row r="7">
      <c r="A7" s="4" t="inlineStr">
        <is>
          <t>Total losses (gains)</t>
        </is>
      </c>
      <c r="B7" s="6" t="n">
        <v>12971</v>
      </c>
      <c r="C7" s="6" t="n">
        <v>-785</v>
      </c>
      <c r="D7" s="6" t="n">
        <v>295</v>
      </c>
    </row>
    <row r="8">
      <c r="A8" s="4" t="inlineStr">
        <is>
          <t>Other expense, net</t>
        </is>
      </c>
    </row>
    <row r="9">
      <c r="A9" s="3" t="inlineStr">
        <is>
          <t>Derivatives designated as cash flow hedges:</t>
        </is>
      </c>
    </row>
    <row r="10">
      <c r="A10" s="4" t="inlineStr">
        <is>
          <t>Losses (gains) reclassified from AOCI into income</t>
        </is>
      </c>
      <c r="B10" s="6" t="n">
        <v>0</v>
      </c>
      <c r="C10" s="6" t="n">
        <v>0</v>
      </c>
      <c r="D10" s="6" t="n">
        <v>-7549</v>
      </c>
    </row>
    <row r="11">
      <c r="A11" s="4" t="inlineStr">
        <is>
          <t>Gains recognized into income</t>
        </is>
      </c>
      <c r="B11" s="6" t="n">
        <v>-2911</v>
      </c>
      <c r="C11" s="6" t="n">
        <v>0</v>
      </c>
      <c r="D11" s="6" t="n">
        <v>0</v>
      </c>
    </row>
    <row r="12">
      <c r="A12" s="4" t="inlineStr">
        <is>
          <t>Total losses (gains)</t>
        </is>
      </c>
      <c r="B12" s="7" t="n">
        <v>-2911</v>
      </c>
      <c r="C12" s="7" t="n">
        <v>0</v>
      </c>
      <c r="D12" s="7" t="n">
        <v>-75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Derivatives - Additional Information (Details) $ in Millions</t>
        </is>
      </c>
      <c r="B1" s="2" t="inlineStr">
        <is>
          <t>12 Months Ended</t>
        </is>
      </c>
    </row>
    <row r="2">
      <c r="B2" s="2" t="inlineStr">
        <is>
          <t>Dec. 31, 2020USD ($)derivativederivative_instrument</t>
        </is>
      </c>
      <c r="C2" s="2" t="inlineStr">
        <is>
          <t>Dec. 31, 2019USD ($)</t>
        </is>
      </c>
      <c r="D2" s="2" t="inlineStr">
        <is>
          <t>Dec. 31, 2018USD ($)</t>
        </is>
      </c>
    </row>
    <row r="3">
      <c r="A3" s="3" t="inlineStr">
        <is>
          <t>Derivatives, Fair Value [Line Items]</t>
        </is>
      </c>
    </row>
    <row r="4">
      <c r="A4" s="4" t="inlineStr">
        <is>
          <t>Net (loss) gain on derivatives, tax</t>
        </is>
      </c>
      <c r="B4" s="5" t="n">
        <v>19.4</v>
      </c>
      <c r="C4" s="5" t="n">
        <v>17.7</v>
      </c>
      <c r="D4" s="5" t="n">
        <v>0.4</v>
      </c>
    </row>
    <row r="5">
      <c r="A5" s="4" t="inlineStr">
        <is>
          <t>Derivative, undesignated, number of instruments held | derivative_instrument</t>
        </is>
      </c>
      <c r="B5" s="6" t="n">
        <v>6</v>
      </c>
    </row>
    <row r="6">
      <c r="A6" s="4" t="inlineStr">
        <is>
          <t>Minimum | LIBOR</t>
        </is>
      </c>
    </row>
    <row r="7">
      <c r="A7" s="3" t="inlineStr">
        <is>
          <t>Derivatives, Fair Value [Line Items]</t>
        </is>
      </c>
    </row>
    <row r="8">
      <c r="A8" s="4" t="inlineStr">
        <is>
          <t>Interest rate</t>
        </is>
      </c>
      <c r="B8" s="4" t="inlineStr">
        <is>
          <t>0.57%</t>
        </is>
      </c>
    </row>
    <row r="9">
      <c r="A9" s="4" t="inlineStr">
        <is>
          <t>Maximum | LIBOR</t>
        </is>
      </c>
    </row>
    <row r="10">
      <c r="A10" s="3" t="inlineStr">
        <is>
          <t>Derivatives, Fair Value [Line Items]</t>
        </is>
      </c>
    </row>
    <row r="11">
      <c r="A11" s="4" t="inlineStr">
        <is>
          <t>Interest rate</t>
        </is>
      </c>
      <c r="B11" s="4" t="inlineStr">
        <is>
          <t>3.33%</t>
        </is>
      </c>
    </row>
    <row r="12">
      <c r="A12" s="4" t="inlineStr">
        <is>
          <t>Interest rate swaps</t>
        </is>
      </c>
    </row>
    <row r="13">
      <c r="A13" s="3" t="inlineStr">
        <is>
          <t>Derivatives, Fair Value [Line Items]</t>
        </is>
      </c>
    </row>
    <row r="14">
      <c r="A14" s="4" t="inlineStr">
        <is>
          <t>Number of interest rate swaps | derivative</t>
        </is>
      </c>
      <c r="B14" s="6" t="n">
        <v>52</v>
      </c>
    </row>
    <row r="15">
      <c r="A15" s="4" t="inlineStr">
        <is>
          <t>Additional amount to be classified as an increase to earnings during next 12 months</t>
        </is>
      </c>
      <c r="B15" s="5" t="n">
        <v>2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ass-Through Financing Obligations (Details) - USD ($) $ in Thousands</t>
        </is>
      </c>
      <c r="B1" s="2" t="inlineStr">
        <is>
          <t>Dec. 31, 2020</t>
        </is>
      </c>
      <c r="C1" s="2" t="inlineStr">
        <is>
          <t>Dec. 31, 2019</t>
        </is>
      </c>
    </row>
    <row r="2">
      <c r="A2" s="3" t="inlineStr">
        <is>
          <t>Lessor, Lease, Description [Line Items]</t>
        </is>
      </c>
    </row>
    <row r="3">
      <c r="A3" s="4" t="inlineStr">
        <is>
          <t>Initial lease term</t>
        </is>
      </c>
      <c r="B3" s="4" t="inlineStr">
        <is>
          <t>22 years</t>
        </is>
      </c>
    </row>
    <row r="4">
      <c r="A4" s="4" t="inlineStr">
        <is>
          <t>Solar energy systems</t>
        </is>
      </c>
      <c r="B4" s="7" t="n">
        <v>157716</v>
      </c>
      <c r="C4" s="7" t="n">
        <v>143850</v>
      </c>
    </row>
    <row r="5">
      <c r="A5" s="4" t="inlineStr">
        <is>
          <t>Accumulated depreciation</t>
        </is>
      </c>
      <c r="B5" s="7" t="n">
        <v>95534</v>
      </c>
      <c r="C5" s="6" t="n">
        <v>87142</v>
      </c>
    </row>
    <row r="6">
      <c r="A6" s="4" t="inlineStr">
        <is>
          <t>Minimum</t>
        </is>
      </c>
    </row>
    <row r="7">
      <c r="A7" s="3" t="inlineStr">
        <is>
          <t>Lessor, Lease, Description [Line Items]</t>
        </is>
      </c>
    </row>
    <row r="8">
      <c r="A8" s="4" t="inlineStr">
        <is>
          <t>Initial lease term</t>
        </is>
      </c>
      <c r="B8" s="4" t="inlineStr">
        <is>
          <t>20 years</t>
        </is>
      </c>
    </row>
    <row r="9">
      <c r="A9" s="4" t="inlineStr">
        <is>
          <t>Maximum</t>
        </is>
      </c>
    </row>
    <row r="10">
      <c r="A10" s="3" t="inlineStr">
        <is>
          <t>Lessor, Lease, Description [Line Items]</t>
        </is>
      </c>
    </row>
    <row r="11">
      <c r="A11" s="4" t="inlineStr">
        <is>
          <t>Initial lease term</t>
        </is>
      </c>
      <c r="B11" s="4" t="inlineStr">
        <is>
          <t>25 years</t>
        </is>
      </c>
    </row>
    <row r="12">
      <c r="A12" s="4" t="inlineStr">
        <is>
          <t>Solar energy systems, net</t>
        </is>
      </c>
    </row>
    <row r="13">
      <c r="A13" s="3" t="inlineStr">
        <is>
          <t>Lessor, Lease, Description [Line Items]</t>
        </is>
      </c>
    </row>
    <row r="14">
      <c r="A14" s="4" t="inlineStr">
        <is>
          <t>Initial lease term</t>
        </is>
      </c>
      <c r="B14" s="4" t="inlineStr">
        <is>
          <t>7 years</t>
        </is>
      </c>
    </row>
    <row r="15">
      <c r="A15" s="4" t="inlineStr">
        <is>
          <t>Solar energy systems, net | Minimum</t>
        </is>
      </c>
    </row>
    <row r="16">
      <c r="A16" s="3" t="inlineStr">
        <is>
          <t>Lessor, Lease, Description [Line Items]</t>
        </is>
      </c>
    </row>
    <row r="17">
      <c r="A17" s="4" t="inlineStr">
        <is>
          <t>Initial lease term</t>
        </is>
      </c>
      <c r="B17" s="4" t="inlineStr">
        <is>
          <t>20 years</t>
        </is>
      </c>
    </row>
    <row r="18">
      <c r="A18" s="4" t="inlineStr">
        <is>
          <t>Solar energy systems, net | Maximum</t>
        </is>
      </c>
    </row>
    <row r="19">
      <c r="A19" s="3" t="inlineStr">
        <is>
          <t>Lessor, Lease, Description [Line Items]</t>
        </is>
      </c>
    </row>
    <row r="20">
      <c r="A20" s="4" t="inlineStr">
        <is>
          <t>Initial lease term</t>
        </is>
      </c>
      <c r="B20" s="4" t="inlineStr">
        <is>
          <t>22 years</t>
        </is>
      </c>
    </row>
    <row r="21">
      <c r="A21" s="4" t="inlineStr">
        <is>
          <t>Solar energy systems under lease pass-through fund arrangements</t>
        </is>
      </c>
    </row>
    <row r="22">
      <c r="A22" s="3" t="inlineStr">
        <is>
          <t>Lessor, Lease, Description [Line Items]</t>
        </is>
      </c>
    </row>
    <row r="23">
      <c r="A23" s="4" t="inlineStr">
        <is>
          <t>Solar energy systems</t>
        </is>
      </c>
      <c r="B23" s="7" t="n">
        <v>715500</v>
      </c>
      <c r="C23" s="6" t="n">
        <v>657900</v>
      </c>
    </row>
    <row r="24">
      <c r="A24" s="4" t="inlineStr">
        <is>
          <t>Accumulated depreciation</t>
        </is>
      </c>
      <c r="B24" s="7" t="n">
        <v>120200</v>
      </c>
      <c r="C24" s="7" t="n">
        <v>95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8" customWidth="1" min="3" max="3"/>
    <col width="40" customWidth="1" min="4" max="4"/>
    <col width="21" customWidth="1" min="5" max="5"/>
    <col width="21" customWidth="1" min="6" max="6"/>
  </cols>
  <sheetData>
    <row r="1">
      <c r="A1" s="1" t="inlineStr">
        <is>
          <t>VIE Arrangements - Carrying Amounts and Classification of the VIEs' Assets and Liabilities Included in the Consolidated Balance Sheets (Details) $ in Thousands</t>
        </is>
      </c>
      <c r="C1" s="2" t="inlineStr">
        <is>
          <t>Oct. 08, 2020fund</t>
        </is>
      </c>
      <c r="D1" s="2" t="inlineStr">
        <is>
          <t>Dec. 31, 2020USD ($)fundinvestment_fund</t>
        </is>
      </c>
      <c r="E1" s="2" t="inlineStr">
        <is>
          <t>Dec. 31, 2019USD ($)</t>
        </is>
      </c>
      <c r="F1" s="2" t="inlineStr">
        <is>
          <t>Dec. 31, 2018USD ($)</t>
        </is>
      </c>
    </row>
    <row r="2">
      <c r="A2" s="3" t="inlineStr">
        <is>
          <t>Current assets:</t>
        </is>
      </c>
    </row>
    <row r="3">
      <c r="A3" s="4" t="inlineStr">
        <is>
          <t>Cash</t>
        </is>
      </c>
      <c r="D3" s="7" t="n">
        <v>519965</v>
      </c>
      <c r="E3" s="7" t="n">
        <v>269577</v>
      </c>
      <c r="F3" s="7" t="n">
        <v>226625</v>
      </c>
    </row>
    <row r="4">
      <c r="A4" s="4" t="inlineStr">
        <is>
          <t>Restricted cash</t>
        </is>
      </c>
      <c r="D4" s="6" t="n">
        <v>188095</v>
      </c>
      <c r="E4" s="6" t="n">
        <v>93504</v>
      </c>
    </row>
    <row r="5">
      <c r="A5" s="4" t="inlineStr">
        <is>
          <t>Accounts receivable, net</t>
        </is>
      </c>
      <c r="D5" s="6" t="n">
        <v>95141</v>
      </c>
      <c r="E5" s="6" t="n">
        <v>77728</v>
      </c>
    </row>
    <row r="6">
      <c r="A6" s="4" t="inlineStr">
        <is>
          <t>Inventories</t>
        </is>
      </c>
      <c r="D6" s="6" t="n">
        <v>283045</v>
      </c>
      <c r="E6" s="6" t="n">
        <v>260571</v>
      </c>
    </row>
    <row r="7">
      <c r="A7" s="4" t="inlineStr">
        <is>
          <t>Prepaid expenses and other current assets</t>
        </is>
      </c>
      <c r="D7" s="6" t="n">
        <v>51483</v>
      </c>
      <c r="E7" s="6" t="n">
        <v>32450</v>
      </c>
    </row>
    <row r="8">
      <c r="A8" s="4" t="inlineStr">
        <is>
          <t>Total current assets</t>
        </is>
      </c>
      <c r="D8" s="6" t="n">
        <v>1137729</v>
      </c>
      <c r="E8" s="6" t="n">
        <v>733830</v>
      </c>
    </row>
    <row r="9">
      <c r="A9" s="4" t="inlineStr">
        <is>
          <t>Property and equipment, net</t>
        </is>
      </c>
      <c r="D9" s="6" t="n">
        <v>62182</v>
      </c>
      <c r="E9" s="6" t="n">
        <v>56708</v>
      </c>
    </row>
    <row r="10">
      <c r="A10" s="4" t="inlineStr">
        <is>
          <t>Other assets</t>
        </is>
      </c>
      <c r="D10" s="6" t="n">
        <v>681665</v>
      </c>
      <c r="E10" s="6" t="n">
        <v>408403</v>
      </c>
    </row>
    <row r="11">
      <c r="A11" s="4" t="inlineStr">
        <is>
          <t>Total assets</t>
        </is>
      </c>
      <c r="B11" s="4" t="inlineStr">
        <is>
          <t>[1]</t>
        </is>
      </c>
      <c r="D11" s="6" t="n">
        <v>14382943</v>
      </c>
      <c r="E11" s="6" t="n">
        <v>5806341</v>
      </c>
    </row>
    <row r="12">
      <c r="A12" s="3" t="inlineStr">
        <is>
          <t>Current liabilities:</t>
        </is>
      </c>
    </row>
    <row r="13">
      <c r="A13" s="4" t="inlineStr">
        <is>
          <t>Accounts payable</t>
        </is>
      </c>
      <c r="D13" s="6" t="n">
        <v>207441</v>
      </c>
      <c r="E13" s="6" t="n">
        <v>223356</v>
      </c>
    </row>
    <row r="14">
      <c r="A14" s="4" t="inlineStr">
        <is>
          <t>Distributions payable to noncontrolling interests and redeemable noncontrolling interests</t>
        </is>
      </c>
      <c r="D14" s="6" t="n">
        <v>28627</v>
      </c>
      <c r="E14" s="6" t="n">
        <v>16062</v>
      </c>
    </row>
    <row r="15">
      <c r="A15" s="4" t="inlineStr">
        <is>
          <t>Accrued expenses and other liabilities</t>
        </is>
      </c>
      <c r="D15" s="6" t="n">
        <v>325614</v>
      </c>
      <c r="E15" s="6" t="n">
        <v>148497</v>
      </c>
    </row>
    <row r="16">
      <c r="A16" s="4" t="inlineStr">
        <is>
          <t>Deferred revenue, current portion</t>
        </is>
      </c>
      <c r="D16" s="6" t="n">
        <v>108452</v>
      </c>
      <c r="E16" s="6" t="n">
        <v>77643</v>
      </c>
    </row>
    <row r="17">
      <c r="A17" s="4" t="inlineStr">
        <is>
          <t>Deferred grants, current portion</t>
        </is>
      </c>
      <c r="D17" s="6" t="n">
        <v>8251</v>
      </c>
      <c r="E17" s="6" t="n">
        <v>8093</v>
      </c>
    </row>
    <row r="18">
      <c r="A18" s="4" t="inlineStr">
        <is>
          <t>Non-recourse debt, current portion</t>
        </is>
      </c>
      <c r="D18" s="6" t="n">
        <v>195036</v>
      </c>
      <c r="E18" s="6" t="n">
        <v>35348</v>
      </c>
    </row>
    <row r="19">
      <c r="A19" s="4" t="inlineStr">
        <is>
          <t>Total current liabilities</t>
        </is>
      </c>
      <c r="D19" s="6" t="n">
        <v>901356</v>
      </c>
      <c r="E19" s="6" t="n">
        <v>530094</v>
      </c>
    </row>
    <row r="20">
      <c r="A20" s="4" t="inlineStr">
        <is>
          <t>Deferred revenue, net of current portion</t>
        </is>
      </c>
      <c r="D20" s="6" t="n">
        <v>690824</v>
      </c>
      <c r="E20" s="6" t="n">
        <v>651856</v>
      </c>
    </row>
    <row r="21">
      <c r="A21" s="4" t="inlineStr">
        <is>
          <t>Deferred grants, net of current portion</t>
        </is>
      </c>
      <c r="D21" s="6" t="n">
        <v>213269</v>
      </c>
      <c r="E21" s="6" t="n">
        <v>218568</v>
      </c>
    </row>
    <row r="22">
      <c r="A22" s="4" t="inlineStr">
        <is>
          <t>Non-recourse debt, net of current portion</t>
        </is>
      </c>
      <c r="D22" s="6" t="n">
        <v>4370449</v>
      </c>
      <c r="E22" s="6" t="n">
        <v>1980107</v>
      </c>
    </row>
    <row r="23">
      <c r="A23" s="4" t="inlineStr">
        <is>
          <t>Other liabilities</t>
        </is>
      </c>
      <c r="D23" s="6" t="n">
        <v>268684</v>
      </c>
      <c r="E23" s="6" t="n">
        <v>141401</v>
      </c>
    </row>
    <row r="24">
      <c r="A24" s="4" t="inlineStr">
        <is>
          <t>Total liabilities</t>
        </is>
      </c>
      <c r="B24" s="4" t="inlineStr">
        <is>
          <t>[1]</t>
        </is>
      </c>
      <c r="D24" s="7" t="n">
        <v>7093572</v>
      </c>
      <c r="E24" s="6" t="n">
        <v>4168344</v>
      </c>
    </row>
    <row r="25">
      <c r="A25" s="4" t="inlineStr">
        <is>
          <t>Number of VIE funds | fund</t>
        </is>
      </c>
      <c r="C25" s="6" t="n">
        <v>35</v>
      </c>
    </row>
    <row r="26">
      <c r="A26" s="4" t="inlineStr">
        <is>
          <t>Number of types of investment funds used by the company | investment_fund</t>
        </is>
      </c>
      <c r="D26" s="6" t="n">
        <v>3</v>
      </c>
    </row>
    <row r="27">
      <c r="A27" s="4" t="inlineStr">
        <is>
          <t>Variable Interest Entities</t>
        </is>
      </c>
    </row>
    <row r="28">
      <c r="A28" s="3" t="inlineStr">
        <is>
          <t>Current assets:</t>
        </is>
      </c>
    </row>
    <row r="29">
      <c r="A29" s="4" t="inlineStr">
        <is>
          <t>Cash</t>
        </is>
      </c>
      <c r="D29" s="7" t="n">
        <v>219502</v>
      </c>
      <c r="E29" s="6" t="n">
        <v>133362</v>
      </c>
    </row>
    <row r="30">
      <c r="A30" s="4" t="inlineStr">
        <is>
          <t>Restricted cash</t>
        </is>
      </c>
      <c r="D30" s="6" t="n">
        <v>34559</v>
      </c>
      <c r="E30" s="6" t="n">
        <v>2746</v>
      </c>
    </row>
    <row r="31">
      <c r="A31" s="4" t="inlineStr">
        <is>
          <t>Accounts receivable, net</t>
        </is>
      </c>
      <c r="D31" s="6" t="n">
        <v>35152</v>
      </c>
      <c r="E31" s="6" t="n">
        <v>21956</v>
      </c>
    </row>
    <row r="32">
      <c r="A32" s="4" t="inlineStr">
        <is>
          <t>Inventories</t>
        </is>
      </c>
      <c r="D32" s="6" t="n">
        <v>23306</v>
      </c>
      <c r="E32" s="6" t="n">
        <v>15721</v>
      </c>
    </row>
    <row r="33">
      <c r="A33" s="4" t="inlineStr">
        <is>
          <t>Prepaid expenses and other current assets</t>
        </is>
      </c>
      <c r="D33" s="6" t="n">
        <v>2629</v>
      </c>
      <c r="E33" s="6" t="n">
        <v>554</v>
      </c>
    </row>
    <row r="34">
      <c r="A34" s="4" t="inlineStr">
        <is>
          <t>Total current assets</t>
        </is>
      </c>
      <c r="D34" s="6" t="n">
        <v>315148</v>
      </c>
      <c r="E34" s="6" t="n">
        <v>174339</v>
      </c>
    </row>
    <row r="35">
      <c r="A35" s="4" t="inlineStr">
        <is>
          <t>Other assets</t>
        </is>
      </c>
      <c r="D35" s="6" t="n">
        <v>127591</v>
      </c>
      <c r="E35" s="6" t="n">
        <v>87151</v>
      </c>
    </row>
    <row r="36">
      <c r="A36" s="4" t="inlineStr">
        <is>
          <t>Total assets</t>
        </is>
      </c>
      <c r="D36" s="6" t="n">
        <v>7190866</v>
      </c>
      <c r="E36" s="6" t="n">
        <v>3521202</v>
      </c>
    </row>
    <row r="37">
      <c r="A37" s="3" t="inlineStr">
        <is>
          <t>Current liabilities:</t>
        </is>
      </c>
    </row>
    <row r="38">
      <c r="A38" s="4" t="inlineStr">
        <is>
          <t>Accounts payable</t>
        </is>
      </c>
      <c r="D38" s="6" t="n">
        <v>15609</v>
      </c>
      <c r="E38" s="6" t="n">
        <v>11531</v>
      </c>
    </row>
    <row r="39">
      <c r="A39" s="4" t="inlineStr">
        <is>
          <t>Distributions payable to noncontrolling interests and redeemable noncontrolling interests</t>
        </is>
      </c>
      <c r="D39" s="6" t="n">
        <v>28577</v>
      </c>
      <c r="E39" s="6" t="n">
        <v>16012</v>
      </c>
    </row>
    <row r="40">
      <c r="A40" s="4" t="inlineStr">
        <is>
          <t>Accrued expenses and other liabilities</t>
        </is>
      </c>
      <c r="D40" s="6" t="n">
        <v>24660</v>
      </c>
      <c r="E40" s="6" t="n">
        <v>10740</v>
      </c>
    </row>
    <row r="41">
      <c r="A41" s="4" t="inlineStr">
        <is>
          <t>Deferred revenue, current portion</t>
        </is>
      </c>
      <c r="D41" s="6" t="n">
        <v>44906</v>
      </c>
      <c r="E41" s="6" t="n">
        <v>38265</v>
      </c>
    </row>
    <row r="42">
      <c r="A42" s="4" t="inlineStr">
        <is>
          <t>Deferred grants, current portion</t>
        </is>
      </c>
      <c r="D42" s="6" t="n">
        <v>1007</v>
      </c>
      <c r="E42" s="6" t="n">
        <v>1011</v>
      </c>
    </row>
    <row r="43">
      <c r="A43" s="4" t="inlineStr">
        <is>
          <t>Non-recourse debt, current portion</t>
        </is>
      </c>
      <c r="D43" s="6" t="n">
        <v>31594</v>
      </c>
      <c r="E43" s="6" t="n">
        <v>4901</v>
      </c>
    </row>
    <row r="44">
      <c r="A44" s="4" t="inlineStr">
        <is>
          <t>Total current liabilities</t>
        </is>
      </c>
      <c r="D44" s="6" t="n">
        <v>146353</v>
      </c>
      <c r="E44" s="6" t="n">
        <v>82460</v>
      </c>
    </row>
    <row r="45">
      <c r="A45" s="4" t="inlineStr">
        <is>
          <t>Deferred revenue, net of current portion</t>
        </is>
      </c>
      <c r="D45" s="6" t="n">
        <v>493161</v>
      </c>
      <c r="E45" s="6" t="n">
        <v>443873</v>
      </c>
    </row>
    <row r="46">
      <c r="A46" s="4" t="inlineStr">
        <is>
          <t>Deferred grants, net of current portion</t>
        </is>
      </c>
      <c r="D46" s="6" t="n">
        <v>25891</v>
      </c>
      <c r="E46" s="6" t="n">
        <v>27023</v>
      </c>
    </row>
    <row r="47">
      <c r="A47" s="4" t="inlineStr">
        <is>
          <t>Non-recourse debt, net of current portion</t>
        </is>
      </c>
      <c r="D47" s="6" t="n">
        <v>1160817</v>
      </c>
      <c r="E47" s="6" t="n">
        <v>201575</v>
      </c>
    </row>
    <row r="48">
      <c r="A48" s="4" t="inlineStr">
        <is>
          <t>Other liabilities</t>
        </is>
      </c>
      <c r="D48" s="6" t="n">
        <v>31745</v>
      </c>
      <c r="E48" s="6" t="n">
        <v>19633</v>
      </c>
    </row>
    <row r="49">
      <c r="A49" s="4" t="inlineStr">
        <is>
          <t>Total liabilities</t>
        </is>
      </c>
      <c r="D49" s="7" t="n">
        <v>1857967</v>
      </c>
      <c r="E49" s="6" t="n">
        <v>774564</v>
      </c>
    </row>
    <row r="50">
      <c r="A50" s="4" t="inlineStr">
        <is>
          <t>Number of types of investment funds used by the company | fund</t>
        </is>
      </c>
      <c r="D50" s="6" t="n">
        <v>7</v>
      </c>
    </row>
    <row r="51">
      <c r="A51" s="4" t="inlineStr">
        <is>
          <t>Solar energy systems, net</t>
        </is>
      </c>
    </row>
    <row r="52">
      <c r="A52" s="3" t="inlineStr">
        <is>
          <t>Current assets:</t>
        </is>
      </c>
    </row>
    <row r="53">
      <c r="A53" s="4" t="inlineStr">
        <is>
          <t>Property and equipment, net</t>
        </is>
      </c>
      <c r="D53" s="7" t="n">
        <v>8202788</v>
      </c>
      <c r="E53" s="6" t="n">
        <v>4492615</v>
      </c>
    </row>
    <row r="54">
      <c r="A54" s="4" t="inlineStr">
        <is>
          <t>Solar energy systems, net | Variable Interest Entities</t>
        </is>
      </c>
    </row>
    <row r="55">
      <c r="A55" s="3" t="inlineStr">
        <is>
          <t>Current assets:</t>
        </is>
      </c>
    </row>
    <row r="56">
      <c r="A56" s="4" t="inlineStr">
        <is>
          <t>Property and equipment, net</t>
        </is>
      </c>
      <c r="D56" s="7" t="n">
        <v>6748127</v>
      </c>
      <c r="E56" s="7" t="n">
        <v>3259712</v>
      </c>
    </row>
    <row r="57"/>
    <row r="58">
      <c r="A58" s="4" t="inlineStr">
        <is>
          <t>[1]</t>
        </is>
      </c>
      <c r="B58" s="4" t="inlineStr">
        <is>
          <t>The Company’s consolidated assets as of December 31, 2020 and 2019 include $7,190,866 and $3,521,202, respectively, in assets of variable interest entities, or “VIEs”, that can only be used to settle obligations of the VIEs. Solar energy systems, net, as of December 31, 2020 and 2019 were $6,748,127 and $3,259,712, respectively; cash as of December 31, 2020 and 2019 were $219,502 and $133,362, respectively; restricted cash as of December 31, 2020 and 2019 were $34,559 and $2,746, respectively; accounts receivable, net as of December 31, 2020 and 2019 were $35,152 and $21,956, respectively; inventories as of December 31, 2020 and December 31, 2019 of $23,306 and $15,721; prepaid expenses and other current assets as of December 31, 2020 and 2019 were $2,629 and $554, respectively and other assets as of December 31, 2020 and 2019  were $127,591 and $87,151, respectively. The Company’s consolidated liabilities as of December 31, 2020 and 2019 include $1,857,967 and $774,564, respectively, in liabilities of VIEs whose creditors have no recourse to the Company. These liabilities include accounts payable as of December 31, 2020 and 2019 of $15,609 and $11,531, respectively; distributions payable to noncontrolling interests and redeemable noncontrolling interests as of December 31, 2020 and 2019 of $28,577 and $16,012, respectively; accrued expenses and other liabilities as of December 31, 2020 and 2019 of $24,660 and $10,740, respectively; deferred revenue as of December 31, 2020 and 2019 of $538,067 and $482,138, respectively; deferred grants as of December 31, 2020 and 2019 of $26,898 and $28,034, respectively; non-recourse debt as of December 31, 2020 and 2019 of $1,192,411 and $206,476, respectively; and other liabilities as of December 31, 2020 and December 31, 2019 of $31,745 and $19,633, respectively.</t>
        </is>
      </c>
    </row>
  </sheetData>
  <mergeCells count="3">
    <mergeCell ref="A1:B1"/>
    <mergeCell ref="A57:E57"/>
    <mergeCell ref="B58:E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18" customWidth="1" min="3" max="3"/>
  </cols>
  <sheetData>
    <row r="1">
      <c r="A1" s="1" t="inlineStr">
        <is>
          <t>Redeemable Noncontrolling Interests (Details) $ in Millions</t>
        </is>
      </c>
      <c r="B1" s="2" t="inlineStr">
        <is>
          <t>Dec. 31, 2020USD ($)fund</t>
        </is>
      </c>
      <c r="C1" s="2" t="inlineStr">
        <is>
          <t>Dec. 31, 2019fund</t>
        </is>
      </c>
    </row>
    <row r="2">
      <c r="A2" s="3" t="inlineStr">
        <is>
          <t>Noncontrolling Interest [Abstract]</t>
        </is>
      </c>
    </row>
    <row r="3">
      <c r="A3" s="4" t="inlineStr">
        <is>
          <t>Number of funds, carrying value adjusted to redemption value | fund</t>
        </is>
      </c>
      <c r="B3" s="6" t="n">
        <v>15</v>
      </c>
      <c r="C3" s="6" t="n">
        <v>9</v>
      </c>
    </row>
    <row r="4">
      <c r="A4" s="4" t="inlineStr">
        <is>
          <t>Fair value of noncontrolling interest acquired | $</t>
        </is>
      </c>
      <c r="B4" s="5" t="n">
        <v>7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tockholders' Equity - Additional Information (Details) - USD ($)</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Class of Stock [Line Items]</t>
        </is>
      </c>
    </row>
    <row r="4">
      <c r="A4" s="4" t="inlineStr">
        <is>
          <t>Preferred stock, shares issued (in shares)</t>
        </is>
      </c>
      <c r="C4" s="6" t="n">
        <v>0</v>
      </c>
      <c r="D4" s="6" t="n">
        <v>0</v>
      </c>
    </row>
    <row r="5">
      <c r="A5" s="4" t="inlineStr">
        <is>
          <t>Preferred stock, shares outstanding (in shares)</t>
        </is>
      </c>
      <c r="C5" s="6" t="n">
        <v>0</v>
      </c>
      <c r="D5" s="6" t="n">
        <v>0</v>
      </c>
    </row>
    <row r="6">
      <c r="A6" s="4" t="inlineStr">
        <is>
          <t>Common stock dividends</t>
        </is>
      </c>
      <c r="C6" s="7" t="n">
        <v>0</v>
      </c>
    </row>
    <row r="7">
      <c r="A7" s="4" t="inlineStr">
        <is>
          <t>Stock repurchase program, authorized amount</t>
        </is>
      </c>
      <c r="B7" s="7" t="n">
        <v>50000000</v>
      </c>
    </row>
    <row r="8">
      <c r="A8" s="4" t="inlineStr">
        <is>
          <t>Stock repurchase program period</t>
        </is>
      </c>
      <c r="B8" s="4" t="inlineStr">
        <is>
          <t>3 years</t>
        </is>
      </c>
    </row>
    <row r="9">
      <c r="A9" s="4" t="inlineStr">
        <is>
          <t>Stock repurchase program, stock repurchased (in shares)</t>
        </is>
      </c>
      <c r="C9" s="6" t="n">
        <v>0</v>
      </c>
      <c r="D9" s="6" t="n">
        <v>368996</v>
      </c>
    </row>
    <row r="10">
      <c r="A10" s="4" t="inlineStr">
        <is>
          <t>Stock repurchase program, stock repurchased</t>
        </is>
      </c>
      <c r="C10" s="7" t="n">
        <v>0</v>
      </c>
      <c r="D10" s="7" t="n">
        <v>5000000</v>
      </c>
      <c r="E10" s="7" t="n">
        <v>0</v>
      </c>
    </row>
    <row r="11">
      <c r="A11" s="4" t="inlineStr">
        <is>
          <t>Convertible Preferred Stock</t>
        </is>
      </c>
    </row>
    <row r="12">
      <c r="A12" s="3" t="inlineStr">
        <is>
          <t>Class of Stock [Line Items]</t>
        </is>
      </c>
    </row>
    <row r="13">
      <c r="A13" s="4" t="inlineStr">
        <is>
          <t>Preferred stock, shares issued (in shares)</t>
        </is>
      </c>
      <c r="C13" s="6" t="n">
        <v>0</v>
      </c>
      <c r="D13" s="6" t="n">
        <v>0</v>
      </c>
    </row>
    <row r="14">
      <c r="A14" s="4" t="inlineStr">
        <is>
          <t>Preferred stock, shares outstanding (in shares)</t>
        </is>
      </c>
      <c r="C14" s="6" t="n">
        <v>0</v>
      </c>
      <c r="D14" s="6" t="n">
        <v>0</v>
      </c>
    </row>
    <row r="15">
      <c r="A15" s="4" t="inlineStr">
        <is>
          <t>Preferred stock dividend declared or paid</t>
        </is>
      </c>
      <c r="C15" s="7" t="n">
        <v>0</v>
      </c>
      <c r="D15" s="7" t="n">
        <v>0</v>
      </c>
      <c r="E15" s="7" t="n">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erve Share of Common Stock for Issuance (Details) - shares</t>
        </is>
      </c>
      <c r="B1" s="2" t="inlineStr">
        <is>
          <t>Dec. 31, 2020</t>
        </is>
      </c>
      <c r="C1" s="2" t="inlineStr">
        <is>
          <t>Dec. 31, 2019</t>
        </is>
      </c>
      <c r="D1" s="2" t="inlineStr">
        <is>
          <t>Jul. 31, 2015</t>
        </is>
      </c>
    </row>
    <row r="2">
      <c r="A2" s="3" t="inlineStr">
        <is>
          <t>Class of Stock [Line Items]</t>
        </is>
      </c>
    </row>
    <row r="3">
      <c r="A3" s="4" t="inlineStr">
        <is>
          <t>Shares of common stock reserved for issuance (in shares)</t>
        </is>
      </c>
      <c r="B3" s="6" t="n">
        <v>47311000</v>
      </c>
      <c r="C3" s="6" t="n">
        <v>36077000</v>
      </c>
    </row>
    <row r="4">
      <c r="A4" s="4" t="inlineStr">
        <is>
          <t>Outstanding stock options</t>
        </is>
      </c>
    </row>
    <row r="5">
      <c r="A5" s="3" t="inlineStr">
        <is>
          <t>Class of Stock [Line Items]</t>
        </is>
      </c>
    </row>
    <row r="6">
      <c r="A6" s="4" t="inlineStr">
        <is>
          <t>Shares of common stock reserved for issuance (in shares)</t>
        </is>
      </c>
      <c r="B6" s="6" t="n">
        <v>8019000</v>
      </c>
      <c r="C6" s="6" t="n">
        <v>10784000</v>
      </c>
    </row>
    <row r="7">
      <c r="A7" s="4" t="inlineStr">
        <is>
          <t>Restricted Stock Units (RSUs)</t>
        </is>
      </c>
    </row>
    <row r="8">
      <c r="A8" s="3" t="inlineStr">
        <is>
          <t>Class of Stock [Line Items]</t>
        </is>
      </c>
    </row>
    <row r="9">
      <c r="A9" s="4" t="inlineStr">
        <is>
          <t>Shares of common stock reserved for issuance (in shares)</t>
        </is>
      </c>
      <c r="B9" s="6" t="n">
        <v>7103000</v>
      </c>
      <c r="C9" s="6" t="n">
        <v>3943000</v>
      </c>
    </row>
    <row r="10">
      <c r="A10" s="4" t="inlineStr">
        <is>
          <t>Vivint's 2014 Equity Incentive Plan</t>
        </is>
      </c>
    </row>
    <row r="11">
      <c r="A11" s="3" t="inlineStr">
        <is>
          <t>Class of Stock [Line Items]</t>
        </is>
      </c>
    </row>
    <row r="12">
      <c r="A12" s="4" t="inlineStr">
        <is>
          <t>Shares of common stock reserved for issuance (in shares)</t>
        </is>
      </c>
      <c r="B12" s="6" t="n">
        <v>8940000</v>
      </c>
      <c r="C12" s="6" t="n">
        <v>0</v>
      </c>
    </row>
    <row r="13">
      <c r="A13" s="4" t="inlineStr">
        <is>
          <t>2015 Equity Incentive Plan</t>
        </is>
      </c>
    </row>
    <row r="14">
      <c r="A14" s="3" t="inlineStr">
        <is>
          <t>Class of Stock [Line Items]</t>
        </is>
      </c>
    </row>
    <row r="15">
      <c r="A15" s="4" t="inlineStr">
        <is>
          <t>Shares of common stock reserved for issuance (in shares)</t>
        </is>
      </c>
      <c r="B15" s="6" t="n">
        <v>15033000</v>
      </c>
      <c r="C15" s="6" t="n">
        <v>14828000</v>
      </c>
      <c r="D15" s="6" t="n">
        <v>11400000</v>
      </c>
    </row>
    <row r="16">
      <c r="A16" s="4" t="inlineStr">
        <is>
          <t>2015 Employee Stock Purchase Plan</t>
        </is>
      </c>
    </row>
    <row r="17">
      <c r="A17" s="3" t="inlineStr">
        <is>
          <t>Class of Stock [Line Items]</t>
        </is>
      </c>
    </row>
    <row r="18">
      <c r="A18" s="4" t="inlineStr">
        <is>
          <t>Shares of common stock reserved for issuance (in shares)</t>
        </is>
      </c>
      <c r="B18" s="6" t="n">
        <v>8216000</v>
      </c>
      <c r="C18" s="6" t="n">
        <v>652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14" customWidth="1" min="6" max="6"/>
    <col width="59" customWidth="1" min="7" max="7"/>
    <col width="37" customWidth="1" min="8" max="8"/>
    <col width="31" customWidth="1" min="9" max="9"/>
    <col width="20" customWidth="1" min="10" max="10"/>
    <col width="20" customWidth="1" min="11" max="11"/>
    <col width="20" customWidth="1" min="12" max="12"/>
  </cols>
  <sheetData>
    <row r="1">
      <c r="A1" s="1" t="inlineStr">
        <is>
          <t>Stock-Based Compensation - Additional Information (Details)</t>
        </is>
      </c>
      <c r="B1" s="2" t="inlineStr">
        <is>
          <t>Jan. 01, 2018</t>
        </is>
      </c>
      <c r="C1" s="2" t="inlineStr">
        <is>
          <t>Jul. 31, 2019shares</t>
        </is>
      </c>
      <c r="D1" s="2" t="inlineStr">
        <is>
          <t>Jul. 31, 2015shares</t>
        </is>
      </c>
      <c r="E1" s="2" t="inlineStr">
        <is>
          <t>Mar. 31, 2015shares</t>
        </is>
      </c>
      <c r="F1" s="2" t="inlineStr">
        <is>
          <t>Sep. 30, 2014</t>
        </is>
      </c>
      <c r="G1" s="2" t="inlineStr">
        <is>
          <t>Dec. 31, 2020USD ($)granteepurchase_period$ / sharesshares</t>
        </is>
      </c>
      <c r="H1" s="2" t="inlineStr">
        <is>
          <t>Dec. 31, 2019USD ($)$ / sharesshares</t>
        </is>
      </c>
      <c r="I1" s="2" t="inlineStr">
        <is>
          <t>Dec. 31, 2018USD ($)$ / shares</t>
        </is>
      </c>
      <c r="J1" s="2" t="inlineStr">
        <is>
          <t>Dec. 31, 2014shares</t>
        </is>
      </c>
      <c r="K1" s="2" t="inlineStr">
        <is>
          <t>Dec. 31, 2017shares</t>
        </is>
      </c>
      <c r="L1" s="2" t="inlineStr">
        <is>
          <t>Aug. 31, 2014shares</t>
        </is>
      </c>
    </row>
    <row r="2">
      <c r="A2" s="3" t="inlineStr">
        <is>
          <t>Share-based Compensation Arrangement by Share-based Payment Award [Line Items]</t>
        </is>
      </c>
    </row>
    <row r="3">
      <c r="A3" s="4" t="inlineStr">
        <is>
          <t>Common stock reserved for issuance (in shares)</t>
        </is>
      </c>
      <c r="G3" s="6" t="n">
        <v>47311000</v>
      </c>
      <c r="H3" s="6" t="n">
        <v>36077000</v>
      </c>
    </row>
    <row r="4">
      <c r="A4" s="4" t="inlineStr">
        <is>
          <t>Unvested options exercisable (in shares)</t>
        </is>
      </c>
      <c r="G4" s="6" t="n">
        <v>0</v>
      </c>
      <c r="H4" s="6" t="n">
        <v>0</v>
      </c>
    </row>
    <row r="5">
      <c r="A5" s="4" t="inlineStr">
        <is>
          <t>Weighted-average grant-date fair value of stock options granted (in usd per share) | $ / shares</t>
        </is>
      </c>
      <c r="G5" s="9" t="n">
        <v>9.33</v>
      </c>
      <c r="H5" s="9" t="n">
        <v>8.27</v>
      </c>
      <c r="I5" s="9" t="n">
        <v>4.21</v>
      </c>
    </row>
    <row r="6">
      <c r="A6" s="4" t="inlineStr">
        <is>
          <t>Total intrinsic value of options exercised | $</t>
        </is>
      </c>
      <c r="G6" s="7" t="n">
        <v>251700000</v>
      </c>
      <c r="H6" s="7" t="n">
        <v>37800000</v>
      </c>
      <c r="I6" s="7" t="n">
        <v>21400000</v>
      </c>
    </row>
    <row r="7">
      <c r="A7" s="4" t="inlineStr">
        <is>
          <t>Total fair value of options vested | $</t>
        </is>
      </c>
      <c r="G7" s="6" t="n">
        <v>104800000</v>
      </c>
      <c r="H7" s="6" t="n">
        <v>9500000</v>
      </c>
      <c r="I7" s="6" t="n">
        <v>8800000</v>
      </c>
    </row>
    <row r="8">
      <c r="A8" s="4" t="inlineStr">
        <is>
          <t>Compensation expense recognized | $</t>
        </is>
      </c>
      <c r="G8" s="6" t="n">
        <v>170587000</v>
      </c>
      <c r="H8" s="6" t="n">
        <v>26306000</v>
      </c>
      <c r="I8" s="6" t="n">
        <v>27856000</v>
      </c>
    </row>
    <row r="9">
      <c r="A9" s="4" t="inlineStr">
        <is>
          <t>Total unrecognized compensation cost | $</t>
        </is>
      </c>
      <c r="G9" s="7" t="n">
        <v>280100000</v>
      </c>
      <c r="H9" s="6" t="n">
        <v>30000000</v>
      </c>
    </row>
    <row r="10">
      <c r="A10" s="4" t="inlineStr">
        <is>
          <t>Weighted-average period of recognition</t>
        </is>
      </c>
      <c r="G10" s="4" t="inlineStr">
        <is>
          <t>1 year 6 months</t>
        </is>
      </c>
    </row>
    <row r="11">
      <c r="A11" s="4" t="inlineStr">
        <is>
          <t>Share-based compensation expense due to accelerated vesting | $</t>
        </is>
      </c>
      <c r="G11" s="7" t="n">
        <v>30800000</v>
      </c>
    </row>
    <row r="12">
      <c r="A12" s="4" t="inlineStr">
        <is>
          <t>Number of grantees | grantee</t>
        </is>
      </c>
      <c r="G12" s="6" t="n">
        <v>21</v>
      </c>
    </row>
    <row r="13">
      <c r="A13" s="4" t="inlineStr">
        <is>
          <t>Annual contribution limit | $</t>
        </is>
      </c>
      <c r="G13" s="7" t="n">
        <v>19500</v>
      </c>
    </row>
    <row r="14">
      <c r="A14" s="4" t="inlineStr">
        <is>
          <t>Defined contribution expense | $</t>
        </is>
      </c>
      <c r="G14" s="7" t="n">
        <v>9600000</v>
      </c>
      <c r="H14" s="7" t="n">
        <v>8500000</v>
      </c>
    </row>
    <row r="15">
      <c r="A15" s="4" t="inlineStr">
        <is>
          <t>Restricted Stock Units (RSUs)</t>
        </is>
      </c>
    </row>
    <row r="16">
      <c r="A16" s="3" t="inlineStr">
        <is>
          <t>Share-based Compensation Arrangement by Share-based Payment Award [Line Items]</t>
        </is>
      </c>
    </row>
    <row r="17">
      <c r="A17" s="4" t="inlineStr">
        <is>
          <t>Common stock reserved for issuance (in shares)</t>
        </is>
      </c>
      <c r="G17" s="6" t="n">
        <v>7103000</v>
      </c>
      <c r="H17" s="6" t="n">
        <v>3943000</v>
      </c>
    </row>
    <row r="18">
      <c r="A18" s="4" t="inlineStr">
        <is>
          <t>Stock option plan, number of shares granted (in shares)</t>
        </is>
      </c>
      <c r="G18" s="6" t="n">
        <v>5295000</v>
      </c>
      <c r="H18" s="6" t="n">
        <v>2258000</v>
      </c>
      <c r="J18" s="6" t="n">
        <v>947342</v>
      </c>
    </row>
    <row r="19">
      <c r="A19" s="4" t="inlineStr">
        <is>
          <t>Performance-based Plan</t>
        </is>
      </c>
    </row>
    <row r="20">
      <c r="A20" s="3" t="inlineStr">
        <is>
          <t>Share-based Compensation Arrangement by Share-based Payment Award [Line Items]</t>
        </is>
      </c>
    </row>
    <row r="21">
      <c r="A21" s="4" t="inlineStr">
        <is>
          <t>Compensation expense recognized | $</t>
        </is>
      </c>
      <c r="I21" s="7" t="n">
        <v>3500000</v>
      </c>
    </row>
    <row r="22">
      <c r="A22" s="4" t="inlineStr">
        <is>
          <t>2013 Equity Incentive Plan</t>
        </is>
      </c>
    </row>
    <row r="23">
      <c r="A23" s="3" t="inlineStr">
        <is>
          <t>Share-based Compensation Arrangement by Share-based Payment Award [Line Items]</t>
        </is>
      </c>
    </row>
    <row r="24">
      <c r="A24" s="4" t="inlineStr">
        <is>
          <t>Additional common stock shares reserved for issuance (in shares)</t>
        </is>
      </c>
      <c r="E24" s="6" t="n">
        <v>3000000</v>
      </c>
    </row>
    <row r="25">
      <c r="A25" s="4" t="inlineStr">
        <is>
          <t>Common stock reserved for issuance (in shares)</t>
        </is>
      </c>
      <c r="E25" s="6" t="n">
        <v>4500000</v>
      </c>
    </row>
    <row r="26">
      <c r="A26" s="4" t="inlineStr">
        <is>
          <t>Award vesting period</t>
        </is>
      </c>
      <c r="E26" s="4" t="inlineStr">
        <is>
          <t>4 years</t>
        </is>
      </c>
    </row>
    <row r="27">
      <c r="A27" s="4" t="inlineStr">
        <is>
          <t>2013 Equity Incentive Plan | Maximum</t>
        </is>
      </c>
    </row>
    <row r="28">
      <c r="A28" s="3" t="inlineStr">
        <is>
          <t>Share-based Compensation Arrangement by Share-based Payment Award [Line Items]</t>
        </is>
      </c>
    </row>
    <row r="29">
      <c r="A29" s="4" t="inlineStr">
        <is>
          <t>Common stock reserved for issuance (in shares)</t>
        </is>
      </c>
      <c r="E29" s="6" t="n">
        <v>8044829</v>
      </c>
    </row>
    <row r="30">
      <c r="A30" s="4" t="inlineStr">
        <is>
          <t>Stock options granted, expiration period</t>
        </is>
      </c>
      <c r="E30" s="4" t="inlineStr">
        <is>
          <t>10 years</t>
        </is>
      </c>
    </row>
    <row r="31">
      <c r="A31" s="4" t="inlineStr">
        <is>
          <t>2013 Equity Incentive Plan | Tranche One</t>
        </is>
      </c>
    </row>
    <row r="32">
      <c r="A32" s="3" t="inlineStr">
        <is>
          <t>Share-based Compensation Arrangement by Share-based Payment Award [Line Items]</t>
        </is>
      </c>
    </row>
    <row r="33">
      <c r="A33" s="4" t="inlineStr">
        <is>
          <t>Award vesting period</t>
        </is>
      </c>
      <c r="E33" s="4" t="inlineStr">
        <is>
          <t>1 year</t>
        </is>
      </c>
    </row>
    <row r="34">
      <c r="A34" s="4" t="inlineStr">
        <is>
          <t>Vesting award percentage</t>
        </is>
      </c>
      <c r="E34" s="4" t="inlineStr">
        <is>
          <t>25.00%</t>
        </is>
      </c>
    </row>
    <row r="35">
      <c r="A35" s="4" t="inlineStr">
        <is>
          <t>2013 Equity Incentive Plan | Tranche Two</t>
        </is>
      </c>
    </row>
    <row r="36">
      <c r="A36" s="3" t="inlineStr">
        <is>
          <t>Share-based Compensation Arrangement by Share-based Payment Award [Line Items]</t>
        </is>
      </c>
    </row>
    <row r="37">
      <c r="A37" s="4" t="inlineStr">
        <is>
          <t>Award vesting period</t>
        </is>
      </c>
      <c r="E37" s="4" t="inlineStr">
        <is>
          <t>3 years</t>
        </is>
      </c>
    </row>
    <row r="38">
      <c r="A38" s="4" t="inlineStr">
        <is>
          <t>Vesting award percentage</t>
        </is>
      </c>
      <c r="E38" s="4" t="inlineStr">
        <is>
          <t>75.00%</t>
        </is>
      </c>
    </row>
    <row r="39">
      <c r="A39" s="4" t="inlineStr">
        <is>
          <t>2014 Equity Incentive Plan</t>
        </is>
      </c>
    </row>
    <row r="40">
      <c r="A40" s="3" t="inlineStr">
        <is>
          <t>Share-based Compensation Arrangement by Share-based Payment Award [Line Items]</t>
        </is>
      </c>
    </row>
    <row r="41">
      <c r="A41" s="4" t="inlineStr">
        <is>
          <t>Common stock reserved for issuance (in shares)</t>
        </is>
      </c>
      <c r="D41" s="6" t="n">
        <v>1197342</v>
      </c>
      <c r="L41" s="6" t="n">
        <v>947342</v>
      </c>
    </row>
    <row r="42">
      <c r="A42" s="4" t="inlineStr">
        <is>
          <t>2014 Equity Incentive Plan | Restricted Stock Units (RSUs)</t>
        </is>
      </c>
    </row>
    <row r="43">
      <c r="A43" s="3" t="inlineStr">
        <is>
          <t>Share-based Compensation Arrangement by Share-based Payment Award [Line Items]</t>
        </is>
      </c>
    </row>
    <row r="44">
      <c r="A44" s="4" t="inlineStr">
        <is>
          <t>Stock option plan, number of shares granted (in shares)</t>
        </is>
      </c>
      <c r="D44" s="6" t="n">
        <v>1197342</v>
      </c>
    </row>
    <row r="45">
      <c r="A45" s="4" t="inlineStr">
        <is>
          <t>Vivint Solar 2014 Equity Incentive Plan</t>
        </is>
      </c>
    </row>
    <row r="46">
      <c r="A46" s="3" t="inlineStr">
        <is>
          <t>Share-based Compensation Arrangement by Share-based Payment Award [Line Items]</t>
        </is>
      </c>
    </row>
    <row r="47">
      <c r="A47" s="4" t="inlineStr">
        <is>
          <t>Common stock available for grant (in shares)</t>
        </is>
      </c>
      <c r="G47" s="6" t="n">
        <v>8900000</v>
      </c>
    </row>
    <row r="48">
      <c r="A48" s="4" t="inlineStr">
        <is>
          <t>2013 Omnibus Incentive Plan</t>
        </is>
      </c>
    </row>
    <row r="49">
      <c r="A49" s="3" t="inlineStr">
        <is>
          <t>Share-based Compensation Arrangement by Share-based Payment Award [Line Items]</t>
        </is>
      </c>
    </row>
    <row r="50">
      <c r="A50" s="4" t="inlineStr">
        <is>
          <t>Stock options granted, expiration period</t>
        </is>
      </c>
      <c r="F50" s="4" t="inlineStr">
        <is>
          <t>10 years</t>
        </is>
      </c>
    </row>
    <row r="51">
      <c r="A51" s="4" t="inlineStr">
        <is>
          <t>Long-term Incentive Plan 2013</t>
        </is>
      </c>
    </row>
    <row r="52">
      <c r="A52" s="3" t="inlineStr">
        <is>
          <t>Share-based Compensation Arrangement by Share-based Payment Award [Line Items]</t>
        </is>
      </c>
    </row>
    <row r="53">
      <c r="A53" s="4" t="inlineStr">
        <is>
          <t>Common stock available for grant (in shares)</t>
        </is>
      </c>
      <c r="G53" s="6" t="n">
        <v>0</v>
      </c>
    </row>
    <row r="54">
      <c r="A54" s="4" t="inlineStr">
        <is>
          <t>Long-term Incentive Plan 2013 | Restricted Stock Units (RSUs)</t>
        </is>
      </c>
    </row>
    <row r="55">
      <c r="A55" s="3" t="inlineStr">
        <is>
          <t>Share-based Compensation Arrangement by Share-based Payment Award [Line Items]</t>
        </is>
      </c>
    </row>
    <row r="56">
      <c r="A56" s="4" t="inlineStr">
        <is>
          <t>Shares awarded (in shares)</t>
        </is>
      </c>
      <c r="C56" s="6" t="n">
        <v>1500000</v>
      </c>
    </row>
    <row r="57">
      <c r="A57" s="4" t="inlineStr">
        <is>
          <t>Long-term Incentive Plan 2013 | Tranche One | Restricted Stock Units (RSUs)</t>
        </is>
      </c>
    </row>
    <row r="58">
      <c r="A58" s="3" t="inlineStr">
        <is>
          <t>Share-based Compensation Arrangement by Share-based Payment Award [Line Items]</t>
        </is>
      </c>
    </row>
    <row r="59">
      <c r="A59" s="4" t="inlineStr">
        <is>
          <t>Award vesting period</t>
        </is>
      </c>
      <c r="G59" s="4" t="inlineStr">
        <is>
          <t>30 days</t>
        </is>
      </c>
    </row>
    <row r="60">
      <c r="A60" s="4" t="inlineStr">
        <is>
          <t>Vesting award percentage</t>
        </is>
      </c>
      <c r="G60" s="4" t="inlineStr">
        <is>
          <t>33.33%</t>
        </is>
      </c>
    </row>
    <row r="61">
      <c r="A61" s="4" t="inlineStr">
        <is>
          <t>Long-term Incentive Plan 2013 | Tranche Two | Restricted Stock Units (RSUs)</t>
        </is>
      </c>
    </row>
    <row r="62">
      <c r="A62" s="3" t="inlineStr">
        <is>
          <t>Share-based Compensation Arrangement by Share-based Payment Award [Line Items]</t>
        </is>
      </c>
    </row>
    <row r="63">
      <c r="A63" s="4" t="inlineStr">
        <is>
          <t>Award vesting period</t>
        </is>
      </c>
      <c r="G63" s="4" t="inlineStr">
        <is>
          <t>9 months</t>
        </is>
      </c>
    </row>
    <row r="64">
      <c r="A64" s="4" t="inlineStr">
        <is>
          <t>Vesting award percentage</t>
        </is>
      </c>
      <c r="G64" s="4" t="inlineStr">
        <is>
          <t>33.33%</t>
        </is>
      </c>
    </row>
    <row r="65">
      <c r="A65" s="4" t="inlineStr">
        <is>
          <t>Long-term Incentive Plan 2013 | Tranche Three | Restricted Stock Units (RSUs)</t>
        </is>
      </c>
    </row>
    <row r="66">
      <c r="A66" s="3" t="inlineStr">
        <is>
          <t>Share-based Compensation Arrangement by Share-based Payment Award [Line Items]</t>
        </is>
      </c>
    </row>
    <row r="67">
      <c r="A67" s="4" t="inlineStr">
        <is>
          <t>Award vesting period</t>
        </is>
      </c>
      <c r="G67" s="4" t="inlineStr">
        <is>
          <t>18 months</t>
        </is>
      </c>
    </row>
    <row r="68">
      <c r="A68" s="4" t="inlineStr">
        <is>
          <t>Vesting award percentage</t>
        </is>
      </c>
      <c r="G68" s="4" t="inlineStr">
        <is>
          <t>33.33%</t>
        </is>
      </c>
    </row>
    <row r="69">
      <c r="A69" s="4" t="inlineStr">
        <is>
          <t>2015 Equity Incentive Plan</t>
        </is>
      </c>
    </row>
    <row r="70">
      <c r="A70" s="3" t="inlineStr">
        <is>
          <t>Share-based Compensation Arrangement by Share-based Payment Award [Line Items]</t>
        </is>
      </c>
    </row>
    <row r="71">
      <c r="A71" s="4" t="inlineStr">
        <is>
          <t>Common stock reserved for issuance (in shares)</t>
        </is>
      </c>
      <c r="D71" s="6" t="n">
        <v>11400000</v>
      </c>
      <c r="G71" s="6" t="n">
        <v>15033000</v>
      </c>
      <c r="H71" s="6" t="n">
        <v>14828000</v>
      </c>
    </row>
    <row r="72">
      <c r="A72" s="4" t="inlineStr">
        <is>
          <t>Award vesting period</t>
        </is>
      </c>
      <c r="D72" s="4" t="inlineStr">
        <is>
          <t>4 years</t>
        </is>
      </c>
    </row>
    <row r="73">
      <c r="A73" s="4" t="inlineStr">
        <is>
          <t>Minimum annual automatic increase included in common stock reserved for future issuance as of first day of each fiscal year (in shares)</t>
        </is>
      </c>
      <c r="D73" s="6" t="n">
        <v>10000000</v>
      </c>
    </row>
    <row r="74">
      <c r="A74" s="4" t="inlineStr">
        <is>
          <t>Minimum percentage of annual automatic increase included in common stock reserved for future issuance as of last day of immediately preceding fiscal year</t>
        </is>
      </c>
      <c r="D74" s="4" t="inlineStr">
        <is>
          <t>4.00%</t>
        </is>
      </c>
    </row>
    <row r="75">
      <c r="A75" s="4" t="inlineStr">
        <is>
          <t>Additional common stock shares reserved for issuance (in shares)</t>
        </is>
      </c>
      <c r="G75" s="6" t="n">
        <v>4738048</v>
      </c>
      <c r="H75" s="6" t="n">
        <v>4525946</v>
      </c>
    </row>
    <row r="76">
      <c r="A76" s="4" t="inlineStr">
        <is>
          <t>2015 Equity Incentive Plan | Restricted Stock Units (RSUs)</t>
        </is>
      </c>
    </row>
    <row r="77">
      <c r="A77" s="3" t="inlineStr">
        <is>
          <t>Share-based Compensation Arrangement by Share-based Payment Award [Line Items]</t>
        </is>
      </c>
    </row>
    <row r="78">
      <c r="A78" s="4" t="inlineStr">
        <is>
          <t>Award vesting period</t>
        </is>
      </c>
      <c r="D78" s="4" t="inlineStr">
        <is>
          <t>4 years</t>
        </is>
      </c>
    </row>
    <row r="79">
      <c r="A79" s="4" t="inlineStr">
        <is>
          <t>Outstanding RSUs (in shares)</t>
        </is>
      </c>
      <c r="K79" s="6" t="n">
        <v>350000</v>
      </c>
    </row>
    <row r="80">
      <c r="A80" s="4" t="inlineStr">
        <is>
          <t>2015 Equity Incentive Plan | Maximum</t>
        </is>
      </c>
    </row>
    <row r="81">
      <c r="A81" s="3" t="inlineStr">
        <is>
          <t>Share-based Compensation Arrangement by Share-based Payment Award [Line Items]</t>
        </is>
      </c>
    </row>
    <row r="82">
      <c r="A82" s="4" t="inlineStr">
        <is>
          <t>Common stock reserved for issuance (in shares)</t>
        </is>
      </c>
      <c r="D82" s="6" t="n">
        <v>15439334</v>
      </c>
    </row>
    <row r="83">
      <c r="A83" s="4" t="inlineStr">
        <is>
          <t>Stock options granted, expiration period</t>
        </is>
      </c>
      <c r="D83" s="4" t="inlineStr">
        <is>
          <t>10 years</t>
        </is>
      </c>
    </row>
    <row r="84">
      <c r="A84" s="4" t="inlineStr">
        <is>
          <t>2015 Equity Incentive Plan | Tranche One</t>
        </is>
      </c>
    </row>
    <row r="85">
      <c r="A85" s="3" t="inlineStr">
        <is>
          <t>Share-based Compensation Arrangement by Share-based Payment Award [Line Items]</t>
        </is>
      </c>
    </row>
    <row r="86">
      <c r="A86" s="4" t="inlineStr">
        <is>
          <t>Award vesting period</t>
        </is>
      </c>
      <c r="D86" s="4" t="inlineStr">
        <is>
          <t>1 year</t>
        </is>
      </c>
    </row>
    <row r="87">
      <c r="A87" s="4" t="inlineStr">
        <is>
          <t>Vesting award percentage</t>
        </is>
      </c>
      <c r="D87" s="4" t="inlineStr">
        <is>
          <t>25.00%</t>
        </is>
      </c>
    </row>
    <row r="88">
      <c r="A88" s="4" t="inlineStr">
        <is>
          <t>2015 Equity Incentive Plan | Tranche One | Restricted Stock Units (RSUs)</t>
        </is>
      </c>
    </row>
    <row r="89">
      <c r="A89" s="3" t="inlineStr">
        <is>
          <t>Share-based Compensation Arrangement by Share-based Payment Award [Line Items]</t>
        </is>
      </c>
    </row>
    <row r="90">
      <c r="A90" s="4" t="inlineStr">
        <is>
          <t>Award vesting period</t>
        </is>
      </c>
      <c r="D90" s="4" t="inlineStr">
        <is>
          <t>1 year</t>
        </is>
      </c>
    </row>
    <row r="91">
      <c r="A91" s="4" t="inlineStr">
        <is>
          <t>Vesting award percentage</t>
        </is>
      </c>
      <c r="D91" s="4" t="inlineStr">
        <is>
          <t>25.00%</t>
        </is>
      </c>
    </row>
    <row r="92">
      <c r="A92" s="4" t="inlineStr">
        <is>
          <t>2015 Equity Incentive Plan | Tranche Two</t>
        </is>
      </c>
    </row>
    <row r="93">
      <c r="A93" s="3" t="inlineStr">
        <is>
          <t>Share-based Compensation Arrangement by Share-based Payment Award [Line Items]</t>
        </is>
      </c>
    </row>
    <row r="94">
      <c r="A94" s="4" t="inlineStr">
        <is>
          <t>Award vesting period</t>
        </is>
      </c>
      <c r="D94" s="4" t="inlineStr">
        <is>
          <t>3 years</t>
        </is>
      </c>
    </row>
    <row r="95">
      <c r="A95" s="4" t="inlineStr">
        <is>
          <t>Vesting award percentage</t>
        </is>
      </c>
      <c r="D95" s="4" t="inlineStr">
        <is>
          <t>75.00%</t>
        </is>
      </c>
    </row>
    <row r="96">
      <c r="A96" s="4" t="inlineStr">
        <is>
          <t>2015 Equity Incentive Plan | Tranche Three | Restricted Stock Units (RSUs)</t>
        </is>
      </c>
    </row>
    <row r="97">
      <c r="A97" s="3" t="inlineStr">
        <is>
          <t>Share-based Compensation Arrangement by Share-based Payment Award [Line Items]</t>
        </is>
      </c>
    </row>
    <row r="98">
      <c r="A98" s="4" t="inlineStr">
        <is>
          <t>Award vesting period</t>
        </is>
      </c>
      <c r="D98" s="4" t="inlineStr">
        <is>
          <t>3 years</t>
        </is>
      </c>
    </row>
    <row r="99">
      <c r="A99" s="4" t="inlineStr">
        <is>
          <t>Vesting award percentage</t>
        </is>
      </c>
      <c r="D99" s="4" t="inlineStr">
        <is>
          <t>75.00%</t>
        </is>
      </c>
    </row>
    <row r="100">
      <c r="A100" s="4" t="inlineStr">
        <is>
          <t>Employee Stock Purchase Plan</t>
        </is>
      </c>
    </row>
    <row r="101">
      <c r="A101" s="3" t="inlineStr">
        <is>
          <t>Share-based Compensation Arrangement by Share-based Payment Award [Line Items]</t>
        </is>
      </c>
    </row>
    <row r="102">
      <c r="A102" s="4" t="inlineStr">
        <is>
          <t>Common stock reserved for issuance (in shares)</t>
        </is>
      </c>
      <c r="G102" s="6" t="n">
        <v>1000000</v>
      </c>
    </row>
    <row r="103">
      <c r="A103" s="4" t="inlineStr">
        <is>
          <t>Minimum percentage of annual automatic increase included in common stock reserved for future issuance as of last day of immediately preceding fiscal year</t>
        </is>
      </c>
      <c r="G103" s="4" t="inlineStr">
        <is>
          <t>2.00%</t>
        </is>
      </c>
    </row>
    <row r="104">
      <c r="A104" s="4" t="inlineStr">
        <is>
          <t>Additional common stock shares reserved for issuance (in shares)</t>
        </is>
      </c>
      <c r="G104" s="6" t="n">
        <v>2369024</v>
      </c>
      <c r="H104" s="6" t="n">
        <v>2262973</v>
      </c>
    </row>
    <row r="105">
      <c r="A105" s="4" t="inlineStr">
        <is>
          <t>Offering period</t>
        </is>
      </c>
      <c r="G105" s="4" t="inlineStr">
        <is>
          <t>24 months</t>
        </is>
      </c>
    </row>
    <row r="106">
      <c r="A106" s="4" t="inlineStr">
        <is>
          <t>Number of purchase periods | purchase_period</t>
        </is>
      </c>
      <c r="G106" s="6" t="n">
        <v>4</v>
      </c>
    </row>
    <row r="107">
      <c r="A107" s="4" t="inlineStr">
        <is>
          <t>Purchase period</t>
        </is>
      </c>
      <c r="G107" s="4" t="inlineStr">
        <is>
          <t>6 months</t>
        </is>
      </c>
    </row>
    <row r="108">
      <c r="A108" s="4" t="inlineStr">
        <is>
          <t>Maximum percentage in payroll deductions to acquire shares of common stock</t>
        </is>
      </c>
      <c r="G108" s="4" t="inlineStr">
        <is>
          <t>15.00%</t>
        </is>
      </c>
    </row>
    <row r="109">
      <c r="A109" s="4" t="inlineStr">
        <is>
          <t>Maximum deductible fair market value of shares available for employee to purchase per calendar year | $</t>
        </is>
      </c>
      <c r="G109" s="7" t="n">
        <v>25000</v>
      </c>
    </row>
    <row r="110">
      <c r="A110" s="4" t="inlineStr">
        <is>
          <t>Maximum number of shares available for employee to purchase per offering period (in shares)</t>
        </is>
      </c>
      <c r="G110" s="6" t="n">
        <v>10000</v>
      </c>
    </row>
    <row r="111">
      <c r="A111" s="4" t="inlineStr">
        <is>
          <t>Maximum annual shares reserved for issuance (in shares)</t>
        </is>
      </c>
      <c r="G111" s="6" t="n">
        <v>5000000</v>
      </c>
    </row>
    <row r="112">
      <c r="A112" s="4" t="inlineStr">
        <is>
          <t>Vivint Solar 401 (k)</t>
        </is>
      </c>
    </row>
    <row r="113">
      <c r="A113" s="3" t="inlineStr">
        <is>
          <t>Share-based Compensation Arrangement by Share-based Payment Award [Line Items]</t>
        </is>
      </c>
    </row>
    <row r="114">
      <c r="A114" s="4" t="inlineStr">
        <is>
          <t>Employer matching contribution, percentage</t>
        </is>
      </c>
      <c r="G114" s="4" t="inlineStr">
        <is>
          <t>33.00%</t>
        </is>
      </c>
    </row>
    <row r="115">
      <c r="A115" s="4" t="inlineStr">
        <is>
          <t>Percent of pay matched</t>
        </is>
      </c>
      <c r="G115" s="4" t="inlineStr">
        <is>
          <t>6.00%</t>
        </is>
      </c>
    </row>
    <row r="116">
      <c r="A116" s="4" t="inlineStr">
        <is>
          <t>First threshold | Sunrun 401 (k)</t>
        </is>
      </c>
    </row>
    <row r="117">
      <c r="A117" s="3" t="inlineStr">
        <is>
          <t>Share-based Compensation Arrangement by Share-based Payment Award [Line Items]</t>
        </is>
      </c>
    </row>
    <row r="118">
      <c r="A118" s="4" t="inlineStr">
        <is>
          <t>Employer matching contribution, percentage</t>
        </is>
      </c>
      <c r="B118" s="4" t="inlineStr">
        <is>
          <t>100.00%</t>
        </is>
      </c>
    </row>
    <row r="119">
      <c r="A119" s="4" t="inlineStr">
        <is>
          <t>Percent of pay matched</t>
        </is>
      </c>
      <c r="B119" s="4" t="inlineStr">
        <is>
          <t>1.00%</t>
        </is>
      </c>
    </row>
    <row r="120">
      <c r="A120" s="4" t="inlineStr">
        <is>
          <t>Second threshold | Sunrun 401 (k)</t>
        </is>
      </c>
    </row>
    <row r="121">
      <c r="A121" s="3" t="inlineStr">
        <is>
          <t>Share-based Compensation Arrangement by Share-based Payment Award [Line Items]</t>
        </is>
      </c>
    </row>
    <row r="122">
      <c r="A122" s="4" t="inlineStr">
        <is>
          <t>Employer matching contribution, percentage</t>
        </is>
      </c>
      <c r="B122" s="4" t="inlineStr">
        <is>
          <t>50.00%</t>
        </is>
      </c>
    </row>
    <row r="123">
      <c r="A123" s="4" t="inlineStr">
        <is>
          <t>Percent of pay matched</t>
        </is>
      </c>
      <c r="B123"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beginning balance (in shares)</t>
        </is>
      </c>
      <c r="B4" s="6" t="n">
        <v>10784</v>
      </c>
      <c r="C4" s="6" t="n">
        <v>13590</v>
      </c>
    </row>
    <row r="5">
      <c r="A5" s="4" t="inlineStr">
        <is>
          <t>Assumed through acquisition (in shares)</t>
        </is>
      </c>
      <c r="B5" s="6" t="n">
        <v>2565</v>
      </c>
    </row>
    <row r="6">
      <c r="A6" s="4" t="inlineStr">
        <is>
          <t>Granted (in shares)</t>
        </is>
      </c>
      <c r="B6" s="6" t="n">
        <v>1740</v>
      </c>
      <c r="C6" s="6" t="n">
        <v>1362</v>
      </c>
    </row>
    <row r="7">
      <c r="A7" s="4" t="inlineStr">
        <is>
          <t>Exercised (in shares)</t>
        </is>
      </c>
      <c r="B7" s="6" t="n">
        <v>-6608</v>
      </c>
      <c r="C7" s="6" t="n">
        <v>-3625</v>
      </c>
    </row>
    <row r="8">
      <c r="A8" s="4" t="inlineStr">
        <is>
          <t>Cancelled (in shares)</t>
        </is>
      </c>
      <c r="B8" s="6" t="n">
        <v>-462</v>
      </c>
      <c r="C8" s="6" t="n">
        <v>-543</v>
      </c>
    </row>
    <row r="9">
      <c r="A9" s="4" t="inlineStr">
        <is>
          <t>Outstanding, ending balance (in shares)</t>
        </is>
      </c>
      <c r="B9" s="6" t="n">
        <v>8019</v>
      </c>
      <c r="C9" s="6" t="n">
        <v>10784</v>
      </c>
      <c r="D9" s="6" t="n">
        <v>13590</v>
      </c>
    </row>
    <row r="10">
      <c r="A10" s="4" t="inlineStr">
        <is>
          <t>Options vested and exercisable (in shares)</t>
        </is>
      </c>
      <c r="B10" s="6" t="n">
        <v>4277</v>
      </c>
    </row>
    <row r="11">
      <c r="A11" s="4" t="inlineStr">
        <is>
          <t>Options vested and expected to vest (in dollars per share)</t>
        </is>
      </c>
      <c r="B11" s="6" t="n">
        <v>8019</v>
      </c>
    </row>
    <row r="12">
      <c r="A12" s="3" t="inlineStr">
        <is>
          <t>Weighted Average Exercise Price</t>
        </is>
      </c>
    </row>
    <row r="13">
      <c r="A13" s="4" t="inlineStr">
        <is>
          <t>Outstanding, beginning balance (in dollars per share)</t>
        </is>
      </c>
      <c r="B13" s="9" t="n">
        <v>7.38</v>
      </c>
      <c r="C13" s="9" t="n">
        <v>6.07</v>
      </c>
    </row>
    <row r="14">
      <c r="A14" s="4" t="inlineStr">
        <is>
          <t>Assumed through acquisition (in dollars per share)</t>
        </is>
      </c>
      <c r="B14" s="10" t="n">
        <v>10.23</v>
      </c>
    </row>
    <row r="15">
      <c r="A15" s="4" t="inlineStr">
        <is>
          <t>Granted (in dollars per share)</t>
        </is>
      </c>
      <c r="B15" s="10" t="n">
        <v>17.48</v>
      </c>
      <c r="C15" s="10" t="n">
        <v>15.44</v>
      </c>
    </row>
    <row r="16">
      <c r="A16" s="4" t="inlineStr">
        <is>
          <t>Exercised (in dollars per share)</t>
        </is>
      </c>
      <c r="B16" s="10" t="n">
        <v>7.4</v>
      </c>
      <c r="C16" s="10" t="n">
        <v>5.48</v>
      </c>
    </row>
    <row r="17">
      <c r="A17" s="4" t="inlineStr">
        <is>
          <t>Cancelled (in dollars per share)</t>
        </is>
      </c>
      <c r="B17" s="10" t="n">
        <v>9.359999999999999</v>
      </c>
      <c r="C17" s="10" t="n">
        <v>7.62</v>
      </c>
    </row>
    <row r="18">
      <c r="A18" s="4" t="inlineStr">
        <is>
          <t>Outstanding, ending balance (in dollars per share)</t>
        </is>
      </c>
      <c r="B18" s="10" t="n">
        <v>10.35</v>
      </c>
      <c r="C18" s="9" t="n">
        <v>7.38</v>
      </c>
      <c r="D18" s="9" t="n">
        <v>6.07</v>
      </c>
    </row>
    <row r="19">
      <c r="A19" s="4" t="inlineStr">
        <is>
          <t>Options vested and exercisable (in dollars per share)</t>
        </is>
      </c>
      <c r="B19" s="10" t="n">
        <v>6.65</v>
      </c>
    </row>
    <row r="20">
      <c r="A20" s="4" t="inlineStr">
        <is>
          <t>Options vested and expected to vest (in dollars per share)</t>
        </is>
      </c>
      <c r="B20" s="9" t="n">
        <v>10.35</v>
      </c>
    </row>
    <row r="21">
      <c r="A21" s="3" t="inlineStr">
        <is>
          <t>Weighted Average Remaining Contractual Life</t>
        </is>
      </c>
    </row>
    <row r="22">
      <c r="A22" s="4" t="inlineStr">
        <is>
          <t>Weighted-average remaining contractual life, options outstanding</t>
        </is>
      </c>
      <c r="B22" s="4" t="inlineStr">
        <is>
          <t>6 years 10 months 13 days</t>
        </is>
      </c>
      <c r="C22" s="4" t="inlineStr">
        <is>
          <t>6 years 6 months 7 days</t>
        </is>
      </c>
      <c r="D22" s="4" t="inlineStr">
        <is>
          <t>6 years 7 months 17 days</t>
        </is>
      </c>
    </row>
    <row r="23">
      <c r="A23" s="4" t="inlineStr">
        <is>
          <t>Weighted-average remaining contractual life, options vested and exercisable</t>
        </is>
      </c>
      <c r="B23" s="4" t="inlineStr">
        <is>
          <t>5 years 4 months 6 days</t>
        </is>
      </c>
    </row>
    <row r="24">
      <c r="A24" s="4" t="inlineStr">
        <is>
          <t>Weighted-average remaining contractual life, options vested and expected to vest</t>
        </is>
      </c>
      <c r="B24" s="4" t="inlineStr">
        <is>
          <t>6 years 10 months 13 days</t>
        </is>
      </c>
    </row>
    <row r="25">
      <c r="A25" s="4" t="inlineStr">
        <is>
          <t>Aggregate intrinsic value, options outstanding</t>
        </is>
      </c>
      <c r="B25" s="7" t="n">
        <v>473371</v>
      </c>
      <c r="C25" s="7" t="n">
        <v>71745</v>
      </c>
      <c r="D25" s="7" t="n">
        <v>66462</v>
      </c>
    </row>
    <row r="26">
      <c r="A26" s="4" t="inlineStr">
        <is>
          <t>Aggregate intrinsic value, options vested and exercisable</t>
        </is>
      </c>
      <c r="B26" s="6" t="n">
        <v>268284</v>
      </c>
    </row>
    <row r="27">
      <c r="A27" s="4" t="inlineStr">
        <is>
          <t>Aggregate intrinsic value, options vested and expected to vest</t>
        </is>
      </c>
      <c r="B27" s="7" t="n">
        <v>4733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4" customWidth="1" min="3" max="3"/>
    <col width="23" customWidth="1" min="4" max="4"/>
  </cols>
  <sheetData>
    <row r="1">
      <c r="A1" s="1" t="inlineStr">
        <is>
          <t>Stock-Based Compensation - Estimated Fair Value of Stock O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D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30%</t>
        </is>
      </c>
      <c r="C7" s="4" t="inlineStr">
        <is>
          <t>1.70%</t>
        </is>
      </c>
      <c r="D7" s="4" t="inlineStr">
        <is>
          <t>2.72%</t>
        </is>
      </c>
    </row>
    <row r="8">
      <c r="A8" s="4" t="inlineStr">
        <is>
          <t>Volatility</t>
        </is>
      </c>
      <c r="B8" s="4" t="inlineStr">
        <is>
          <t>54.40%</t>
        </is>
      </c>
      <c r="C8" s="4" t="inlineStr">
        <is>
          <t>52.90%</t>
        </is>
      </c>
      <c r="D8" s="4" t="inlineStr">
        <is>
          <t>44.87%</t>
        </is>
      </c>
    </row>
    <row r="9">
      <c r="A9" s="4" t="inlineStr">
        <is>
          <t>Expected term (in years)</t>
        </is>
      </c>
      <c r="B9" s="4" t="inlineStr">
        <is>
          <t>5 years 3 months 18 days</t>
        </is>
      </c>
      <c r="C9" s="4" t="inlineStr">
        <is>
          <t>6 years 1 month 6 days</t>
        </is>
      </c>
      <c r="D9" s="4" t="inlineStr">
        <is>
          <t>6 years 1 month 2 days</t>
        </is>
      </c>
    </row>
    <row r="10">
      <c r="A10" s="4" t="inlineStr">
        <is>
          <t>Maximum</t>
        </is>
      </c>
    </row>
    <row r="11">
      <c r="A11" s="3" t="inlineStr">
        <is>
          <t>Share-based Compensation Arrangement by Share-based Payment Award [Line Items]</t>
        </is>
      </c>
    </row>
    <row r="12">
      <c r="A12" s="4" t="inlineStr">
        <is>
          <t>Risk-free interest rate</t>
        </is>
      </c>
      <c r="B12" s="4" t="inlineStr">
        <is>
          <t>1.50%</t>
        </is>
      </c>
      <c r="C12" s="4" t="inlineStr">
        <is>
          <t>2.59%</t>
        </is>
      </c>
      <c r="D12" s="4" t="inlineStr">
        <is>
          <t>2.92%</t>
        </is>
      </c>
    </row>
    <row r="13">
      <c r="A13" s="4" t="inlineStr">
        <is>
          <t>Volatility</t>
        </is>
      </c>
      <c r="B13" s="4" t="inlineStr">
        <is>
          <t>59.70%</t>
        </is>
      </c>
      <c r="C13" s="4" t="inlineStr">
        <is>
          <t>55.07%</t>
        </is>
      </c>
      <c r="D13" s="4" t="inlineStr">
        <is>
          <t>54.61%</t>
        </is>
      </c>
    </row>
    <row r="14">
      <c r="A14" s="4" t="inlineStr">
        <is>
          <t>Expected term (in years)</t>
        </is>
      </c>
      <c r="B14" s="4" t="inlineStr">
        <is>
          <t>6 years 1 month 6 days</t>
        </is>
      </c>
      <c r="C14" s="4" t="inlineStr">
        <is>
          <t>6 years 1 month 13 days</t>
        </is>
      </c>
      <c r="D14" s="4" t="inlineStr">
        <is>
          <t>6 years 1 month 9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All RSUs (Details) - Restricted Stock Units (RSUs) - $ / shares</t>
        </is>
      </c>
      <c r="B1" s="2" t="inlineStr">
        <is>
          <t>12 Months Ended</t>
        </is>
      </c>
    </row>
    <row r="2">
      <c r="B2" s="2" t="inlineStr">
        <is>
          <t>Dec. 31, 2020</t>
        </is>
      </c>
      <c r="C2" s="2" t="inlineStr">
        <is>
          <t>Dec. 31, 2019</t>
        </is>
      </c>
      <c r="D2" s="2" t="inlineStr">
        <is>
          <t>Dec. 31, 2014</t>
        </is>
      </c>
    </row>
    <row r="3">
      <c r="A3" s="3" t="inlineStr">
        <is>
          <t>Shares</t>
        </is>
      </c>
    </row>
    <row r="4">
      <c r="A4" s="4" t="inlineStr">
        <is>
          <t>Unvested beginning balance (in shares)</t>
        </is>
      </c>
      <c r="B4" s="6" t="n">
        <v>3943000</v>
      </c>
      <c r="C4" s="6" t="n">
        <v>4182000</v>
      </c>
    </row>
    <row r="5">
      <c r="A5" s="4" t="inlineStr">
        <is>
          <t>Assumed through acquisition (in shares)</t>
        </is>
      </c>
      <c r="B5" s="6" t="n">
        <v>3033000</v>
      </c>
    </row>
    <row r="6">
      <c r="A6" s="4" t="inlineStr">
        <is>
          <t>Granted (in shares)</t>
        </is>
      </c>
      <c r="B6" s="6" t="n">
        <v>5295000</v>
      </c>
      <c r="C6" s="6" t="n">
        <v>2258000</v>
      </c>
      <c r="D6" s="6" t="n">
        <v>947342</v>
      </c>
    </row>
    <row r="7">
      <c r="A7" s="4" t="inlineStr">
        <is>
          <t>Issued (in shares)</t>
        </is>
      </c>
      <c r="B7" s="6" t="n">
        <v>-4222000</v>
      </c>
      <c r="C7" s="6" t="n">
        <v>-1104000</v>
      </c>
    </row>
    <row r="8">
      <c r="A8" s="4" t="inlineStr">
        <is>
          <t>Cancelled / forfeited (in shares)</t>
        </is>
      </c>
      <c r="B8" s="6" t="n">
        <v>-946000</v>
      </c>
      <c r="C8" s="6" t="n">
        <v>-1393000</v>
      </c>
    </row>
    <row r="9">
      <c r="A9" s="4" t="inlineStr">
        <is>
          <t>Unvested ending balance (in shares)</t>
        </is>
      </c>
      <c r="B9" s="6" t="n">
        <v>7103000</v>
      </c>
      <c r="C9" s="6" t="n">
        <v>3943000</v>
      </c>
    </row>
    <row r="10">
      <c r="A10" s="3" t="inlineStr">
        <is>
          <t>Weighted Average Grant Date Fair Value</t>
        </is>
      </c>
    </row>
    <row r="11">
      <c r="A11" s="4" t="inlineStr">
        <is>
          <t>Unvested beginning balance (in dollars per share)</t>
        </is>
      </c>
      <c r="B11" s="9" t="n">
        <v>11.42</v>
      </c>
      <c r="C11" s="9" t="n">
        <v>7.05</v>
      </c>
    </row>
    <row r="12">
      <c r="A12" s="4" t="inlineStr">
        <is>
          <t>Assumed through acquisition (in dollars per share)</t>
        </is>
      </c>
      <c r="B12" s="10" t="n">
        <v>70.54000000000001</v>
      </c>
    </row>
    <row r="13">
      <c r="A13" s="4" t="inlineStr">
        <is>
          <t>Granted (in dollars per share)</t>
        </is>
      </c>
      <c r="B13" s="10" t="n">
        <v>34.71</v>
      </c>
      <c r="C13" s="10" t="n">
        <v>15.25</v>
      </c>
    </row>
    <row r="14">
      <c r="A14" s="4" t="inlineStr">
        <is>
          <t>Issued (in dollars per share)</t>
        </is>
      </c>
      <c r="B14" s="10" t="n">
        <v>30.1</v>
      </c>
      <c r="C14" s="10" t="n">
        <v>6.83</v>
      </c>
    </row>
    <row r="15">
      <c r="A15" s="4" t="inlineStr">
        <is>
          <t>Cancelled / forfeited (in dollars per share)</t>
        </is>
      </c>
      <c r="B15" s="10" t="n">
        <v>32.08</v>
      </c>
      <c r="C15" s="10" t="n">
        <v>8.140000000000001</v>
      </c>
    </row>
    <row r="16">
      <c r="A16" s="4" t="inlineStr">
        <is>
          <t>Unvested ending balance (in dollars per share)</t>
        </is>
      </c>
      <c r="B16" s="9" t="n">
        <v>40.17</v>
      </c>
      <c r="C16" s="9" t="n">
        <v>11.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Beginning October 8, 2020, our consolidated subsidiaries include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Beginning in the quarter ended March 31, 2020, a strain of coronavirus (COVID-19) has spread throughout the world, and at this point, the extent to which the coronavirus may impact operations of the Company is uncertain. The extent of the impact of the coronavirus on the Company's business and operations will depend on several factors, such as the duration, severity, and geographic spread of the outbreak. The Company is monitoring the evolving situation closely and evaluating its potential exposure.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In light of the uncertain impact COVID-19 could have on the Company's business, the Company's estimates may change in the futur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including, but not limited to homeowners) for each group of similar products and services is as follows (in thousands): Year Ended December 31, 2020 2019 2018 Customer agreements $ 432,527 $ 345,486 $ 272,672 Incentives 51,633 42,349 131,794 Customer agreements and incentives 484,160 387,835 404,466 Solar energy systems 269,866 283,429 186,512 Products 168,165 187,314 169,003 Solar energy systems and product sales 438,031 470,743 355,515 Total revenue $ 922,191 $ 858,578 $ 759,981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20 2019 2018 Cash $ 519,965 $ 269,577 $ 226,625 Restricted cash, current and long-term 188,243 93,652 77,774 Total $ 708,208 $ 363,229 $ 304,399 As a result of the acquisition of Vivint Solar on October 8, 2020, cash and restricted cash increased by $537.2 million. Accounts Receivable Accounts receivable consist of amounts due from customers as well as state and utility rebates due from government agencies and utility companies. Under Customer Agreements, the customers typically assign incentive rebates to the Company. Accounts receivable are recorded at net realizable value. The Company maintains allowances for the applicable portion of receivables using the expected credit loss model. The Company estimates expected credit losses from doubtful accounts based upon the expected collectability of all accounts receivables, which takes into account the number of days past due, collection history, identification of specific customer exposure, current economic trends, and management’s expectation of future economic conditions. Once a receivable is deemed to be uncollectible, it is written off. In 2020, 2019 and 2018, the Company recorded provisions for credit losses of $7.2 million, $3.4 million and $3.4 million, respectively, and wrote-off uncollectible receivables of $5.4 million, $2.0 million and $2.8 million, respectively. Accounts receivable, net consists of the following (in thousands): December 31, 2020 2019 Customer receivables $ 97,723 $ 79,899 Other receivables 710 23 Rebates receivable 1,569 957 Allowance for credit losses (4,861) (3,151) Total $ 95,141 $ 77,728 State Tax Credits Receivable State tax credits receivable are recognized upon submission of the state income tax return. 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meet the criteria for revenue recognition.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 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The Company periodically reviews its estimated useful life and recognizes changes in estimates by prospectively adjusting depreciation expense. Inverters and batteries are depreciated over their estimated useful life of 10 years. Solar energy systems under construction will be depreciated as solar energy systems subject to signed Customer Agreements when the respective systems are completed and interconnected. 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6 years or lease term Furniture 5 years Computer hardware and software 3 years Machinery and equipment 5 years or lease term Automobiles Lease term 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Additional costs of $2.0 million, $2.6 million and $2.5 million were capitalized in 2020, 2019 and 2018, respectively. Intangible Assets, net Finite-lived intangible assets are initially recorded at fair value and are subsequently presented net of accumulated amortization. Intangible assets are amortized on a straight-line basis over their estimated useful lives as follows: Customer relationships 5 -10 years Developed technology 5 years Trade names 5 - 8 years 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 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 As of October 1, 2020, the Company concluded that the fair value of the Company exceeded its carrying value.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591.6 million as of December 31, 2018. Deferred revenue consists of the following (in thousands): December 31, 2020 2019 Under Customer Agreements: Payments received $ 614,906 $ 558,630 Financing component balance 51,835 44,874 666,741 603,504 Under SREC contracts: Payments received 126,793 122,680 Financing component balance 5,742 3,315 132,535 125,995 Total $ 799,276 $ 729,499 In the years ended December 31, 2020, 2019 and 2018, the Company recognized revenue of $80.3 million, $69.4 million and $52.9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11.0 billion as of December 31, 2020, of which the Company expects to recognize approximately 6%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4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In March 2019, deferred revenue increased by $95.5 million arising from the Company's sale of the right to SRECs to be generated over the next 10 to 15 years by a group of solar energy systems. In connection with the sale, the Company repaid debt previously drawn against the rights to these SRECs. 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his or her solar energy production output was less than the performance guarantee. The Company considers this a variable component that offsets the transaction price. 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and are included in other (expenses) income,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system is granted PTO - see Note 14,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The Company’s installation Projects are typically completed in less than twelve months. Product sales consist of solar panels, racking systems, inverters, other solar energy products sold to resellers, roofing services, fees for extended services on solar energy systems sold to customers and customer leads. Product sales revenue is recognized at the time when control is transferred, upon shipment.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the Company’s proprietary technology. 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options and employee stock purchase plans awards granted using the Black-Scholes option-valuation model. Upon completion of the acquisition of Vivint Solar, all outstanding equity awards under Vivint Solar's equity incentive plans were automatically converted to Sunrun equity awards with the number of shares underlying such awards (and, in the case of stock options, the applicable exercise price) adjusted based on the exchange ratio of 0.55 shares of Sunrun common stock per share of Vivint Solar common stock and the fair value was also updated in accordance with ASC 718, Stock Compensation. Compensation cost is recognized over the vesting period of the applicable award using the straight-line method for those options expected to vest. For performance-based equity compensation awards, the Company generally recognizes compensation expense for each vesting tranche over the related performance period.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 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which are based on the investors' tax capital accounts, assuming the net assets of these funding structures were liquidated at recor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Compensation expense recognized</t>
        </is>
      </c>
      <c r="B4" s="7" t="n">
        <v>170587</v>
      </c>
      <c r="C4" s="7" t="n">
        <v>26306</v>
      </c>
      <c r="D4" s="7" t="n">
        <v>27856</v>
      </c>
    </row>
    <row r="5">
      <c r="A5" s="4" t="inlineStr">
        <is>
          <t>Stock-based compensation expense capitalized</t>
        </is>
      </c>
      <c r="B5" s="6" t="n">
        <v>6500</v>
      </c>
    </row>
    <row r="6">
      <c r="A6" s="4" t="inlineStr">
        <is>
          <t>Cost of customer agreements and incentives</t>
        </is>
      </c>
    </row>
    <row r="7">
      <c r="A7" s="3" t="inlineStr">
        <is>
          <t>Share-based Payment Arrangement, Expensed and Capitalized, Amount [Line Items]</t>
        </is>
      </c>
    </row>
    <row r="8">
      <c r="A8" s="4" t="inlineStr">
        <is>
          <t>Compensation expense recognized</t>
        </is>
      </c>
      <c r="B8" s="6" t="n">
        <v>4315</v>
      </c>
      <c r="C8" s="6" t="n">
        <v>2434</v>
      </c>
      <c r="D8" s="6" t="n">
        <v>2568</v>
      </c>
    </row>
    <row r="9">
      <c r="A9" s="4" t="inlineStr">
        <is>
          <t>Cost of solar energy systems and product sales</t>
        </is>
      </c>
    </row>
    <row r="10">
      <c r="A10" s="3" t="inlineStr">
        <is>
          <t>Share-based Payment Arrangement, Expensed and Capitalized, Amount [Line Items]</t>
        </is>
      </c>
    </row>
    <row r="11">
      <c r="A11" s="4" t="inlineStr">
        <is>
          <t>Compensation expense recognized</t>
        </is>
      </c>
      <c r="B11" s="6" t="n">
        <v>1582</v>
      </c>
      <c r="C11" s="6" t="n">
        <v>844</v>
      </c>
      <c r="D11" s="6" t="n">
        <v>718</v>
      </c>
    </row>
    <row r="12">
      <c r="A12" s="4" t="inlineStr">
        <is>
          <t>Sales and marketing</t>
        </is>
      </c>
    </row>
    <row r="13">
      <c r="A13" s="3" t="inlineStr">
        <is>
          <t>Share-based Payment Arrangement, Expensed and Capitalized, Amount [Line Items]</t>
        </is>
      </c>
    </row>
    <row r="14">
      <c r="A14" s="4" t="inlineStr">
        <is>
          <t>Compensation expense recognized</t>
        </is>
      </c>
      <c r="B14" s="6" t="n">
        <v>53366</v>
      </c>
      <c r="C14" s="6" t="n">
        <v>5162</v>
      </c>
      <c r="D14" s="6" t="n">
        <v>7191</v>
      </c>
    </row>
    <row r="15">
      <c r="A15" s="4" t="inlineStr">
        <is>
          <t>Research and development</t>
        </is>
      </c>
    </row>
    <row r="16">
      <c r="A16" s="3" t="inlineStr">
        <is>
          <t>Share-based Payment Arrangement, Expensed and Capitalized, Amount [Line Items]</t>
        </is>
      </c>
    </row>
    <row r="17">
      <c r="A17" s="4" t="inlineStr">
        <is>
          <t>Compensation expense recognized</t>
        </is>
      </c>
      <c r="B17" s="6" t="n">
        <v>2518</v>
      </c>
      <c r="C17" s="6" t="n">
        <v>1439</v>
      </c>
      <c r="D17" s="6" t="n">
        <v>1253</v>
      </c>
    </row>
    <row r="18">
      <c r="A18" s="4" t="inlineStr">
        <is>
          <t>General and administration</t>
        </is>
      </c>
    </row>
    <row r="19">
      <c r="A19" s="3" t="inlineStr">
        <is>
          <t>Share-based Payment Arrangement, Expensed and Capitalized, Amount [Line Items]</t>
        </is>
      </c>
    </row>
    <row r="20">
      <c r="A20" s="4" t="inlineStr">
        <is>
          <t>Compensation expense recognized</t>
        </is>
      </c>
      <c r="B20" s="7" t="n">
        <v>108806</v>
      </c>
      <c r="C20" s="7" t="n">
        <v>16427</v>
      </c>
      <c r="D20" s="7" t="n">
        <v>161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income) attributable to common stockholders</t>
        </is>
      </c>
      <c r="B4" s="7" t="n">
        <v>233967</v>
      </c>
      <c r="C4" s="7" t="n">
        <v>-18117</v>
      </c>
      <c r="D4" s="7" t="n">
        <v>-35979</v>
      </c>
    </row>
    <row r="5">
      <c r="A5" s="4" t="inlineStr">
        <is>
          <t>Loss attributable to noncontrolling interest and redeemable noncontrolling interests</t>
        </is>
      </c>
      <c r="B5" s="6" t="n">
        <v>453554</v>
      </c>
      <c r="C5" s="6" t="n">
        <v>417357</v>
      </c>
      <c r="D5" s="6" t="n">
        <v>286843</v>
      </c>
    </row>
    <row r="6">
      <c r="A6" s="4" t="inlineStr">
        <is>
          <t>Loss before income taxes</t>
        </is>
      </c>
      <c r="B6" s="7" t="n">
        <v>687521</v>
      </c>
      <c r="C6" s="7" t="n">
        <v>399240</v>
      </c>
      <c r="D6" s="7" t="n">
        <v>2508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454</v>
      </c>
      <c r="D4" s="7" t="n">
        <v>-1100</v>
      </c>
    </row>
    <row r="5">
      <c r="A5" s="4" t="inlineStr">
        <is>
          <t>State</t>
        </is>
      </c>
      <c r="B5" s="6" t="n">
        <v>0</v>
      </c>
      <c r="C5" s="6" t="n">
        <v>-593</v>
      </c>
      <c r="D5" s="6" t="n">
        <v>292</v>
      </c>
    </row>
    <row r="6">
      <c r="A6" s="4" t="inlineStr">
        <is>
          <t>Foreign</t>
        </is>
      </c>
      <c r="B6" s="6" t="n">
        <v>-1422</v>
      </c>
      <c r="C6" s="6" t="n">
        <v>1435</v>
      </c>
      <c r="D6" s="6" t="n">
        <v>0</v>
      </c>
    </row>
    <row r="7">
      <c r="A7" s="4" t="inlineStr">
        <is>
          <t>Total current (benefit) expense</t>
        </is>
      </c>
      <c r="B7" s="6" t="n">
        <v>-1422</v>
      </c>
      <c r="C7" s="6" t="n">
        <v>388</v>
      </c>
      <c r="D7" s="6" t="n">
        <v>-808</v>
      </c>
    </row>
    <row r="8">
      <c r="A8" s="3" t="inlineStr">
        <is>
          <t>Deferred</t>
        </is>
      </c>
    </row>
    <row r="9">
      <c r="A9" s="4" t="inlineStr">
        <is>
          <t>Federal</t>
        </is>
      </c>
      <c r="B9" s="6" t="n">
        <v>-61387</v>
      </c>
      <c r="C9" s="6" t="n">
        <v>-7634</v>
      </c>
      <c r="D9" s="6" t="n">
        <v>1995</v>
      </c>
    </row>
    <row r="10">
      <c r="A10" s="4" t="inlineStr">
        <is>
          <t>State</t>
        </is>
      </c>
      <c r="B10" s="6" t="n">
        <v>2236</v>
      </c>
      <c r="C10" s="6" t="n">
        <v>-972</v>
      </c>
      <c r="D10" s="6" t="n">
        <v>8135</v>
      </c>
    </row>
    <row r="11">
      <c r="A11" s="4" t="inlineStr">
        <is>
          <t>Foreign</t>
        </is>
      </c>
      <c r="B11" s="6" t="n">
        <v>0</v>
      </c>
      <c r="C11" s="6" t="n">
        <v>0</v>
      </c>
      <c r="D11" s="6" t="n">
        <v>0</v>
      </c>
    </row>
    <row r="12">
      <c r="A12" s="4" t="inlineStr">
        <is>
          <t>Total deferred (benefit) provision</t>
        </is>
      </c>
      <c r="B12" s="6" t="n">
        <v>-59151</v>
      </c>
      <c r="C12" s="6" t="n">
        <v>-8606</v>
      </c>
      <c r="D12" s="6" t="n">
        <v>10130</v>
      </c>
    </row>
    <row r="13">
      <c r="A13" s="4" t="inlineStr">
        <is>
          <t>Total</t>
        </is>
      </c>
      <c r="B13" s="7" t="n">
        <v>-60573</v>
      </c>
      <c r="C13" s="7" t="n">
        <v>-8218</v>
      </c>
      <c r="D13" s="7" t="n">
        <v>93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Rate and The Company's Effectiv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Tax provision (benefit) at federal statutory rate</t>
        </is>
      </c>
      <c r="B4" s="4" t="inlineStr">
        <is>
          <t>(21.00%)</t>
        </is>
      </c>
      <c r="C4" s="4" t="inlineStr">
        <is>
          <t>(21.00%)</t>
        </is>
      </c>
      <c r="D4" s="4" t="inlineStr">
        <is>
          <t>(21.00%)</t>
        </is>
      </c>
    </row>
    <row r="5">
      <c r="A5" s="4" t="inlineStr">
        <is>
          <t>State income taxes, net of federal benefit</t>
        </is>
      </c>
      <c r="B5" s="4" t="inlineStr">
        <is>
          <t>(1.69%)</t>
        </is>
      </c>
      <c r="C5" s="4" t="inlineStr">
        <is>
          <t>(0.97%)</t>
        </is>
      </c>
      <c r="D5" s="4" t="inlineStr">
        <is>
          <t>0.32%</t>
        </is>
      </c>
    </row>
    <row r="6">
      <c r="A6" s="4" t="inlineStr">
        <is>
          <t>Effect of noncontrolling and redeemable noncontrolling interests</t>
        </is>
      </c>
      <c r="B6" s="4" t="inlineStr">
        <is>
          <t>13.85%</t>
        </is>
      </c>
      <c r="C6" s="4" t="inlineStr">
        <is>
          <t>21.95%</t>
        </is>
      </c>
      <c r="D6" s="4" t="inlineStr">
        <is>
          <t>24.01%</t>
        </is>
      </c>
    </row>
    <row r="7">
      <c r="A7" s="4" t="inlineStr">
        <is>
          <t>Stock-based compensation</t>
        </is>
      </c>
      <c r="B7" s="4" t="inlineStr">
        <is>
          <t>(2.98%)</t>
        </is>
      </c>
      <c r="C7" s="4" t="inlineStr">
        <is>
          <t>(1.96%)</t>
        </is>
      </c>
      <c r="D7" s="4" t="inlineStr">
        <is>
          <t>(1.77%)</t>
        </is>
      </c>
    </row>
    <row r="8">
      <c r="A8" s="4" t="inlineStr">
        <is>
          <t>ASC 740-10 Reserve</t>
        </is>
      </c>
      <c r="B8" s="4" t="inlineStr">
        <is>
          <t>0.00%</t>
        </is>
      </c>
      <c r="C8" s="4" t="inlineStr">
        <is>
          <t>(0.11%)</t>
        </is>
      </c>
      <c r="D8" s="4" t="inlineStr">
        <is>
          <t>0.00%</t>
        </is>
      </c>
    </row>
    <row r="9">
      <c r="A9" s="4" t="inlineStr">
        <is>
          <t>Tax credits</t>
        </is>
      </c>
      <c r="B9" s="4" t="inlineStr">
        <is>
          <t>(0.77%)</t>
        </is>
      </c>
      <c r="C9" s="4" t="inlineStr">
        <is>
          <t>(0.99%)</t>
        </is>
      </c>
      <c r="D9" s="4" t="inlineStr">
        <is>
          <t>(1.35%)</t>
        </is>
      </c>
    </row>
    <row r="10">
      <c r="A10" s="4" t="inlineStr">
        <is>
          <t>Effect of rate change</t>
        </is>
      </c>
      <c r="B10" s="4" t="inlineStr">
        <is>
          <t>0.00%</t>
        </is>
      </c>
      <c r="C10" s="4" t="inlineStr">
        <is>
          <t>0.00%</t>
        </is>
      </c>
      <c r="D10" s="4" t="inlineStr">
        <is>
          <t>0.00%</t>
        </is>
      </c>
    </row>
    <row r="11">
      <c r="A11" s="4" t="inlineStr">
        <is>
          <t>Effect of valuation allowance</t>
        </is>
      </c>
      <c r="B11" s="4" t="inlineStr">
        <is>
          <t>3.45%</t>
        </is>
      </c>
      <c r="C11" s="4" t="inlineStr">
        <is>
          <t>0.40%</t>
        </is>
      </c>
      <c r="D11" s="4" t="inlineStr">
        <is>
          <t>3.04%</t>
        </is>
      </c>
    </row>
    <row r="12">
      <c r="A12" s="4" t="inlineStr">
        <is>
          <t>Other</t>
        </is>
      </c>
      <c r="B12" s="4" t="inlineStr">
        <is>
          <t>0.33%</t>
        </is>
      </c>
      <c r="C12" s="4" t="inlineStr">
        <is>
          <t>0.62%</t>
        </is>
      </c>
      <c r="D12" s="4" t="inlineStr">
        <is>
          <t>0.47%</t>
        </is>
      </c>
    </row>
    <row r="13">
      <c r="A13" s="4" t="inlineStr">
        <is>
          <t>Total</t>
        </is>
      </c>
      <c r="B13" s="4" t="inlineStr">
        <is>
          <t>(8.81%)</t>
        </is>
      </c>
      <c r="C13" s="4" t="inlineStr">
        <is>
          <t>(2.06%)</t>
        </is>
      </c>
      <c r="D13" s="4" t="inlineStr">
        <is>
          <t>3.72%</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Deferred Tax Assets and Liabilities (Details) - USD ($) $ in Thousands</t>
        </is>
      </c>
      <c r="B1" s="2" t="inlineStr">
        <is>
          <t>Dec. 31, 2020</t>
        </is>
      </c>
      <c r="C1" s="2" t="inlineStr">
        <is>
          <t>Dec. 31, 2019</t>
        </is>
      </c>
    </row>
    <row r="2">
      <c r="A2" s="3" t="inlineStr">
        <is>
          <t>Deferred tax assets</t>
        </is>
      </c>
    </row>
    <row r="3">
      <c r="A3" s="4" t="inlineStr">
        <is>
          <t>Accruals and prepaids</t>
        </is>
      </c>
      <c r="B3" s="7" t="n">
        <v>53845</v>
      </c>
      <c r="C3" s="7" t="n">
        <v>19704</v>
      </c>
    </row>
    <row r="4">
      <c r="A4" s="4" t="inlineStr">
        <is>
          <t>Deferred revenue</t>
        </is>
      </c>
      <c r="B4" s="6" t="n">
        <v>17736</v>
      </c>
      <c r="C4" s="6" t="n">
        <v>11229</v>
      </c>
    </row>
    <row r="5">
      <c r="A5" s="4" t="inlineStr">
        <is>
          <t>Net operating loss carryforwards</t>
        </is>
      </c>
      <c r="B5" s="6" t="n">
        <v>529394</v>
      </c>
      <c r="C5" s="6" t="n">
        <v>347997</v>
      </c>
    </row>
    <row r="6">
      <c r="A6" s="4" t="inlineStr">
        <is>
          <t>Stock-based compensation</t>
        </is>
      </c>
      <c r="B6" s="6" t="n">
        <v>22224</v>
      </c>
      <c r="C6" s="6" t="n">
        <v>7104</v>
      </c>
    </row>
    <row r="7">
      <c r="A7" s="4" t="inlineStr">
        <is>
          <t>Investment tax and other credits</t>
        </is>
      </c>
      <c r="B7" s="6" t="n">
        <v>86175</v>
      </c>
      <c r="C7" s="6" t="n">
        <v>32878</v>
      </c>
    </row>
    <row r="8">
      <c r="A8" s="4" t="inlineStr">
        <is>
          <t>Interest Expense</t>
        </is>
      </c>
      <c r="B8" s="6" t="n">
        <v>16627</v>
      </c>
      <c r="C8" s="6" t="n">
        <v>12394</v>
      </c>
    </row>
    <row r="9">
      <c r="A9" s="4" t="inlineStr">
        <is>
          <t>Interest rate derivatives</t>
        </is>
      </c>
      <c r="B9" s="6" t="n">
        <v>53057</v>
      </c>
      <c r="C9" s="6" t="n">
        <v>18988</v>
      </c>
    </row>
    <row r="10">
      <c r="A10" s="4" t="inlineStr">
        <is>
          <t>Total deferred tax assets</t>
        </is>
      </c>
      <c r="B10" s="6" t="n">
        <v>779058</v>
      </c>
      <c r="C10" s="6" t="n">
        <v>450294</v>
      </c>
    </row>
    <row r="11">
      <c r="A11" s="4" t="inlineStr">
        <is>
          <t>Less: Valuation allowance</t>
        </is>
      </c>
      <c r="B11" s="6" t="n">
        <v>-91322</v>
      </c>
      <c r="C11" s="6" t="n">
        <v>-12120</v>
      </c>
    </row>
    <row r="12">
      <c r="A12" s="4" t="inlineStr">
        <is>
          <t>Gross deferred tax assets</t>
        </is>
      </c>
      <c r="B12" s="6" t="n">
        <v>687736</v>
      </c>
      <c r="C12" s="6" t="n">
        <v>438174</v>
      </c>
    </row>
    <row r="13">
      <c r="A13" s="3" t="inlineStr">
        <is>
          <t>Deferred tax liabilities</t>
        </is>
      </c>
    </row>
    <row r="14">
      <c r="A14" s="4" t="inlineStr">
        <is>
          <t>Capitalized costs to obtain a contract</t>
        </is>
      </c>
      <c r="B14" s="6" t="n">
        <v>93441</v>
      </c>
      <c r="C14" s="6" t="n">
        <v>66247</v>
      </c>
    </row>
    <row r="15">
      <c r="A15" s="4" t="inlineStr">
        <is>
          <t>Fixed asset depreciation and amortization</t>
        </is>
      </c>
      <c r="B15" s="6" t="n">
        <v>333970</v>
      </c>
      <c r="C15" s="6" t="n">
        <v>263917</v>
      </c>
    </row>
    <row r="16">
      <c r="A16" s="4" t="inlineStr">
        <is>
          <t>Deferred tax on investment in partnerships</t>
        </is>
      </c>
      <c r="B16" s="6" t="n">
        <v>342230</v>
      </c>
      <c r="C16" s="6" t="n">
        <v>173974</v>
      </c>
    </row>
    <row r="17">
      <c r="A17" s="4" t="inlineStr">
        <is>
          <t>Gross deferred tax liabilities</t>
        </is>
      </c>
      <c r="B17" s="6" t="n">
        <v>769641</v>
      </c>
      <c r="C17" s="6" t="n">
        <v>504138</v>
      </c>
    </row>
    <row r="18">
      <c r="A18" s="4" t="inlineStr">
        <is>
          <t>Net deferred tax liabilities</t>
        </is>
      </c>
      <c r="B18" s="7" t="n">
        <v>-81905</v>
      </c>
      <c r="C18" s="7" t="n">
        <v>-659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Investment tax credit</t>
        </is>
      </c>
      <c r="B4" s="7" t="n">
        <v>66000</v>
      </c>
      <c r="C4" s="7" t="n">
        <v>18800</v>
      </c>
    </row>
    <row r="5">
      <c r="A5" s="4" t="inlineStr">
        <is>
          <t>Other state tax credit carryforward</t>
        </is>
      </c>
      <c r="B5" s="6" t="n">
        <v>1900</v>
      </c>
    </row>
    <row r="6">
      <c r="A6" s="4" t="inlineStr">
        <is>
          <t>Deferred tax asset, valuation allowance</t>
        </is>
      </c>
      <c r="B6" s="6" t="n">
        <v>91322</v>
      </c>
      <c r="C6" s="6" t="n">
        <v>12120</v>
      </c>
    </row>
    <row r="7">
      <c r="A7" s="4" t="inlineStr">
        <is>
          <t>Valuation allowance, deferred tax asset, increase (decrease)</t>
        </is>
      </c>
      <c r="B7" s="6" t="n">
        <v>79200</v>
      </c>
    </row>
    <row r="8">
      <c r="A8" s="4" t="inlineStr">
        <is>
          <t>Unrecognized tax benefits</t>
        </is>
      </c>
      <c r="B8" s="6" t="n">
        <v>961</v>
      </c>
      <c r="C8" s="6" t="n">
        <v>0</v>
      </c>
      <c r="D8" s="7" t="n">
        <v>647</v>
      </c>
      <c r="E8" s="7" t="n">
        <v>1525</v>
      </c>
    </row>
    <row r="9">
      <c r="A9" s="4" t="inlineStr">
        <is>
          <t>U.S. Federal</t>
        </is>
      </c>
    </row>
    <row r="10">
      <c r="A10" s="3" t="inlineStr">
        <is>
          <t>Income Tax Contingency [Line Items]</t>
        </is>
      </c>
    </row>
    <row r="11">
      <c r="A11" s="4" t="inlineStr">
        <is>
          <t>Net operating loss carryforwards</t>
        </is>
      </c>
      <c r="B11" s="6" t="n">
        <v>720700</v>
      </c>
    </row>
    <row r="12">
      <c r="A12" s="4" t="inlineStr">
        <is>
          <t>State</t>
        </is>
      </c>
    </row>
    <row r="13">
      <c r="A13" s="3" t="inlineStr">
        <is>
          <t>Income Tax Contingency [Line Items]</t>
        </is>
      </c>
    </row>
    <row r="14">
      <c r="A14" s="4" t="inlineStr">
        <is>
          <t>Net operating loss carryforwards</t>
        </is>
      </c>
      <c r="B14" s="6" t="n">
        <v>2100000</v>
      </c>
    </row>
    <row r="15">
      <c r="A15" s="4" t="inlineStr">
        <is>
          <t>Vivint Solar</t>
        </is>
      </c>
    </row>
    <row r="16">
      <c r="A16" s="3" t="inlineStr">
        <is>
          <t>Income Tax Contingency [Line Items]</t>
        </is>
      </c>
    </row>
    <row r="17">
      <c r="A17" s="4" t="inlineStr">
        <is>
          <t>Unrecognized tax benefits</t>
        </is>
      </c>
      <c r="B17" s="6" t="n">
        <v>1000</v>
      </c>
    </row>
    <row r="18">
      <c r="A18" s="4" t="inlineStr">
        <is>
          <t>California Enterprise Zone Credits.</t>
        </is>
      </c>
    </row>
    <row r="19">
      <c r="A19" s="3" t="inlineStr">
        <is>
          <t>Income Tax Contingency [Line Items]</t>
        </is>
      </c>
    </row>
    <row r="20">
      <c r="A20" s="4" t="inlineStr">
        <is>
          <t>Investment tax credit</t>
        </is>
      </c>
      <c r="B20" s="7" t="n">
        <v>1000</v>
      </c>
      <c r="C20" s="6" t="n">
        <v>1000</v>
      </c>
    </row>
    <row r="21">
      <c r="A21" s="4" t="inlineStr">
        <is>
          <t>Indefinite | U.S. Federal</t>
        </is>
      </c>
    </row>
    <row r="22">
      <c r="A22" s="3" t="inlineStr">
        <is>
          <t>Income Tax Contingency [Line Items]</t>
        </is>
      </c>
    </row>
    <row r="23">
      <c r="A23" s="4" t="inlineStr">
        <is>
          <t>Net operating loss carryforwards</t>
        </is>
      </c>
      <c r="C23" s="6" t="n">
        <v>1100000</v>
      </c>
    </row>
    <row r="24">
      <c r="A24" s="4" t="inlineStr">
        <is>
          <t>Indefinite | State</t>
        </is>
      </c>
    </row>
    <row r="25">
      <c r="A25" s="3" t="inlineStr">
        <is>
          <t>Income Tax Contingency [Line Items]</t>
        </is>
      </c>
    </row>
    <row r="26">
      <c r="A26" s="4" t="inlineStr">
        <is>
          <t>Net operating loss carryforwards</t>
        </is>
      </c>
      <c r="C26" s="7" t="n">
        <v>176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the year</t>
        </is>
      </c>
      <c r="B4" s="7" t="n">
        <v>0</v>
      </c>
      <c r="C4" s="7" t="n">
        <v>647</v>
      </c>
      <c r="D4" s="7" t="n">
        <v>1525</v>
      </c>
    </row>
    <row r="5">
      <c r="A5" s="4" t="inlineStr">
        <is>
          <t>Reversal of prior year unrecognized tax benefits due to the expiration of the statute of limitations</t>
        </is>
      </c>
      <c r="B5" s="6" t="n">
        <v>0</v>
      </c>
      <c r="C5" s="6" t="n">
        <v>-647</v>
      </c>
      <c r="D5" s="6" t="n">
        <v>-878</v>
      </c>
    </row>
    <row r="6">
      <c r="A6" s="4" t="inlineStr">
        <is>
          <t>Increases/(decreases) in unrecognized tax benefits as a result of tax positions taken during the prior period</t>
        </is>
      </c>
      <c r="B6" s="6" t="n">
        <v>961</v>
      </c>
      <c r="C6" s="6" t="n">
        <v>0</v>
      </c>
      <c r="D6" s="6" t="n">
        <v>0</v>
      </c>
    </row>
    <row r="7">
      <c r="A7" s="4" t="inlineStr">
        <is>
          <t>Unrecognized tax benefits at end of the year</t>
        </is>
      </c>
      <c r="B7" s="7" t="n">
        <v>961</v>
      </c>
      <c r="C7" s="7" t="n">
        <v>0</v>
      </c>
      <c r="D7" s="7" t="n">
        <v>6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2" customWidth="1" min="2" max="2"/>
    <col width="29" customWidth="1" min="3" max="3"/>
    <col width="22"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Jan. 17, 2020plantiff</t>
        </is>
      </c>
      <c r="C1" s="2" t="inlineStr">
        <is>
          <t>Dec. 31, 2019USD ($)plantiff</t>
        </is>
      </c>
      <c r="D1" s="2" t="inlineStr">
        <is>
          <t>Oct. 31, 2019plantiff</t>
        </is>
      </c>
      <c r="E1" s="2" t="inlineStr">
        <is>
          <t>Dec. 31, 2020USD ($)</t>
        </is>
      </c>
      <c r="F1" s="2" t="inlineStr">
        <is>
          <t>Dec. 31, 2019USD ($)</t>
        </is>
      </c>
      <c r="G1" s="2" t="inlineStr">
        <is>
          <t>Jun. 30, 2020USD ($)</t>
        </is>
      </c>
    </row>
    <row r="2">
      <c r="A2" s="3" t="inlineStr">
        <is>
          <t>Other Commitments [Line Items]</t>
        </is>
      </c>
    </row>
    <row r="3">
      <c r="A3" s="4" t="inlineStr">
        <is>
          <t>Letters of credit outstanding, amount</t>
        </is>
      </c>
      <c r="C3" s="5" t="n">
        <v>20.1</v>
      </c>
      <c r="E3" s="7" t="n">
        <v>37</v>
      </c>
      <c r="F3" s="5" t="n">
        <v>20.1</v>
      </c>
    </row>
    <row r="4">
      <c r="A4" s="4" t="inlineStr">
        <is>
          <t>Required cash and cash equivalents balance</t>
        </is>
      </c>
      <c r="E4" s="6" t="n">
        <v>30</v>
      </c>
    </row>
    <row r="5">
      <c r="A5" s="4" t="inlineStr">
        <is>
          <t>Purchase commitment</t>
        </is>
      </c>
      <c r="E5" s="5" t="n">
        <v>56.9</v>
      </c>
    </row>
    <row r="6">
      <c r="A6" s="4" t="inlineStr">
        <is>
          <t>Number of plaintiffs | plantiff</t>
        </is>
      </c>
      <c r="B6" s="6" t="n">
        <v>8</v>
      </c>
      <c r="C6" s="6" t="n">
        <v>10</v>
      </c>
      <c r="D6" s="6" t="n">
        <v>2</v>
      </c>
    </row>
    <row r="7">
      <c r="A7" s="4" t="inlineStr">
        <is>
          <t>Settled Litigation</t>
        </is>
      </c>
    </row>
    <row r="8">
      <c r="A8" s="3" t="inlineStr">
        <is>
          <t>Other Commitments [Line Items]</t>
        </is>
      </c>
    </row>
    <row r="9">
      <c r="A9" s="4" t="inlineStr">
        <is>
          <t>Loss contingency accrual</t>
        </is>
      </c>
      <c r="G9" s="5" t="n">
        <v>5.5</v>
      </c>
    </row>
    <row r="10">
      <c r="A10" s="4" t="inlineStr">
        <is>
          <t>Letter of Credit | Minimum</t>
        </is>
      </c>
    </row>
    <row r="11">
      <c r="A11" s="3" t="inlineStr">
        <is>
          <t>Other Commitments [Line Items]</t>
        </is>
      </c>
    </row>
    <row r="12">
      <c r="A12" s="4" t="inlineStr">
        <is>
          <t>Letter of credit, fee percentage</t>
        </is>
      </c>
      <c r="E12" s="4" t="inlineStr">
        <is>
          <t>2.13%</t>
        </is>
      </c>
      <c r="F12" s="4" t="inlineStr">
        <is>
          <t>1.25%</t>
        </is>
      </c>
    </row>
    <row r="13">
      <c r="A13" s="4" t="inlineStr">
        <is>
          <t>Letter of Credit | Maximum</t>
        </is>
      </c>
    </row>
    <row r="14">
      <c r="A14" s="3" t="inlineStr">
        <is>
          <t>Other Commitments [Line Items]</t>
        </is>
      </c>
    </row>
    <row r="15">
      <c r="A15" s="4" t="inlineStr">
        <is>
          <t>Letter of credit, fee percentage</t>
        </is>
      </c>
      <c r="E15" s="4" t="inlineStr">
        <is>
          <t>3.25%</t>
        </is>
      </c>
      <c r="F15" s="4" t="inlineStr">
        <is>
          <t>3.2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Amortization of right-of-use assets</t>
        </is>
      </c>
      <c r="B4" s="7" t="n">
        <v>10151</v>
      </c>
      <c r="C4" s="7" t="n">
        <v>13999</v>
      </c>
      <c r="D4" s="7" t="n">
        <v>11884</v>
      </c>
    </row>
    <row r="5">
      <c r="A5" s="4" t="inlineStr">
        <is>
          <t>Interest on lease liabilities</t>
        </is>
      </c>
      <c r="B5" s="6" t="n">
        <v>890</v>
      </c>
      <c r="C5" s="6" t="n">
        <v>1915</v>
      </c>
      <c r="D5" s="6" t="n">
        <v>676</v>
      </c>
    </row>
    <row r="6">
      <c r="A6" s="4" t="inlineStr">
        <is>
          <t>Operating lease cost</t>
        </is>
      </c>
      <c r="B6" s="6" t="n">
        <v>15592</v>
      </c>
      <c r="C6" s="6" t="n">
        <v>13159</v>
      </c>
      <c r="D6" s="6" t="n">
        <v>10467</v>
      </c>
    </row>
    <row r="7">
      <c r="A7" s="4" t="inlineStr">
        <is>
          <t>Short-term lease cost</t>
        </is>
      </c>
      <c r="B7" s="6" t="n">
        <v>689</v>
      </c>
      <c r="C7" s="6" t="n">
        <v>1349</v>
      </c>
      <c r="D7" s="6" t="n">
        <v>732</v>
      </c>
    </row>
    <row r="8">
      <c r="A8" s="4" t="inlineStr">
        <is>
          <t>Variable lease cost</t>
        </is>
      </c>
      <c r="B8" s="6" t="n">
        <v>4135</v>
      </c>
      <c r="C8" s="6" t="n">
        <v>3565</v>
      </c>
      <c r="D8" s="6" t="n">
        <v>3112</v>
      </c>
    </row>
    <row r="9">
      <c r="A9" s="4" t="inlineStr">
        <is>
          <t>Sublease income</t>
        </is>
      </c>
      <c r="B9" s="6" t="n">
        <v>-782</v>
      </c>
      <c r="C9" s="6" t="n">
        <v>-669</v>
      </c>
      <c r="D9" s="6" t="n">
        <v>-572</v>
      </c>
    </row>
    <row r="10">
      <c r="A10" s="4" t="inlineStr">
        <is>
          <t>Total lease cost</t>
        </is>
      </c>
      <c r="B10" s="7" t="n">
        <v>30675</v>
      </c>
      <c r="C10" s="7" t="n">
        <v>33318</v>
      </c>
      <c r="D10" s="7" t="n">
        <v>262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Commitments and Contingencies - Other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Cash paid for amounts included in the measurement of lease liabilities, operating cash flows from operating leases</t>
        </is>
      </c>
      <c r="B4" s="7" t="n">
        <v>15756</v>
      </c>
      <c r="C4" s="7" t="n">
        <v>11516</v>
      </c>
      <c r="D4" s="7" t="n">
        <v>10765</v>
      </c>
    </row>
    <row r="5">
      <c r="A5" s="4" t="inlineStr">
        <is>
          <t>Cash paid for amounts included in the measurement of lease liabilities, operating cash flows from finance leases</t>
        </is>
      </c>
      <c r="B5" s="6" t="n">
        <v>854</v>
      </c>
      <c r="C5" s="6" t="n">
        <v>991</v>
      </c>
      <c r="D5" s="6" t="n">
        <v>482</v>
      </c>
    </row>
    <row r="6">
      <c r="A6" s="4" t="inlineStr">
        <is>
          <t>Cash paid for amounts included in the measurement of lease liabilities, financing cash flows from finance leases</t>
        </is>
      </c>
      <c r="B6" s="6" t="n">
        <v>10578</v>
      </c>
      <c r="C6" s="6" t="n">
        <v>13919</v>
      </c>
      <c r="D6" s="6" t="n">
        <v>9220</v>
      </c>
    </row>
    <row r="7">
      <c r="A7" s="4" t="inlineStr">
        <is>
          <t>Right-of-use assets obtained in exchange for lease obligations, operating leases</t>
        </is>
      </c>
      <c r="B7" s="6" t="n">
        <v>2071</v>
      </c>
      <c r="C7" s="6" t="n">
        <v>19503</v>
      </c>
      <c r="D7" s="6" t="n">
        <v>3411</v>
      </c>
    </row>
    <row r="8">
      <c r="A8" s="4" t="inlineStr">
        <is>
          <t>Right-of-Use Asset Obtained in Exchange for Finance Lease Liability</t>
        </is>
      </c>
      <c r="B8" s="7" t="n">
        <v>4265</v>
      </c>
      <c r="C8" s="7" t="n">
        <v>17914</v>
      </c>
      <c r="D8" s="7" t="n">
        <v>15370</v>
      </c>
    </row>
    <row r="9">
      <c r="A9" s="4" t="inlineStr">
        <is>
          <t>Weighted average remaining lease term (years), operating leases</t>
        </is>
      </c>
      <c r="B9" s="4" t="inlineStr">
        <is>
          <t>7 years 2 months 26 days</t>
        </is>
      </c>
      <c r="C9" s="4" t="inlineStr">
        <is>
          <t>5 years 4 months 20 days</t>
        </is>
      </c>
      <c r="D9" s="4" t="inlineStr">
        <is>
          <t>3 years 5 months 4 days</t>
        </is>
      </c>
    </row>
    <row r="10">
      <c r="A10" s="4" t="inlineStr">
        <is>
          <t>Weighted average remaining lease term (years), finance leases</t>
        </is>
      </c>
      <c r="B10" s="4" t="inlineStr">
        <is>
          <t>2 years 7 months 2 days</t>
        </is>
      </c>
      <c r="C10" s="4" t="inlineStr">
        <is>
          <t>2 years 10 months 28 days</t>
        </is>
      </c>
      <c r="D10" s="4" t="inlineStr">
        <is>
          <t>3 years 4 months 13 days</t>
        </is>
      </c>
    </row>
    <row r="11">
      <c r="A11" s="4" t="inlineStr">
        <is>
          <t>Weighted average discount rate, operating leases</t>
        </is>
      </c>
      <c r="B11" s="4" t="inlineStr">
        <is>
          <t>4.20%</t>
        </is>
      </c>
      <c r="C11" s="4" t="inlineStr">
        <is>
          <t>5.50%</t>
        </is>
      </c>
      <c r="D11" s="4" t="inlineStr">
        <is>
          <t>4.30%</t>
        </is>
      </c>
    </row>
    <row r="12">
      <c r="A12" s="4" t="inlineStr">
        <is>
          <t>Weighted average discount rate, finance leases</t>
        </is>
      </c>
      <c r="B12" s="4" t="inlineStr">
        <is>
          <t>4.30%</t>
        </is>
      </c>
      <c r="C12" s="4" t="inlineStr">
        <is>
          <t>4.20%</t>
        </is>
      </c>
      <c r="D12" s="4" t="inlineStr">
        <is>
          <t>4.3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0:17Z</dcterms:created>
  <dcterms:modified xmlns:dcterms="http://purl.org/dc/terms/" xmlns:xsi="http://www.w3.org/2001/XMLSchema-instance" xsi:type="dcterms:W3CDTF">2021-02-25T16:30:17Z</dcterms:modified>
</cp:coreProperties>
</file>